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Owners_ Equity" sheetId="16" state="visible" r:id="rId16"/>
    <sheet xmlns:r="http://schemas.openxmlformats.org/officeDocument/2006/relationships" name="Major Customers" sheetId="17" state="visible" r:id="rId17"/>
    <sheet xmlns:r="http://schemas.openxmlformats.org/officeDocument/2006/relationships" name="Equity Compensation" sheetId="18" state="visible" r:id="rId18"/>
    <sheet xmlns:r="http://schemas.openxmlformats.org/officeDocument/2006/relationships" name="Related-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Distribution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Property and Equipment (Tables)"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Income Taxes (Tables)" sheetId="29" state="visible" r:id="rId29"/>
    <sheet xmlns:r="http://schemas.openxmlformats.org/officeDocument/2006/relationships" name="Owners_ Equity (Tables)" sheetId="30" state="visible" r:id="rId30"/>
    <sheet xmlns:r="http://schemas.openxmlformats.org/officeDocument/2006/relationships" name="Major Customers (Tables)" sheetId="31" state="visible" r:id="rId31"/>
    <sheet xmlns:r="http://schemas.openxmlformats.org/officeDocument/2006/relationships" name="Equity Compensation (Tables)" sheetId="32" state="visible" r:id="rId32"/>
    <sheet xmlns:r="http://schemas.openxmlformats.org/officeDocument/2006/relationships" name="Leases (Tables)" sheetId="33" state="visible" r:id="rId33"/>
    <sheet xmlns:r="http://schemas.openxmlformats.org/officeDocument/2006/relationships" name="Segment Disclosures (Tables)" sheetId="34" state="visible" r:id="rId34"/>
    <sheet xmlns:r="http://schemas.openxmlformats.org/officeDocument/2006/relationships" name="Distributions (Tables)" sheetId="35" state="visible" r:id="rId35"/>
    <sheet xmlns:r="http://schemas.openxmlformats.org/officeDocument/2006/relationships" name="Organization and Operations (De" sheetId="36" state="visible" r:id="rId36"/>
    <sheet xmlns:r="http://schemas.openxmlformats.org/officeDocument/2006/relationships" name="Basis of Presentation and Sig_4" sheetId="37" state="visible" r:id="rId37"/>
    <sheet xmlns:r="http://schemas.openxmlformats.org/officeDocument/2006/relationships" name="The assets and liabilities of d" sheetId="38" state="visible" r:id="rId38"/>
    <sheet xmlns:r="http://schemas.openxmlformats.org/officeDocument/2006/relationships" name="The revenues and expenses of di" sheetId="39" state="visible" r:id="rId39"/>
    <sheet xmlns:r="http://schemas.openxmlformats.org/officeDocument/2006/relationships" name="Accrued payroll and other (Deta" sheetId="40" state="visible" r:id="rId40"/>
    <sheet xmlns:r="http://schemas.openxmlformats.org/officeDocument/2006/relationships" name="Schedule of property and equipm" sheetId="41" state="visible" r:id="rId41"/>
    <sheet xmlns:r="http://schemas.openxmlformats.org/officeDocument/2006/relationships" name="Property and Equipment (Details" sheetId="42" state="visible" r:id="rId42"/>
    <sheet xmlns:r="http://schemas.openxmlformats.org/officeDocument/2006/relationships" name="Schedule of goodwill (Details)" sheetId="43" state="visible" r:id="rId43"/>
    <sheet xmlns:r="http://schemas.openxmlformats.org/officeDocument/2006/relationships" name="Intangible assets consist of th" sheetId="44" state="visible" r:id="rId44"/>
    <sheet xmlns:r="http://schemas.openxmlformats.org/officeDocument/2006/relationships" name="Future amortization expense of " sheetId="45" state="visible" r:id="rId45"/>
    <sheet xmlns:r="http://schemas.openxmlformats.org/officeDocument/2006/relationships" name="Intangible Assets (Details Narr" sheetId="46" state="visible" r:id="rId46"/>
    <sheet xmlns:r="http://schemas.openxmlformats.org/officeDocument/2006/relationships" name="Debt (Details Narrative)" sheetId="47" state="visible" r:id="rId47"/>
    <sheet xmlns:r="http://schemas.openxmlformats.org/officeDocument/2006/relationships" name="Schedule of components of incom" sheetId="48" state="visible" r:id="rId48"/>
    <sheet xmlns:r="http://schemas.openxmlformats.org/officeDocument/2006/relationships" name="Schedule of effective income ta" sheetId="49" state="visible" r:id="rId49"/>
    <sheet xmlns:r="http://schemas.openxmlformats.org/officeDocument/2006/relationships" name="Income Taxes (Details Narrative" sheetId="50" state="visible" r:id="rId50"/>
    <sheet xmlns:r="http://schemas.openxmlformats.org/officeDocument/2006/relationships" name="Owners_ Equity (Details Narrati" sheetId="51" state="visible" r:id="rId51"/>
    <sheet xmlns:r="http://schemas.openxmlformats.org/officeDocument/2006/relationships" name="Schedule of the calculation of " sheetId="52" state="visible" r:id="rId52"/>
    <sheet xmlns:r="http://schemas.openxmlformats.org/officeDocument/2006/relationships" name="Schedule of major customers (De" sheetId="53" state="visible" r:id="rId53"/>
    <sheet xmlns:r="http://schemas.openxmlformats.org/officeDocument/2006/relationships" name="Major Customers (Details Narrat" sheetId="54" state="visible" r:id="rId54"/>
    <sheet xmlns:r="http://schemas.openxmlformats.org/officeDocument/2006/relationships" name="Summary of Units activity (Deta" sheetId="55" state="visible" r:id="rId55"/>
    <sheet xmlns:r="http://schemas.openxmlformats.org/officeDocument/2006/relationships" name="Schedule of assumptions used to" sheetId="56" state="visible" r:id="rId56"/>
    <sheet xmlns:r="http://schemas.openxmlformats.org/officeDocument/2006/relationships" name="Equity Compensation (Details Na" sheetId="57" state="visible" r:id="rId57"/>
    <sheet xmlns:r="http://schemas.openxmlformats.org/officeDocument/2006/relationships" name="Related-Party Transactions (Det" sheetId="58" state="visible" r:id="rId58"/>
    <sheet xmlns:r="http://schemas.openxmlformats.org/officeDocument/2006/relationships" name="Our operating lease obligations" sheetId="59" state="visible" r:id="rId59"/>
    <sheet xmlns:r="http://schemas.openxmlformats.org/officeDocument/2006/relationships" name="Our finance lease obligations a" sheetId="60" state="visible" r:id="rId60"/>
    <sheet xmlns:r="http://schemas.openxmlformats.org/officeDocument/2006/relationships" name="During the years ended December" sheetId="61" state="visible" r:id="rId61"/>
    <sheet xmlns:r="http://schemas.openxmlformats.org/officeDocument/2006/relationships" name="Leases (Details Narrative)" sheetId="62" state="visible" r:id="rId62"/>
    <sheet xmlns:r="http://schemas.openxmlformats.org/officeDocument/2006/relationships" name="Commitments and Contingencies (" sheetId="63" state="visible" r:id="rId63"/>
    <sheet xmlns:r="http://schemas.openxmlformats.org/officeDocument/2006/relationships" name="The following table outlines se" sheetId="64" state="visible" r:id="rId64"/>
    <sheet xmlns:r="http://schemas.openxmlformats.org/officeDocument/2006/relationships" name="Segment Disclosures (Details Na" sheetId="65" state="visible" r:id="rId65"/>
    <sheet xmlns:r="http://schemas.openxmlformats.org/officeDocument/2006/relationships" name="The following table summarizes " sheetId="66" state="visible" r:id="rId66"/>
    <sheet xmlns:r="http://schemas.openxmlformats.org/officeDocument/2006/relationships" name="The following table summarize_2" sheetId="67" state="visible" r:id="rId67"/>
    <sheet xmlns:r="http://schemas.openxmlformats.org/officeDocument/2006/relationships" name="Distributions (Details Narrativ"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00_);(#,##0.000000)"/>
    <numFmt numFmtId="168" formatCode="_(&quot;$ &quot;#,##0.000000_);_(&quot;$ &quot;(#,##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260</t>
        </is>
      </c>
    </row>
    <row r="13">
      <c r="A13" s="4" t="inlineStr">
        <is>
          <t>Entity Registrant Name</t>
        </is>
      </c>
      <c r="B13" s="4" t="inlineStr">
        <is>
          <t>CYPRESS ENVIRONMENTAL PARTNERS, L.P.</t>
        </is>
      </c>
    </row>
    <row r="14">
      <c r="A14" s="4" t="inlineStr">
        <is>
          <t>Entity Central Index Key</t>
        </is>
      </c>
      <c r="B14" s="4" t="inlineStr">
        <is>
          <t>0001587246</t>
        </is>
      </c>
    </row>
    <row r="15">
      <c r="A15" s="4" t="inlineStr">
        <is>
          <t>Entity Tax Identification Number</t>
        </is>
      </c>
      <c r="B15" s="4" t="inlineStr">
        <is>
          <t>61-1721523</t>
        </is>
      </c>
    </row>
    <row r="16">
      <c r="A16" s="4" t="inlineStr">
        <is>
          <t>Entity Incorporation, State or Country Code</t>
        </is>
      </c>
      <c r="B16" s="4" t="inlineStr">
        <is>
          <t>DE</t>
        </is>
      </c>
    </row>
    <row r="17">
      <c r="A17" s="4" t="inlineStr">
        <is>
          <t>Entity Address, Address Line One</t>
        </is>
      </c>
      <c r="B17" s="4" t="inlineStr">
        <is>
          <t>5727 South Lewis Avenue</t>
        </is>
      </c>
    </row>
    <row r="18">
      <c r="A18" s="4" t="inlineStr">
        <is>
          <t>Entity Address, Address Line Two</t>
        </is>
      </c>
      <c r="B18" s="4" t="inlineStr">
        <is>
          <t>Suite 30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05</t>
        </is>
      </c>
    </row>
    <row r="22">
      <c r="A22" s="4" t="inlineStr">
        <is>
          <t>City Area Code</t>
        </is>
      </c>
      <c r="B22" s="4" t="inlineStr">
        <is>
          <t>918</t>
        </is>
      </c>
    </row>
    <row r="23">
      <c r="A23" s="4" t="inlineStr">
        <is>
          <t>Local Phone Number</t>
        </is>
      </c>
      <c r="B23" s="4" t="inlineStr">
        <is>
          <t>748-3900</t>
        </is>
      </c>
    </row>
    <row r="24">
      <c r="A24" s="4" t="inlineStr">
        <is>
          <t>Title of 12(b) Security</t>
        </is>
      </c>
      <c r="B24" s="4" t="inlineStr">
        <is>
          <t>Common Units</t>
        </is>
      </c>
    </row>
    <row r="25">
      <c r="A25" s="4" t="inlineStr">
        <is>
          <t>Trading Symbol</t>
        </is>
      </c>
      <c r="B25" s="4" t="inlineStr">
        <is>
          <t>CELP</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620356</v>
      </c>
    </row>
    <row r="36">
      <c r="A36" s="4" t="inlineStr">
        <is>
          <t>Entity Common Stock, Shares Outstanding</t>
        </is>
      </c>
      <c r="C36" s="6" t="n">
        <v>12361090</v>
      </c>
    </row>
    <row r="37">
      <c r="A37" s="4" t="inlineStr">
        <is>
          <t>Auditor Firm ID</t>
        </is>
      </c>
      <c r="B37" s="4" t="inlineStr">
        <is>
          <t>42</t>
        </is>
      </c>
    </row>
    <row r="38">
      <c r="A38" s="4" t="inlineStr">
        <is>
          <t>Auditor Name</t>
        </is>
      </c>
      <c r="B38" s="4" t="inlineStr">
        <is>
          <t>Ernst &amp; Young LLP</t>
        </is>
      </c>
    </row>
    <row r="39">
      <c r="A39" s="4" t="inlineStr">
        <is>
          <t>Auditor Location</t>
        </is>
      </c>
      <c r="B39" s="4" t="inlineStr">
        <is>
          <t>Tulsa, Oklahom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2 Basis
of Presentation and Significant Accounting Policies 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Certain previously-reported amounts have been reclassified
to conform to the current presentation. Use
of Estimates in the Preparation of Financial Statements The
preparation of our Consolidated Financial Statements in conformity with GAAP requires management to make estimates and assumptions that
affect the amounts reported in these financial statements and accompanying notes. Actual results could differ from those estimates. The
COVID-19 pandemic, the recent invasion of Ukraine by Russia and the sanctions imposed on Russia by various companies in response, and
the volatility in the price of crude oil have created and may continue to create significant uncertainty in macroeconomic conditions,
which may continue to cause fluctuations in demand for our services that impact our results of operations. In addition, limitations on
the availability of borrowing capacity under our current credit facility and any future credit facilities may lead us to sell assets
and/or discontinue certain service lines. We consider these changing economic conditions as we develop accounting estimates, such as
our annual effective tax rate, allowance for bad debts, and long-lived asset impairment assessments. We expect our accounting estimates
to continue to evolve as new events and circumstances arise. Discontinued Operations In
September 2021, we discontinued the operations of Cypress Brown Integrity, LLC (“CBI”), which previously represented our
Pipeline &amp; Process Services segment. CBI provided customers with hydrotesting, chemical cleaning, drying, water treatment, nitrogen
and other related services. CBI was located in Giddings, Texas and a plan of termination impacted approximately 18 In
2021, we recorded a loss of $ 1.9
million 1 0.3
million 0.1
million The
assets and liabilities of discontinued operations on the Consolidated Balance Sheets are summarized below
December
31, December
31,
ASSETS
OF DISCONTINUED OPERATIONS (in
thousands)
Current
assets of discontinued operations:
Cash
and cash equivalents $ 2,334 $ 5,755
Trade
accounts receivable, net — 2,396
Prepaid
expenses and other 177 31
Property
and equipment, net 665 —
Total
current assets of discontinued operations 3,176 8,182
Property
and equipment, net — 1,069
Intangible
assets, net — 2,243
Finance
lease right-of-use assets, net — 495
Total
assets of discontinued operations $ 3,176 $ 11,989
LIABILITIES
OF DISCONTINUED OPERATIONS
Current
liabilities of discontinued operations:
Accounts
payable $ 25 $ 1,215
Accrued
payroll and other 10 108
Income
taxes payable 1 60
Finance
lease obligations — 199
Total
current liabilities of discontinued operations 36 1,582
Finance
lease obligations — 245
Total
liabilities of discontinued operations $ 36 $ 1,827 The
revenues and expenses of discontinued operations in the Consolidated Statements of Operations are summarized below
Year
Ended December 31
2021 2020 2019
(in
thousands)
Revenue $ 2,285 $ 18,716 $ 19,337
Costs
of services 2,595 13,743 13,397
Gross
margin (310 ) 4,973 5,940
Operating
costs and expense:
General
and administrative 1,061 1,858 2,155
Depreciation,
amortization and accretion 363 558 574
Loss
(gain) on asset disposals, net 858 (32 ) (26 )
Operating
(loss) income (2,592 ) 2,589 3,237
Other
(expense) income:
Interest
expense (63 ) (69 ) (81 )
Other,
net 14 11 15
Net
(loss) income before income tax expense (2,641 ) 2,531 3,171
Income
tax expense 1 60 72
Net
(loss) income from discontinued operations, net of tax (2,642 ) 2,471 3,099
Net (loss) income attributable to noncontrolling interests - discontinued operations (1,510 ) 1,030 1,382
Net (loss) income attributable to common unitholders - discontinued operations $ (1,132 ) $ 1,441 $ 1,717 General
and administrative expenses that are directly attributable to CBI are reported within net (loss) income from discontinued
operations, net of tax net (loss)
income from discontinued operations, net of tax. Interest expense associated with $ 1 net (loss) income from discontinued operations, net of tax, 1 As of March 31, 2022, CBI had $ 3.3 million 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ash
and Cash Equivalents We
consider all investments purchased with initial maturities of three months or less to be cash equivalents. Cash equivalents consist primarily
of investments in highly- liquid securities. As
of December 31, 2021, U.S. cash balances are insured by the Federal Deposit Insurance Corporation (FDIC) up to $ 250,000 100,000 Restricted
Cash We have
various obligations that are secured with security deposits totaling $ 1.1
million 0.7 million prepaid expenses and other Accounts
Receivable, Allowance for Bad Debts and Concentration of Credit Risk We
grant unsecured credit to customers under normal industry standards and terms, and we have established policies and procedures that
allow for an evaluation of our customers’ creditworthiness. We typically receive payment from our customers 45 to 90 days
after the services have been performed. We determine allowances for bad debts based on our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and we
do not typically require collateral on our trade receivables. We recorded no 0.4
million 0.2
million 0.1
million 0.5
million 0.5
million 0.1
million 0.1 million 0.1
million general
and administrative A
former customer of our Inspection Services segment, Sanchez Energy Corporation and certain of its affiliates (collectively, “Sanchez”),
filed for bankruptcy protection in 2019. At the time of the bankruptcy filing, we had $ 0.5 million PG&amp;E
Corporation and its wholly-owned subsidiary Pacific Gas and Electric Company (collectively, “PG&amp;E”), a customer, filed
for bankruptcy protection in January 2019. We had accounts receivable from PG&amp;E of $ 12.1 million 10.4 million 9.8 million 0.5 million Other, net 1.7 million We
had two customers, Pacific Gas &amp; Electric Company and NiSource, Inc., that represented more than 10% of
total accounts receivable as of December 31, 2021. The
majority of our revenues are generated in the United States. In 2021, 2020, and 2019, we generated no
revenues, less than $ 0.1
million , and $ 0.2
million , respectively, from
services performed in Canada.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 Debt
Issuance Costs Debt
issuance costs represent fees and expenses associated with securing our Credit Agreement (see Note 6). Amortization of the capitalized
debt issuance costs is recorded on a straight-line basis over the term of the Credit Agreement.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Inspection Services segment that performs inspection services for
utility customers, and Cypress Brown Integrity - PUC, LLC, a 51 As
a publicly-traded partnership, we are subject to a statutory requirement that at least 90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21 or 2020. Any
interest or penalties would be recognized as a component of income tax expense. 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with the exception of $ 0.2 million 0.2 million In
2021, 2020, and 2019, we recognized $ 0.2 million 0.3 million 0.2 million 0.2 million 0.8 million 0.8 million Accrued
Payroll and Other Accrued
payroll and other
December
31, 2021 December
31, 2020
(in
thousands)
Accrued
payroll $ 2,082 $ 1,703
Customer deposits and accruals 1,304 1,909
Litigation
settlements (Note 13) 985 424
Accrued interest 440 43
Other 539 689
$ 5,350 $ 4,768 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and equipment is grouped for impairment testing purposes at each water treatment facility, as these asset groups
represent the lowest level at which cash flows are separately identifiable. In the fourth quarter of 2021,
the near-term outlook for one of our water treatment facilities declined, due primarily to the fact that its primary customer built
a competing facility, and a planned new customer did not deliver the volume of water that we expected. We considered these developments
to be potential indicators of impairment and therefore performed a property and equipment impairment analysis for this water treatment
facility as of December 31, 2021. We estimated the fair value of this water treatment facility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Based on
the results of this property and equipment impairment analysis, we recorded an impairment of $ 0.9 million Goodwill We
have $ 50.4 million 40.3 million 10.1 million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value of the reporting unit. If the carrying amount
exceeds the reporting unit’s fair value, we record a goodwill impairment charge for the excess (not exceeding the carrying value
of the reporting unit’s goodwill). Crude
oil prices decreased significantly during 2020, due in part to decreased demand as a result of the worldwide COVID-19 pandemic. This
decline in oil prices led many of our customers to change their budgets and plans, which decreased their spending on drilling, completions,
and exploration. This had an adverse effect on construction of new pipelines, gathering systems, and related energy infrastructure. Lower
exploration and production activity also affected the midstream industry and led to delays and cancellations of projects. Such developments
reduced our opportunities to generate revenues. It is impossible at this time to determine what may occur in the future, as customer
plans will evolve over time. It is possible that the cumulative nature of these events could have a material adverse effect on our results
of operations and financial position. Inspection
Services We
completed our annual goodwill impairment assessment as of November 1, 2021 and concluded the $ 40.3 million Between
November 1, 2021 and December 31, 2021, our near-term outlook for the Inspection Services segment declined for the following reasons:
● We began to implement significant changes to our inspector remuneration programs to address longstanding industry practices whereby (i) inspectors are provided with fixed reimbursements based on estimates of their out-of-pocket expenditures and (ii) many inspectors are paid on day rates. We completed our process of converting all inspectors from day rates to hourly rates. We also significantly reduced fixed expense reimbursements to our inspectors and added a variety of new benefits, including increased hourly wages, a 401(k) match, retention bonuses, and subsidized health, dental, vision, and life insurance. These changes were designed to give each inspector the same or greater remuneration as he or she was previously receiving. While some inspectors welcomed these changes, other inspectors preferred the old pay practices, and approximately 20%
● We
operate in a large market with many potential future customers that we do not currently serve,
and we have invested heavily in business development efforts. These efforts did not lead
to any significant new customer wins during November or December 2021. We
considered these developments to be potential indicators of impairment and therefore performed a quantitative goodwill impairment analysis
as of December 31, 2021. We estimated the fair value of the reporting unit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We estimated revenues and costs for a period of 9
years and estimated a terminal
value calculated as a multiple of the cash flows in the preceding year. We assumed that a hypothetical buyer would expect to benefit
from revenue growth opportunities, both from new customers as a result of business development efforts and from existing customers as
a result of an assumed recovery in market activity. We discounted these estimated future cash flows at a rate of 15% .
We assumed that a hypothetical buyer would be a private company that would be subject to income taxes but that could obtain savings in
general and administrative expenses from the elimination of certain expenses associated with being a publicly traded entity. Based on
this quantitative analysis, we concluded that the goodwill of the Inspection Services segment was not impaired at December 31, 2021.
Our analysis indicated that the fair value of the reporting unit of the Inspection Services segment exceeded its book value by 4%
at December 31, 2021. The use of
different assumptions and estimates from those we used in our analysis could have resulted in the need to record a goodwill impair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but are not limited to, an increase
or decrease in new construction projects, commodity prices, operating costs, interest rates, and cost of capital. While we believe we
have made reasonable estimates and assumptions to estimate the fair value of the Inspection Services segment based on information available
as of December 31, 2021, it is reasonably possible that changes could occur that would require a goodwill impairment charge in the future. Subsequent
to December 31, 2021, the following events occurred:
● We
learned in March 2022 that we did not win our bid to provide inspection services on a large
project in a new service line with an existing customer. We previously believed we had a
good chance of winning this bid.
● Our
nondestructive examination service line did not win any significant new revenue in the first
three months of 2022 and its activity remains below the level estimated in our December 31,
2021 goodwill impairment analysis.
● We
did not win any significant new bids for services to new customers in the first three months
of 2022.
● Our
competitors continue to pursue recruitment of our inspectors, using aggressive non-taxable
pay packages. Due
to these recent developments, it is likely that we will need to perform an interim goodwill impairment assessment for the Inspection
Services segment as of March 31, 2022 and it is reasonably possible that we will conclude that the goodwill of the Inspection Services
segment is impaired as of March 31, 2022. Environmental
Services We
completed our annual goodwill impairment assessment as of November 1, 2021 and concluded that the $ 10.1 million 71 84 57.49 10 13.5 13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but are not limited to, commodity
prices, operating cost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the Environmental Services segment,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20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plant, and equipment, goodwill,
or intangible assets. Noncontrolling
Interests We
own a 51 49 net income attributable to noncontrolling interests - continuing operations net (loss) income attributable
to controlling interests - discontinued operations noncontrolling interests CBI’s
company agreement generally requires CBI to make an annual distribution to its members equal to or greater than the amount of CBI’s
taxable income multiplied by the maximum federal income tax rate. As of March 31, 2022, CBI had $ 3.3 million 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21 includes $ 2.6 million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We report currency translation adjustments on these intercompany payables
and receivables within foreign currency gains (losses) accumulated other comprehensive loss New
Accounting Standards Accounting
guidance proposed by the Financial Accounting Standards Board (“FASB”) that may impact our Consolidated Financial Statements,
which we have not yet adopted, includes: The
FASB issued Accounting Standards Update (“ASU”) 2016-13 – Financial Instruments – Credit Losses in September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Consolidated Financial Statements. The
FASB issued ASU 2020-06 – Debt – Debt with Conversion and Other Options (Subtopic 470-20) and Derivatives and Hedging—Contracts
in Entity’s Own Equity (Subtopic 815-40)—Accounting For Convertible Instruments and Contracts in an Entity’s Own Equity
in August 2020.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for smaller reporting companies
beginning after December 15, 2023, and early adoption is permitted for fiscal years beginning after December 15, 2020, and interim periods
within those fiscal years. We are currently evaluating the impact this ASU will have on our Consolidated Financial Statements. In
2020, we adopted the following new accounting standard issued by the Financial Accounting Standards Board (“FASB”): The
FASB issued ASU 2020-15 – Intangibles—Goodwill and Other—Internal-Use Software (Subtopic 350-40): Customer’s
Accounting for Implementation Costs Incurred in a Cloud Computing Arrangement That Is a Service Contract in August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3 Property
and Equipment Property
and equipment consist of the following, recorded at cost, as of December 31, 2021 and 2020: Schedule of property and equipment
December
31,
Asset
Category Useful
Lives (years) 2021 2020
(in
thousands)
Land $ 932 $ 1,123
Land improvements 15 617 978
Buildings
and leasehold improvements 30 39 244 630
Facilities,
wells and equipment 5 15 10,714 17,436
Computer
and office equipment 3 9 3,198 3,228
Vehicles
and other 3 5 54 54
15,759 23,449
Less
accumulated depreciation 9,622 14,059
Total property and equipment, net $ 6,137 $ 9,390 Depreciation
expense is computed using the straight-line method over the estimated useful lives of the assets. Depreciation expense was $ 2.5 million 2.6 million 2.3 million 0.2 million 0.4 million 0.6 million 0.1
million 0.2 million 0.1 million As of December 31, 2021 and 2020, we had
$ 0.9 million 1.4 million total property and equipment, net 0.5 million 0.4 million In
the fourth quarter of 2021, we recorded an impairment of $ 0.8
million 0.1
million 7.6
million 6.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4 Goodwill Goodwill
represents the excess of cost over fair value of the assets and liabilities of businesses acquired. Changes in goodwill are as follows: Schedule of goodwill
Inspection Environmental
Services Services Total
Balance - December
31, 2018 $ 40,228 $ 10,066 $ 50,294
Foreign
currency adjustments 62 — 62
Balance - December 31, 2019 $ 40,290 $ 10,066 $ 50,356
Foreign
currency adjustments 33 — 33
Balance - December 31, 2020 $ 40,323 $ 10,066 $ 50,389
Foreign
currency adjustments 3 — 3
Balance
- December 31, 2021 $ 40,326 $ 10,066 $ 50,392 Goodwill
is not amortized, but is subject to annual reviews on November 1 (or other dates if events or changes in circumstances warrant) for impairment
at a reporting unit level. We have determined that the Inspection Services and Environmental Services operating segments are the appropriate
reporting units for testing goodwill for impairment. For additional information regarding the annual reviews of the goodwill on the Consolidated
Balance Sheets, please see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5 Intangible
Assets Intangible
assets consist of the following at December 31, 2021 and 2020:
December
31,
Asset
Category Useful
Lives 2021 2020
(years) (in
thousands)
Customer
relationships 5 20 19,725 $ 19,725
Contracts 3 241 241
Trademarks
and trade names 10 9,630 9,630
Inspector
database 10 2,080 2,080
31,676 31,676
Less
accumulated amortization 18,683 16,533
Net
intangibles 12,993 $ 15,143 Amortization
expense was $ 2.1 million Future
amortization expense of our intangible assets is estimated to be as follows:
Year ending
December 31, (in
thousands)
2022 $ 2,150
2023 1,552
2024 979
2025 979
2026 979
Thereafter 6,354
$ 12,9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6. Debt Credit Agreement
We are party to a credit agreement (the “Credit Agreement”) with a syndicate of seven banks (the “Lenders”), with Deutsche Bank Trust Company Americas serving as the Administrative Agent. The obligations under the Credit Agreement are secured by a first priority lien on substantially all of our assets. The Credit Agreement was amended in March 2021 and in August 2021. As amended, the Credit Agreement has a total capacity of $ 70 May 31, 2022 60 54.2 62 current portion of long-term debt long-term debt
Because the Credit Agreement matures within
one year, there is substantial doubt about the Partnership’s ability to continue as a going concern. In addition, the audit
report from our independent registered public accounting firm on these financial statements contains a going concern uncertainty
paragraph, which is an event of default under our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continue to work with Lenders and their financial and legal advisors regarding the Credit Agreement.
With the support of the Lenders, we engaged an advisor to solicit potential debt and equity investors to submit proposals to recapitalize
the Partnership and have received several proposals that are currently being evaluated by the board of directors and the Lenders.
We and the Lenders may pursue a number of options, including but not limited to the possibility of i) a sale of the debt to a third
party; ii) a sale of the debt to a related party; iii) entering into an agreement with a new investor for a stalking horse bid
that would lead to an in-court restructuring and section 363 process; or some combination of these actions which may include a
court-supervised restructuring. We have incurred and expect to continue to incur significant legal and advisory fees in developing
our financing plans.
It is likely that our common units would be delisted from the NYSE in the event of any restructuring or liquidation proceeding. Such a proceeding would also likely lead to our common and preferred equity (including accrued and unpaid distributions) having no value, given the amount of our senior secured debt.
All borrowings under the Credit Agreement bear interest, at our option, on a leveraged based grid pricing at (i) a base rate plus a margin of 2.00 3.75 3.00 4.75 0.50 The
interest rate on our borrowings ranged from 3.61 4.91 3.33 4.80 4.70 6.02 2.3 3.4 4.8 70 55.3 80.8 81.4
The Credit Agreement contains various customary covenants and restrictive provisions. Prior to the August 2021 amendment, the Credit Agreement also required us to maintain certain financial covenants, including a leverage ratio and an interest coverage ratio. After the August 2021 amendment, these financial ratio covenant requirements have been removed. As amended in August 2021, the Credit Agreement requires that we maintain liquidity in excess of $ 7
As amended in August 2021, the Credit Agreement contains significant limitations on our ability to pay cash distributions. We may only pay the following cash distributions:
●
distributions to common and preferred unitholders, to the extent of income taxes estimated to be payable by these unitholders resulting from allocations of our earnings; and
●
distributions to the noncontrolling interest owners of CBI and CF Inspection.
The Credit Agreement, as amended, restricts our ability to redeem or repurchase our equity interests and requires us to use the proceeds from asset sales in excess of $ 0.5 7.5
Debt issuance costs are reported as debt issuance costs, net 0.4 0.2 1.1 0.1
The carrying value of our long-term debt approximates fair value as of December 31, 2021 and 2020, as the borrowings under the Credit Agreement are considered to be priced at market for debt instruments having similar terms and conditions (Level 2 of the fair value hierarchy).
In the first three months of 2022, we borrowed $ 7.8 3.9 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7 Income
Taxes As
a limited partnership, we generally are not subject to federal, state or local income taxes. The tax on the net income of the
Partnership is generally borne by the individual partners. We have Canadian activity that is taxable in Canada. In addition, we own entities which have elected to be taxed as corporations for U.S. federal income tax purposes through December 31, 2021. The amounts recognized as
income tax expense, income taxes payable, and deferred tax liabilities in the Consolidated Financial Statements represent the
Canadian and U.S. taxes referred to above, as well as partnership-level taxes levied by various states (primarily Texas). Schedule of components of income tax expense (benefit)
2021 2020 2019
(in
thousands)
Current
tax expense (benefit)
U.S.
federal $ 11 $ 168 $ 1,008
State 49 311 1,256
Canadian (17 ) — (46 )
Total 43 479 2,218
Deferred
tax expense (benefit)
U.S.
federal (2 ) 2 (36 )
State (1 ) 1 (15 )
Canadian — — 15
Total (3 ) 3 (36 )
Total income tax expense $ 40 $ 482 $ 2,182 The
following table reconciles the differences between the U.S. federal statutory rate of 21 Schedule of effective income tax reconciliation
2021 2020 2019
(in
thousands)
Tax
computed at statutory rate $ (1,973 ) $ (495 ) $ 3,466
Income
not subject to federal tax 1,614 672 (2,435 )
State
income taxes, net of federal benefit (39 ) 318 1,192
Valuation
allowance 425 — —
Other 13 (13 ) (41 )
Total income tax expense $ 40 $ 482 $ 2,182 We have domestic federal and state income tax net operating loss carryforwards relating to one of our corporate entities of approximately $ 0.4 million 1.4 million 1.0 million 0.4 million Tax
years that remain subject to examination by various taxing authorities for each of our consolidated entities include the years 2019 through
2021. Tax-related interest and penalties were insignificant in 2021, 2020, and 2019. We
had no uncertain tax positions that required recognition in the financial statements at December 31,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wners’ Equity</t>
        </is>
      </c>
      <c r="B1" s="2" t="inlineStr">
        <is>
          <t>12 Months Ended</t>
        </is>
      </c>
    </row>
    <row r="2">
      <c r="B2" s="2" t="inlineStr">
        <is>
          <t>Dec. 31, 2021</t>
        </is>
      </c>
    </row>
    <row r="3">
      <c r="A3" s="3" t="inlineStr">
        <is>
          <t>Equity [Abstract]</t>
        </is>
      </c>
    </row>
    <row r="4">
      <c r="A4" s="4" t="inlineStr">
        <is>
          <t>Owners’ Equity</t>
        </is>
      </c>
      <c r="B4" s="4" t="inlineStr">
        <is>
          <t>8 Owners’
Equity Common
Units As
of December 31, 2021 and 2020, there were 12,361,090 12,212,532 Series
A Preferred Units In
May 2018, we issued and sold 5,769,231 43.5
million 9.5 The
owner of the Preferred Units has the right to convert the Preferred Units into common units on a one-for-one basis. If certain conditions
are met, we will have the option to cause the Preferred Units to convert to common units. We also have the option to redeem the Preferred
Units: (a) at any time after the third anniversary of the closing date and on or prior to the fourth anniversary of the closing date
at a redemption price equal to 105 101 Incentive
Distribution Rights Our
General Partner owns a 0.0 15 25 50 0.445625 At-the-Market
Equity Program In April 2019, we established an at-the-market equity program (“ATM Program”), which would have allowed us to offer and sell common units from time to time, to or through the sales agent under the ATM Program. We were under no obligation to sell any common units under this program and did not sell any common units under the ATM Program and, as such, did not receive any net proceeds or pay any compensation to the sales agent under the ATM Program. The program expired in March 2022. We expect to record expense of $ 0.2
million other
assets Employee
Unit Purchase Plan In
2019, we established an employee unit purchase plan (“EUPP”), which would allow us to offer and sell up to 500,000 10 95 Net
(Loss) Income Per Unit Our net
(loss) income Net income attributable to preferred
unitholder 9.5 %
annual return to which the owner of the Preferred Units is entitled. Net income attributable to noncontrolling interests -
continuing operations 51 %
of the income generated by CF Inspection. Net (loss) income attributable to noncontrolling interests - discontinued
operations 49 %
of the net (loss) income generated by CBI. Net (loss) income attributable to common unitholders - continuing
operations net (loss) income from continuing operations Net (loss) income attributable to common unitholders - discontinued operations net (loss) income from discontinued operations Basic net (loss) income per common limited partner unit - continuing operations is
calculated as net (loss) income attributable to common unitholders - continuing operations Basic net (loss) income per common limited partner unit - discontinued operations net (loss) income attributable to common unitholders - discontinued operations Diluted net (loss) income per common limited partner unit - continuing operations net (loss) income attributable to common unitholders - continuing operations net income attributable
to preferred unitholder Diluted net (loss) income per common
limited partner unit - discontinued operations net (loss) income attributable to common unitholders
- discontinued operations The
following summarizes the calculation of the basic net (loss) income per common limited partner unit – continuing operations,
basic net (loss) income per common limited partner unit – discontinued operations, and basic net (loss) income per common limited
partner unit Schedule of the calculation of the basic net (loss) income per common limited partner unit
Year
Ended December 31,
2021 2020 2019
(in
thousands, except per unit data)
Net
(loss) income attributable to common unitholders - continuing operations $ (13,600 ) $ (6,989 ) $ 10,164
Net
(loss) income attributable to common unitholders - discontinued operations (1,132 ) 1,441 1,717
Net
(loss) income attributable to common unitholders $ (14,732 ) $ (5,548 ) $ 11,881
Weighted average
common units outstanding - basic 12,318 12,181 12,039
Basic net (loss)
income per common limited partner unit - continuing operations $ (1.11 ) $ (0.58 ) $ 0.85
Basic
net (loss) income per common limited partner unit - discontinued operations (0.09 ) 0.12 0.14
Basic
net (loss) income per common limited partner unit $ (1.20 ) $ (0.46 ) $ 0.99 The
following summarizes the calculation of the diluted net (loss) income per common limited partner unit – continuing operations,
diluted net (loss) income per common limited partner unit – discontinued operations, and diluted net (loss) income per common limited
partner unit Schedule of the calculation of the diluted net (loss) income per common limited partner unit
Year
Ended December 31,
2021 2020 2019
(in
thousands, except per unit data)
Net
(loss) income attributable to common unitholders - continuing operations $ (13,600 ) $ (6,989 ) $ 10,164
Net (loss) income
attributable to common unitholders - discontinued operations (1,132 ) 1,441 1,717
Net
income attributable to preferred unitholder — — 4,133
$ (14,732 ) $ (5,548 ) $ 16,014
Weighted average common units outstanding 12,318 12,181 12,039
Effect of dilutive
securities:
Weighted
average preferred units outstanding — — 5,769
Long-term
incentive plan unvested units — — 481
Weighted average
common units outstanding - diluted 12,318 12,181 18,289
Diluted net
(loss) income per common limited partner unit - continuing operations $ (1.11 ) $ (0.58 ) $ 0.79
Diluted
net (loss) income per common limited partner unit - discontinued operations (0.09 ) 0.12 0.09
Diluted
net (loss) income per common limited partner unit $ (1.20 ) $ (0.46 ) $ 0.88 For
the year ended December 31, 2021 and 2020, the preferred units and long-term incentive plan unvested units would have been antidilutive
and, therefore, were not included in the computation of diluted net (loss) income per common limited partner un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9 Major
Customers The
following table sets forth the customers who accounted for more than 10 Schedule of major customers
2021 2020 2019
Pacific
Gas and Electric Company NiSource, Inc. Pacific
Gas and Electric Company Enterprise
Products Partners L.P Pacific
Gas and Electric Company Phillips
66 Plains
All American Pipeline L.P Revenues
from these customers resulted from activities conducted by our Inspection Services segment. In 2021 and 2020, Pacific Gas and Electric
Company accounted for more than 15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Abstract]</t>
        </is>
      </c>
    </row>
    <row r="4">
      <c r="A4" s="4" t="inlineStr">
        <is>
          <t>Equity Compensation</t>
        </is>
      </c>
      <c r="B4" s="4" t="inlineStr">
        <is>
          <t xml:space="preserve">10. Equity
Compensation Long-Term
Incentive Plan (“LTIP”) Our
General Partner has adopted a long-term incentive plan (“LTIP”) that authorizes the issuance of up to 2.5 million 1.2 1 1.1 Time-Based
Unit Awards 1.5 million 2.5
million 1.5 2.0 The following table summarizes the activity
of the Service Units in 2021, 2020, and 2019 Summary of Units activity
Weighted
Average
Number
of Grant
Date Fair
Unvested
Units Value
/ Unit
Units at December
31, 2018 873,061 $ 5.83
Units
granted 201,306 $ 4.40
Units
vested (145,200 ) $ 8.48
Units
forfeited (64,635 ) $ 6.10
Units at December 31, 2019 864,532 $ 5.04
Units
granted 420,181 $ 4.15
Units
vested (168,969 ) $ 7.66
Units
forfeited (144,723 ) $ 4.39
Units at December 31, 2020 971,021 $ 4.29
Units
granted 70,092 $ 2.20
Units
vested (240,063 ) $ 4.75
Units
forfeited (39,789 ) $ 4.33
Units
at December 31, 2021 761,261 $ 3.95 On November 10, 2021, Stanley A. Lybarger resigned as a Director of the Board of Directors (the “Board”) of Cypress Environmental Partners GP, LLC, the general partner of Cypress Environmental Partners, L.P., effective as of the close of business on November 15, 2021. Mr. Lybarger was also the chair of the Audit Committee of the Board. Mr. Lybarger’s resignation was not the result of any disagreement with us, our management, or the Board. Also, on November 10, 2021, the Board voted unanimously to accelerate the vesting of Mr. Lybarger’s 30,664 In March 2022, the Board of Directors cancelled
576,807 ten years Performance-Based
Unit Awards 4.19 3.73 In
addition, we have issued grants of Performance Units that vest three years There
was no unearned compensation associated with the Performance Units at December 31, 2021 and less than $ 0.1 million 1.3 1.5 The following table summarizes the activity of the Performance Units in 2021, 2020, and 2019 Summary
of Units activity
Weighted
Average
Number
of Grant
Date Fair
Unvested
Units Value
/ Unit
Units at December
31, 2018 101,648 $ 5.11
Units
granted 89,402 $ 4.19
Units
vested (6,167 ) $ 6.54
Units
forfeited (24,310 ) $ 6.45
Units at December 31, 2019 160,573 $ 4.34
Units
granted 1,050 $ 4.19
Units
vested — $ —
Units
forfeited (20,574 ) $ 4.19
Units at December 31, 2020 141,049 $ 4.36
Units
granted — $ —
Units
vested — $ —
Units
forfeited (77,044 ) $ 4.50
Units
at December 31, 2021 64,005 $ 4.19 During March 2021, four members of our Board of Directors (“Directors”) elected to have certain of their LTIP units net settled upon vesting for tax withholding purposes. As the Directors are not considered employees under the IRS statutory withholding requirements, any unit withholding upon settlement is considered an excess withholding, resulting in liability accounting treatment for the entire award. The modification of these awards from equity awards to liability awards did not result in the recognition of any additional compensation cost. As of December 31, 2021, we recorded $
0.2 million accrued payroll and other other noncurrent liabilities In March 2022, the Board of Directors cancelled 51,250 Market-Based
Unit Awards 3.51 2.73 3.58 2.73 0.1
million 0.1
million 0.3 1.3 Summary of Units activity Summary of Units activity
Weighted
Average
Number
of Grant
Date Fair
Unvested
Units Value
/ Unit
Units at December 31, 2018 — $ —
Units
granted 89,403 $ 3.54
Units
vested — $ —
Units
forfeited (875 ) $ 3.54
Units at December 31, 2019 88,528 $ 3.54
Units
granted 1,050 $ 3.54
Units
vested — $ —
Units
forfeited (20,576 ) $ 3.54
Units at December 31, 2020 69,002 $ 3.54
Units
granted — $ —
Units
vested — $ —
Units
forfeited (4,998 ) $ 3.54
Units
at December 31, 2021 64,004 $ 3.54
In March 2022, the Board of Directors cancelled 51,250 Unit
Appreciation Rights - 1,048,000 2.14
and terminate ten years from the
grant date. Schedule of assumptions used to estimate the fair value of UARs
Expected term 7 years
Expected volatility 66.54 %
Distribution yield 0.00 %
Risk-free interest rate 1.26 % We used a term-matched historical volatility
in determining the fair value of the UARs. We considered using a blended approach of historical and implied volatilities but concluded
this method could not be utilized given the lack of applicable option trading volume of our common units. The UARs granted in 2021 had an estimated fair value on the grant date of $ 1.40 1.2 million 3.4 Summary
of Units activity
Weighted
Average
Number
of Grant
Date Fair
Unvested
UARs Value
/ UAR
UARs at December 31, 2020 — $ —
UARs
granted 1,048,000 $ 1.40
UARs
vested — $ —
UARs
forfeited (85,000 ) $ 1.40
UARs
at December 31, 2021 963,000 $ 1.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11. Related-Party
Transactions Holdings We
are party to an omnibus agreement with Holdings and other related parties. The omnibus agreement provides for, among other things, our
right of first offer on Holdings’ and its subsidiaries’ assets used in, and entities primarily engaged in, providing water
treatment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Prior to June 30, 2021, all of the employees who conduct our business were employed by affiliates of Holdings, although
we often refer to these individuals in this report as our employees. We generally reimbursed Holdings for the compensation costs associated
with these employees. Effective June 30, 2021, all of our employees are employed by subsidiaries of the Partnership. Prior
to January 1, 2020, the omnibus agreement called for Holdings to provide certain general and administrative services, including executive
management services and expenses associated with our being a publicly-traded entity (such as audit, tax, and transfer agent fees, among
others) in return for a fixed annual fee (adjusted for inflation) that was payable quarterly. In an effort to simplify this arrangement
so it would be easier for investors to understand, with the approval of the Conflicts Committee of the Board of Directors, we and Holdings
agreed to terminate the management fee provisions of the omnibus agreement effective December 31, 2019. Beginning January 1, 2020, the
executive management services and other general and administrative expenses that Holdings previously incurred and charged to us via the
annual administrative fee are charged directly to us as they are incurred. Under our current cost structure, these direct expenses have
been lower than the annual administrative fee that we previously paid, although we experience more variability in our quarterly general
and administrative expense now that we are incurring the expenses directly than when we paid a consistent administrative fee each quarter.
In 2019, Holdings charged us an administrative fee of $ 4.5 million general and administrative Alati
Arnegard, LLC The
Partnership provides management services to a 25 0.2 other, net equity in earnings of investee revenues 0.6 million 0.7 million 0.1 0.2 trade accounts receivable, net
0.4 other assets CF
Inspection Management, LLC We
have entered into a joint venture with CF Inspection, a nationally certified woman-owned business.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We own 49 51 9 6 3 CBI Entities
owned by Holdings provided contract labor support to CBI. During the years ended December 31, 2021, 2020, and 2019, we incurred less
than $ 0.1 0.6 0.2 net (loss) income
from discontinued operations, net of tax Continental
Resources, Inc. A
Director of our General Partner is the President and Chief Operating Officer of Continental Resources, Inc. (“Continental”).
Our Environmental Services segment provides water treatment services to Continental. Revenues from Continental were $ 0.6 0.3 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 xml:space="preserve"> Current assets:</t>
        </is>
      </c>
    </row>
    <row r="3">
      <c r="A3" s="4" t="inlineStr">
        <is>
          <t xml:space="preserve"> Cash and cash equivalents</t>
        </is>
      </c>
      <c r="B3" s="5" t="n">
        <v>8251</v>
      </c>
      <c r="C3" s="5" t="n">
        <v>12138</v>
      </c>
    </row>
    <row r="4">
      <c r="A4" s="4" t="inlineStr">
        <is>
          <t xml:space="preserve"> Trade accounts receivable, net</t>
        </is>
      </c>
      <c r="B4" s="6" t="n">
        <v>11541</v>
      </c>
      <c r="C4" s="6" t="n">
        <v>16024</v>
      </c>
    </row>
    <row r="5">
      <c r="A5" s="4" t="inlineStr">
        <is>
          <t xml:space="preserve"> Assets of discontinued operations</t>
        </is>
      </c>
      <c r="B5" s="6" t="n">
        <v>3176</v>
      </c>
      <c r="C5" s="6" t="n">
        <v>8182</v>
      </c>
    </row>
    <row r="6">
      <c r="A6" s="4" t="inlineStr">
        <is>
          <t xml:space="preserve"> Prepaid expenses and other</t>
        </is>
      </c>
      <c r="B6" s="6" t="n">
        <v>1945</v>
      </c>
      <c r="C6" s="6" t="n">
        <v>2002</v>
      </c>
    </row>
    <row r="7">
      <c r="A7" s="4" t="inlineStr">
        <is>
          <t xml:space="preserve"> Debt issuance costs, net</t>
        </is>
      </c>
      <c r="B7" s="6" t="n">
        <v>444</v>
      </c>
      <c r="C7" s="4" t="inlineStr">
        <is>
          <t xml:space="preserve"> </t>
        </is>
      </c>
    </row>
    <row r="8">
      <c r="A8" s="4" t="inlineStr">
        <is>
          <t xml:space="preserve"> Total current assets</t>
        </is>
      </c>
      <c r="B8" s="6" t="n">
        <v>25357</v>
      </c>
      <c r="C8" s="6" t="n">
        <v>38346</v>
      </c>
    </row>
    <row r="9">
      <c r="A9" s="3" t="inlineStr">
        <is>
          <t xml:space="preserve"> Property and equipment:</t>
        </is>
      </c>
    </row>
    <row r="10">
      <c r="A10" s="4" t="inlineStr">
        <is>
          <t xml:space="preserve"> Property and equipment, at cost</t>
        </is>
      </c>
      <c r="B10" s="6" t="n">
        <v>15759</v>
      </c>
      <c r="C10" s="6" t="n">
        <v>23449</v>
      </c>
    </row>
    <row r="11">
      <c r="A11" s="4" t="inlineStr">
        <is>
          <t xml:space="preserve"> Less: Accumulated depreciation</t>
        </is>
      </c>
      <c r="B11" s="6" t="n">
        <v>9622</v>
      </c>
      <c r="C11" s="6" t="n">
        <v>14059</v>
      </c>
    </row>
    <row r="12">
      <c r="A12" s="4" t="inlineStr">
        <is>
          <t xml:space="preserve"> Total property and equipment, net</t>
        </is>
      </c>
      <c r="B12" s="6" t="n">
        <v>6137</v>
      </c>
      <c r="C12" s="6" t="n">
        <v>9390</v>
      </c>
    </row>
    <row r="13">
      <c r="A13" s="4" t="inlineStr">
        <is>
          <t xml:space="preserve"> Intangible assets, net</t>
        </is>
      </c>
      <c r="B13" s="6" t="n">
        <v>12993</v>
      </c>
      <c r="C13" s="6" t="n">
        <v>15143</v>
      </c>
    </row>
    <row r="14">
      <c r="A14" s="4" t="inlineStr">
        <is>
          <t xml:space="preserve"> Goodwill</t>
        </is>
      </c>
      <c r="B14" s="6" t="n">
        <v>50392</v>
      </c>
      <c r="C14" s="6" t="n">
        <v>50389</v>
      </c>
    </row>
    <row r="15">
      <c r="A15" s="4" t="inlineStr">
        <is>
          <t xml:space="preserve"> Finance lease right-of-use assets, net</t>
        </is>
      </c>
      <c r="B15" s="6" t="n">
        <v>60</v>
      </c>
      <c r="C15" s="6" t="n">
        <v>112</v>
      </c>
    </row>
    <row r="16">
      <c r="A16" s="4" t="inlineStr">
        <is>
          <t xml:space="preserve"> Operating lease right-of-use assets</t>
        </is>
      </c>
      <c r="B16" s="6" t="n">
        <v>1449</v>
      </c>
      <c r="C16" s="6" t="n">
        <v>1987</v>
      </c>
    </row>
    <row r="17">
      <c r="A17" s="4" t="inlineStr">
        <is>
          <t xml:space="preserve"> Debt issuance costs, net</t>
        </is>
      </c>
      <c r="B17" s="4" t="inlineStr">
        <is>
          <t xml:space="preserve"> </t>
        </is>
      </c>
      <c r="C17" s="6" t="n">
        <v>242</v>
      </c>
    </row>
    <row r="18">
      <c r="A18" s="4" t="inlineStr">
        <is>
          <t xml:space="preserve"> Assets of discontinued operations</t>
        </is>
      </c>
      <c r="B18" s="4" t="inlineStr">
        <is>
          <t xml:space="preserve"> </t>
        </is>
      </c>
      <c r="C18" s="6" t="n">
        <v>3807</v>
      </c>
    </row>
    <row r="19">
      <c r="A19" s="4" t="inlineStr">
        <is>
          <t xml:space="preserve"> Other assets</t>
        </is>
      </c>
      <c r="B19" s="6" t="n">
        <v>590</v>
      </c>
      <c r="C19" s="6" t="n">
        <v>570</v>
      </c>
    </row>
    <row r="20">
      <c r="A20" s="4" t="inlineStr">
        <is>
          <t xml:space="preserve"> Total assets</t>
        </is>
      </c>
      <c r="B20" s="6" t="n">
        <v>96978</v>
      </c>
      <c r="C20" s="6" t="n">
        <v>119986</v>
      </c>
    </row>
    <row r="21">
      <c r="A21" s="3" t="inlineStr">
        <is>
          <t xml:space="preserve"> Current liabilities:</t>
        </is>
      </c>
    </row>
    <row r="22">
      <c r="A22" s="4" t="inlineStr">
        <is>
          <t xml:space="preserve"> Accounts payable</t>
        </is>
      </c>
      <c r="B22" s="6" t="n">
        <v>771</v>
      </c>
      <c r="C22" s="6" t="n">
        <v>855</v>
      </c>
    </row>
    <row r="23">
      <c r="A23" s="4" t="inlineStr">
        <is>
          <t xml:space="preserve"> Accounts payable - affiliates</t>
        </is>
      </c>
      <c r="B23" s="6" t="n">
        <v>99</v>
      </c>
      <c r="C23" s="6" t="n">
        <v>58</v>
      </c>
    </row>
    <row r="24">
      <c r="A24" s="4" t="inlineStr">
        <is>
          <t xml:space="preserve"> Accrued payroll and other</t>
        </is>
      </c>
      <c r="B24" s="6" t="n">
        <v>5350</v>
      </c>
      <c r="C24" s="6" t="n">
        <v>4768</v>
      </c>
    </row>
    <row r="25">
      <c r="A25" s="4" t="inlineStr">
        <is>
          <t xml:space="preserve"> Income taxes payable</t>
        </is>
      </c>
      <c r="B25" s="6" t="n">
        <v>55</v>
      </c>
      <c r="C25" s="6" t="n">
        <v>268</v>
      </c>
    </row>
    <row r="26">
      <c r="A26" s="4" t="inlineStr">
        <is>
          <t xml:space="preserve"> Finance lease obligations</t>
        </is>
      </c>
      <c r="B26" s="6" t="n">
        <v>49</v>
      </c>
      <c r="C26" s="6" t="n">
        <v>51</v>
      </c>
    </row>
    <row r="27">
      <c r="A27" s="4" t="inlineStr">
        <is>
          <t xml:space="preserve"> Operating lease obligations</t>
        </is>
      </c>
      <c r="B27" s="6" t="n">
        <v>429</v>
      </c>
      <c r="C27" s="6" t="n">
        <v>439</v>
      </c>
    </row>
    <row r="28">
      <c r="A28" s="4" t="inlineStr">
        <is>
          <t xml:space="preserve"> Current portion of long-term debt</t>
        </is>
      </c>
      <c r="B28" s="6" t="n">
        <v>54229</v>
      </c>
      <c r="C28" s="4" t="inlineStr">
        <is>
          <t xml:space="preserve"> </t>
        </is>
      </c>
    </row>
    <row r="29">
      <c r="A29" s="4" t="inlineStr">
        <is>
          <t xml:space="preserve"> Liabilities of discontinued operations</t>
        </is>
      </c>
      <c r="B29" s="6" t="n">
        <v>36</v>
      </c>
      <c r="C29" s="6" t="n">
        <v>1582</v>
      </c>
    </row>
    <row r="30">
      <c r="A30" s="4" t="inlineStr">
        <is>
          <t xml:space="preserve"> Total current liabilities</t>
        </is>
      </c>
      <c r="B30" s="6" t="n">
        <v>61018</v>
      </c>
      <c r="C30" s="6" t="n">
        <v>8021</v>
      </c>
    </row>
    <row r="31">
      <c r="A31" s="4" t="inlineStr">
        <is>
          <t xml:space="preserve"> Long-term debt</t>
        </is>
      </c>
      <c r="B31" s="4" t="inlineStr">
        <is>
          <t xml:space="preserve"> </t>
        </is>
      </c>
      <c r="C31" s="6" t="n">
        <v>62029</v>
      </c>
    </row>
    <row r="32">
      <c r="A32" s="4" t="inlineStr">
        <is>
          <t xml:space="preserve"> Finance lease obligations</t>
        </is>
      </c>
      <c r="B32" s="6" t="n">
        <v>4</v>
      </c>
      <c r="C32" s="6" t="n">
        <v>55</v>
      </c>
    </row>
    <row r="33">
      <c r="A33" s="4" t="inlineStr">
        <is>
          <t xml:space="preserve"> Operating lease obligations</t>
        </is>
      </c>
      <c r="B33" s="6" t="n">
        <v>1078</v>
      </c>
      <c r="C33" s="6" t="n">
        <v>1549</v>
      </c>
    </row>
    <row r="34">
      <c r="A34" s="4" t="inlineStr">
        <is>
          <t xml:space="preserve"> Liabilities of discontinued operations</t>
        </is>
      </c>
      <c r="B34" s="4" t="inlineStr">
        <is>
          <t xml:space="preserve"> </t>
        </is>
      </c>
      <c r="C34" s="6" t="n">
        <v>245</v>
      </c>
    </row>
    <row r="35">
      <c r="A35" s="4" t="inlineStr">
        <is>
          <t xml:space="preserve"> Other noncurrent liabilities</t>
        </is>
      </c>
      <c r="B35" s="6" t="n">
        <v>318</v>
      </c>
      <c r="C35" s="6" t="n">
        <v>182</v>
      </c>
    </row>
    <row r="36">
      <c r="A36" s="4" t="inlineStr">
        <is>
          <t xml:space="preserve"> Total liabilities</t>
        </is>
      </c>
      <c r="B36" s="6" t="n">
        <v>62418</v>
      </c>
      <c r="C36" s="6" t="n">
        <v>72081</v>
      </c>
    </row>
    <row r="37">
      <c r="A37" s="3" t="inlineStr">
        <is>
          <t xml:space="preserve"> Partners’ capital:</t>
        </is>
      </c>
    </row>
    <row r="38">
      <c r="A38" s="4" t="inlineStr">
        <is>
          <t xml:space="preserve"> Common units (12,361 and  12,213 units outstanding at December 31, 2021 and December 31, 2020, respectively)</t>
        </is>
      </c>
      <c r="B38" s="6" t="n">
        <v>13472</v>
      </c>
      <c r="C38" s="6" t="n">
        <v>27507</v>
      </c>
    </row>
    <row r="39">
      <c r="A39" s="4" t="inlineStr">
        <is>
          <t xml:space="preserve"> Preferred units (5,769 units outstanding at December 31, 2021 and December 31, 2020)</t>
        </is>
      </c>
      <c r="B39" s="6" t="n">
        <v>48424</v>
      </c>
      <c r="C39" s="6" t="n">
        <v>44291</v>
      </c>
    </row>
    <row r="40">
      <c r="A40" s="4" t="inlineStr">
        <is>
          <t xml:space="preserve"> General partner</t>
        </is>
      </c>
      <c r="B40" s="6" t="n">
        <v>-25876</v>
      </c>
      <c r="C40" s="6" t="n">
        <v>-25876</v>
      </c>
    </row>
    <row r="41">
      <c r="A41" s="4" t="inlineStr">
        <is>
          <t xml:space="preserve"> Accumulated other comprehensive loss</t>
        </is>
      </c>
      <c r="B41" s="6" t="n">
        <v>-2636</v>
      </c>
      <c r="C41" s="6" t="n">
        <v>-2655</v>
      </c>
    </row>
    <row r="42">
      <c r="A42" s="4" t="inlineStr">
        <is>
          <t xml:space="preserve"> Total partners’ capital</t>
        </is>
      </c>
      <c r="B42" s="6" t="n">
        <v>33384</v>
      </c>
      <c r="C42" s="6" t="n">
        <v>43267</v>
      </c>
    </row>
    <row r="43">
      <c r="A43" s="4" t="inlineStr">
        <is>
          <t xml:space="preserve"> Noncontrolling interests</t>
        </is>
      </c>
      <c r="B43" s="6" t="n">
        <v>1176</v>
      </c>
      <c r="C43" s="6" t="n">
        <v>4638</v>
      </c>
    </row>
    <row r="44">
      <c r="A44" s="4" t="inlineStr">
        <is>
          <t xml:space="preserve"> Total owners’ equity</t>
        </is>
      </c>
      <c r="B44" s="6" t="n">
        <v>34560</v>
      </c>
      <c r="C44" s="6" t="n">
        <v>47905</v>
      </c>
    </row>
    <row r="45">
      <c r="A45" s="4" t="inlineStr">
        <is>
          <t xml:space="preserve"> Total liabilities and owners’ equity</t>
        </is>
      </c>
      <c r="B45" s="5" t="n">
        <v>96978</v>
      </c>
      <c r="C45" s="5" t="n">
        <v>119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12. Leases We
determine if an agreement contains a lease at the inception of the arrangement. If an arrangement is determined to contain a lease, we
classify the lease as an operating lease or a finance lease, depending on the terms of the arrangement. Right-of-use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The lease terms include options to extend or terminate the
lease when it is reasonably certain that those options will be exercised. Practical
Expedients and Accounting Policy Election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Discount
Rate Our
lease agreements do not generally provide an implicit interest rate. As a result, we use our incremental borrowing rate as the discount
rate in calculating the present value of the lease payments. The incremental borrowing rate is the estimated rate of interest that we
would have to pay to borrow on a collateralized basis over a similar term an amount equal to the lease payments in a similar economic
environment. Operating
Leases Our
operating leases include leases for office space and land lease agreements for four of our water treatment facilities. Our lease for
our office space headquarters constitutes the substantial majority of our Operating ROU asset at December 31, 2021 of $ 1.4
million November
of 2024 , unless terminated
earlier with a payment of a penalty under certain circumstances specified in our lease. In the determination of the lease term for
this lease, we concluded the lease term would extend through November 2024, as it was not reasonably certain at the inception of the
agreement that we would exercise any of the termination options in the agreement. In the fourth quarter of 2021, we recorded an
impairment of $ 0.1 3.3 years
and 6.1 %,
respectively. Our operating leases are reflected as operating lease right-of-use assets operating
lease obligations Our
operating lease obligations at December 31, 2021 with terms that are greater than one year mature as follows (in thousands):
2022 $ 511
2023 556
2024 512
2025 29
2026 29
Thereafter 37
Total lease
payments $ 1,674
Less imputed
interest (167 )
Total operating
lease obligation $ 1,507 Finance
Leases Our
finance leases primarily include leases for vehicles. As of December 31, 2021, the weighted average remaining lease term and weighted
average discount rate for our finance leases was 1.4 5.4 finance lease
right-of-use assets, net finance lease obligations Our
finance lease obligations at December 31, 2021 with terms that are greater than one year mature as follows (in thousands):
2022 $ 39
2023 16
Total lease
payments $ 55
Less
imputed interest (2 )
Total
finance lease obligation $ 53 Lease
Expense Components During
the years ended December 31, 2021, 2020, and 2019, our lease expense consists of the following components (in thousands):
Year
Ended December 31,
2021 2020 2019
Finance lease
expense:
Amortization
of right-of-use assets $ 53 $ 54 $ 11
Interest
on lease liabilities 4 7 7
Operating lease
expense 464 679 598
Short-term lease
expense - general and administrative 46 47 95
Short-term
lease expense - costs of services (a) 242 361 407
Variable lease
expense 5 7 10
Sublease
income - related parties (28 ) (28 ) (32 )
Total
lease expense $ 786 $ 1,127 $ 1,096
(a) These
short-term lease expenses are included in costs of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Security
Deposits We
have various obligations that are secured with security deposits totaling $ 1.1
million and $ 0.7
million at December 31, 2021 and
2020, respectively. These amounts are reported in restricted cash equivalents in our Consolidated
Statements of Cash Flows and in prepaid expenses and other Compliance
Audit Contingencies Certain
agreements with customers offer our customers the right to perform periodic compliance audits, which include the examination of the accuracy
of our invoices. Should our invoices be determined to be inconsistent with the agreements, the agreements may provide the customer the
right to receive a credit or refund for overcharges identified. At any given time, we may have multiple audits ongoing. As of December
31, 2021 and 2020, we established reserves of $ 0.3 million Litigation
Settlements Certain of
our current and former inspectors who were compensated on a day rate have filed lawsuits and arbitration claims against us, alleging
that they were entitled to hourly wages with overtime under the Fair Labor Standards Act. In early 2022 we agreed to settle 64 1 0.8
million 0.2
million general and administrative accrued payroll and other 0.1
million general and administrative In
2021, we settled a dispute with another party. We and the other party agreed to fully and finally resolve our differences without any
admission of liability. We received proceeds of $ 1.6 million 1.6 million other, net In
2019, we agreed to a settlement with a former subcontractor and we recorded a gain of $ 1.3
million within other,
net 0.3 million
in 2020, related to the settlement of a litigation matter. We recorded this expense
within general and administrative Legal
Proceedings Cypress Environmental Partners,
L.P., et al v. James S. Allen v. Peter C. Boylan, III, et al On March 7, 2022, the Partnership and CEM LLC filed
a lawsuit in the District Court of Tulsa County, State of Oklahoma, against a former employee and officer (the “Former Employee”)
alleging that he breached his duty of loyalty as an officer, conspired against the Partnership and interfered with certain of the Partnership’s
customer relationships (the “Initial Complaint”). The Partnership and CEM filed the Initial Complaint after receiving a payment
demand from the Former Employee alleging wrongful termination. On April 14, 2022, the Former Employee filed an answer
to the Initial Complaint, as well as counterclaims against the Partnership, CEM LLC, the General Partner, Holdings, TIR LLC and certain
directors and officers of the General Partner, alleging, among other things, that he was wrongly induced to accept employment, wrongfully
terminated and intentionally subjected to emotional distress (the “Counterclaim”). In the Counterclaim, the Former Employee
further alleged that the defendants named in the Counterclaim made deficient disclosures regarding the inspector pay practices in the
Partnership’s periodic reports with the Securities and Exchange Commission, despite the fact that the Former Employee participated
on the Partnership’s disclosure committee and provided numerous certifications that he was not aware of any errors, omissions or
instances of fraud in the books and records of the Partnership during the period in which he alleges that the defendants named in the
Counterclaim made deficient disclosures in the Partnership’s periodic reports with the Securities and Exchange Commission. The Former
Employee is seeking general, compensatory, liquidated and punitive damages, in addition to pre-judgment interest and reimbursement of
reasonable attorney’s fees and costs. The defendants named in the Counterclaim believe that
the allegations are meritless and plan to vigorously defend against such allegations and continue to pursue the claims against the Former
Employee alleged in the Initial Complaint. Other We
are and may in the future be subject to litigation and binding arbitration involving allegations of violations of the Fair Labor
Standards Act and state wage and hour laws. In addition, we generally indemnify our customers for claims related to the services we
provide and actions we take under our contracts, including claims regarding the Fair Labor Standards Act and state wage and hour
laws, and have received indemnification demands from some of our customers in regard to such claims, and, in some instances, we may
be allocated risk through our contract terms for actions by our customers or other third parties. Claims related to the Fair Labor
Standards Act are generally not covered by insurance. From time to time, we are subject to various claims, lawsuits and other legal
proceedings brought or threatened against us in the ordinary course of our business. These actions and proceedings may seek, among
other things, compensation for alleged personal injury, workers’ compensation, employment discrimination and other
employment-related damages, breach of contract, property damage, environmental liabilities, punitive damages and civil penalties or
other losses, liquidated damages, consequential damages, or injunctive or declaratory relief. The outcome of related litigation is
unknown at this time but could be material to our financial statements in future periods. As of December 31, 2021, we have accrued
approximately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1</t>
        </is>
      </c>
    </row>
    <row r="3">
      <c r="A3" s="3" t="inlineStr">
        <is>
          <t>Segment Reporting [Abstract]</t>
        </is>
      </c>
    </row>
    <row r="4">
      <c r="A4" s="4" t="inlineStr">
        <is>
          <t>Segment Disclosures</t>
        </is>
      </c>
      <c r="B4" s="4" t="inlineStr">
        <is>
          <t>14. Segment
Disclosures The
Partnership’s operations consist of two The
following table outlines segment operating income and a reconciliation of total segment operating (loss) income to net (loss) income
before income tax expense.
Inspection Environmental
Services Services Other Total
(in
thousands)
Year ended
December 31, 2021
Revenues $ 112,981 $ 4,336 $ — $ 117,317
Costs of
services 99,995 1,781 — 101,776
Gross margin 12,986 2,555 — 15,541
General and
administrative 14,719 1,647 1,531 (a) 17,897
Depreciation,
amortization and accretion 2,306 1,731 498 4,535
Impairments — 881 — 881
Losses
on asset disposals, net 23 9 — 32
Operating
loss $ (4,062 ) $ (1,713 ) $ (2,029 ) (7,804 )
Interest expense,
net (3,601 )
Foreign currency
losses (16 )
Other,
net 2,024
Net
loss before income tax expense $ (9,397 )
Year ended
December 31, 2020
Revenues $ 181,526 $ 5,754 $ — $ 187,280
Costs of
services 161,726 2,015 — 163,741
Gross margin 19,800 3,739 — 23,539
General and
administrative 15,282 1,802 1,158 (b) 18,242
Depreciation,
amortization and accretion 2,217 1,648 460 4,325
Losses
on asset disposals, net — 5 — 5
Operating
income (loss) $ 2,301 $ 284 $ (1,618 ) 967
Interest expense,
net (3,959 )
Foreign currency
gains 107
Other,
net 530
Net
loss before income tax expense $ (2,355 )
Year ended
December 31, 2019
Revenues $ 371,994 $ 10,317 $ — $ 382,311
Costs of
services 331,498 3,029 — 334,527
Gross margin 40,496 7,288 — 47,784
General and
administrative 19,086 (d) 2,995 (e) 1,390 (c) 23,471
Depreciation,
amortization and accretion 2,224 1,632 18 3,874
Losses
on asset disposals, net 1 — — 1
Operating
income (loss) $ 19,185 $ 2,661 $ (1,408 ) 20,438
Interest expense,
net (5,249 )
Foreign currency
gains 222
Other,
net 1,096
Net
income before income tax expense $ 16,507
Total
Assets
December
31, 2021 $ 72,275 $ 17,317 $ 7,386 $ 96,978
December
31, 2020 $ 82,458 $ 19,708 $ 17,820 $ 119,986
(a) Amount includes $ 0.5 million
(b) Amount includes $ 0.5 million
(c) Amount includes $ 0.3 million
(d)
Amount includes $ 3.3 million
(e)
Amount includes $ 1.2 million
(a) Amount includes $0.5 million of indirect general and administrative expenses that were previously reported within the Pipeline &amp; Process Services segment, prior to that segment being reported as a discontinued operation.
(b) Amount includes $0.5 million of indirect general and administrative expenses that were previously reported within the Pipeline &amp; Process Services segment, prior to that segment being reported as a discontinued operation.
(c) Amount includes $0.3 million of indirect general and administrative expenses that were previously reported within the Pipeline &amp; Process Services segment, prior to that segment being reported as a discontinued operation.
(d)
Amount includes $3.3 million of the administrative fee charged by Holdings specified in the omnibus agreement.
(e)
Amount includes $1.2 million of the administrative fee charged by Holdings specified in the omnibu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12 Months Ended</t>
        </is>
      </c>
    </row>
    <row r="2">
      <c r="B2" s="2" t="inlineStr">
        <is>
          <t>Dec. 31, 2021</t>
        </is>
      </c>
    </row>
    <row r="3">
      <c r="A3" s="3" t="inlineStr">
        <is>
          <t>Distributions</t>
        </is>
      </c>
    </row>
    <row r="4">
      <c r="A4" s="4" t="inlineStr">
        <is>
          <t>Distributions</t>
        </is>
      </c>
      <c r="B4" s="4" t="inlineStr">
        <is>
          <t>15. Distributions The
following table summarizes the cash distributions that we declared and paid on common and subordinated units since our initial public
offering:
Total
Cash
Per
Unit Cash Total
Cash Distributions
Payment
Date Distributions Distributions to
Affiliates (a)
(in
thousands)
Total
2014 Distributions $ 1.104646 $ 13,064 $ 8,296
Total
2015 Distributions 1.625652 19,232 12,284
Total
2016 Distributions 1.625652 19,258 12,414
Total
2017 Distributions 1.036413 12,310 7,928
Total
2018 Distributions 0.840000 10,019 6,413
February
14, 2019 0.210000 2,510 1,606
May
15, 2019 0.210000 2,531 1,622
August
14, 2019 0.210000 2,534 1,624
November
14, 2019 0.210000 2,534 1,627
Total
2019 Distributions 0.840000 10,109 6,479
February
14, 2020 0.210000 2,534 1,627
May
15, 2020 0.210000 2,564 1,641
Total
2020 Distributions 0.420000 5,098 3,268
Total
Distributions (since IPO) $ 7.492363 $ 89,090 $ 57,082
(a) Approximately
64
(a) Approximately
64% of the Partnership’s outstanding common units at December 31, 2021 were held by
affiliates. The
following table summarizes the distributions paid to our preferred unitholder:
Cash
Payment
Date Distributions
(in
thousands)
November
14, 2018 (a) $ 1,412
Total
2018 Distributions 1,412
February
14, 2019 1,033
May
15, 2019 1,033
August
14, 2019 1,033
November
14, 2019 1,034
Total
2019 Distributions 4,133
February
14, 2020 1,033
May
15, 2020 1,033
August
14, 2020 1,033
November
14, 2020 1,034
Total
2020 Distributions 4,133
Total
Distributions $ 9,678
(a) This
distribution relates to the period from May 29, 2018 (date of preferred unit issuance) through
September 30, 2018. In
2020, in light of the challenging market conditions, we made the difficult decision to suspend payment of common and preferred
unit distributions. As described in Note 6, our Credit Facility, as amended in 2021, contains significant restrictions on our ability
to pay cash distributions. As of December 31, 2021, we had accrued but unpaid preferred unit distributions of $ 4.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Certain previously-reported amounts have been reclassified
to conform to the current presentation.</t>
        </is>
      </c>
    </row>
    <row r="5">
      <c r="A5" s="4" t="inlineStr">
        <is>
          <t>Use of Estimates in the Preparation of Financial Statements</t>
        </is>
      </c>
      <c r="B5" s="4" t="inlineStr">
        <is>
          <t xml:space="preserve">Use
of Estimates in the Preparation of Financial Statements The
preparation of our Consolidated Financial Statements in conformity with GAAP requires management to make estimates and assumptions that
affect the amounts reported in these financial statements and accompanying notes. Actual results could differ from those estimates. The
COVID-19 pandemic, the recent invasion of Ukraine by Russia and the sanctions imposed on Russia by various companies in response, and
the volatility in the price of crude oil have created and may continue to create significant uncertainty in macroeconomic conditions,
which may continue to cause fluctuations in demand for our services that impact our results of operations. In addition, limitations on
the availability of borrowing capacity under our current credit facility and any future credit facilities may lead us to sell assets
and/or discontinue certain service lines. We consider these changing economic conditions as we develop accounting estimates, such as
our annual effective tax rate, allowance for bad debts, and long-lived asset impairment assessments. We expect our accounting estimates
to continue to evolve as new events and circumstances arise. </t>
        </is>
      </c>
    </row>
    <row r="6">
      <c r="A6" s="4" t="inlineStr">
        <is>
          <t>Discontinued Operations</t>
        </is>
      </c>
      <c r="B6" s="4" t="inlineStr">
        <is>
          <t xml:space="preserve">Discontinued Operations In
September 2021, we discontinued the operations of Cypress Brown Integrity, LLC (“CBI”), which previously represented our
Pipeline &amp; Process Services segment. CBI provided customers with hydrotesting, chemical cleaning, drying, water treatment, nitrogen
and other related services. CBI was located in Giddings, Texas and a plan of termination impacted approximately 18 In
2021, we recorded a loss of $ 1.9
million 1 0.3
million 0.1
million The
assets and liabilities of discontinued operations on the Consolidated Balance Sheets are summarized below
December
31, December
31,
ASSETS
OF DISCONTINUED OPERATIONS (in
thousands)
Current
assets of discontinued operations:
Cash
and cash equivalents $ 2,334 $ 5,755
Trade
accounts receivable, net — 2,396
Prepaid
expenses and other 177 31
Property
and equipment, net 665 —
Total
current assets of discontinued operations 3,176 8,182
Property
and equipment, net — 1,069
Intangible
assets, net — 2,243
Finance
lease right-of-use assets, net — 495
Total
assets of discontinued operations $ 3,176 $ 11,989
LIABILITIES
OF DISCONTINUED OPERATIONS
Current
liabilities of discontinued operations:
Accounts
payable $ 25 $ 1,215
Accrued
payroll and other 10 108
Income
taxes payable 1 60
Finance
lease obligations — 199
Total
current liabilities of discontinued operations 36 1,582
Finance
lease obligations — 245
Total
liabilities of discontinued operations $ 36 $ 1,827 The
revenues and expenses of discontinued operations in the Consolidated Statements of Operations are summarized below
Year
Ended December 31
2021 2020 2019
(in
thousands)
Revenue $ 2,285 $ 18,716 $ 19,337
Costs
of services 2,595 13,743 13,397
Gross
margin (310 ) 4,973 5,940
Operating
costs and expense:
General
and administrative 1,061 1,858 2,155
Depreciation,
amortization and accretion 363 558 574
Loss
(gain) on asset disposals, net 858 (32 ) (26 )
Operating
(loss) income (2,592 ) 2,589 3,237
Other
(expense) income:
Interest
expense (63 ) (69 ) (81 )
Other,
net 14 11 15
Net
(loss) income before income tax expense (2,641 ) 2,531 3,171
Income
tax expense 1 60 72
Net
(loss) income from discontinued operations, net of tax (2,642 ) 2,471 3,099
Net (loss) income attributable to noncontrolling interests - discontinued operations (1,510 ) 1,030 1,382
Net (loss) income attributable to common unitholders - discontinued operations $ (1,132 ) $ 1,441 $ 1,717 General
and administrative expenses that are directly attributable to CBI are reported within net (loss) income from discontinued
operations, net of tax net (loss)
income from discontinued operations, net of tax. Interest expense associated with $ 1 net (loss) income from discontinued operations, net of tax, 1 As of March 31, 2022, CBI had $ 3.3 million </t>
        </is>
      </c>
    </row>
    <row r="7">
      <c r="A7" s="4" t="inlineStr">
        <is>
          <t>Fair Value Measurement</t>
        </is>
      </c>
      <c r="B7" s="4" t="inlineStr">
        <is>
          <t xml:space="preserve">Fair
Value Measurement We
utilize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We use market data or assumptions that we believe market participants would use in pricing
the asset or liability, including assumptions about risk and the risks inherent in the inputs to the valuation. These inputs can be readily
observable, market corroborated, or unobservable. We apply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t>
        </is>
      </c>
    </row>
    <row r="8">
      <c r="A8" s="4" t="inlineStr">
        <is>
          <t>Cash and Cash Equivalents</t>
        </is>
      </c>
      <c r="B8" s="4" t="inlineStr">
        <is>
          <t>Cash
and Cash Equivalents We
consider all investments purchased with initial maturities of three months or less to be cash equivalents. Cash equivalents consist primarily
of investments in highly- liquid securities. As
of December 31, 2021, U.S. cash balances are insured by the Federal Deposit Insurance Corporation (FDIC) up to $ 250,000 100,000</t>
        </is>
      </c>
    </row>
    <row r="9">
      <c r="A9" s="4" t="inlineStr">
        <is>
          <t>Restricted Cash</t>
        </is>
      </c>
      <c r="B9" s="4" t="inlineStr">
        <is>
          <t>Restricted
Cash We have
various obligations that are secured with security deposits totaling $ 1.1
million 0.7 million prepaid expenses and other</t>
        </is>
      </c>
    </row>
    <row r="10">
      <c r="A10" s="4" t="inlineStr">
        <is>
          <t>Accounts Receivable, Allowance for Bad Debts and Concentration of Credit Risk</t>
        </is>
      </c>
      <c r="B10" s="4" t="inlineStr">
        <is>
          <t>Accounts
Receivable, Allowance for Bad Debts and Concentration of Credit Risk We
grant unsecured credit to customers under normal industry standards and terms, and we have established policies and procedures that
allow for an evaluation of our customers’ creditworthiness. We typically receive payment from our customers 45 to 90 days
after the services have been performed. We determine allowances for bad debts based on our assessment of the creditworthiness of our
customers. Trade receivables are written off against the allowance when deemed uncollectible. Recoveries of trade receivables
previously written off are recorded when cash is received. We do not typically charge interest on past due trade receivables and we
do not typically require collateral on our trade receivables. We recorded no 0.4
million 0.2
million 0.1
million 0.5
million 0.5
million 0.1
million 0.1 million 0.1
million general
and administrative A
former customer of our Inspection Services segment, Sanchez Energy Corporation and certain of its affiliates (collectively, “Sanchez”),
filed for bankruptcy protection in 2019. At the time of the bankruptcy filing, we had $ 0.5 million PG&amp;E
Corporation and its wholly-owned subsidiary Pacific Gas and Electric Company (collectively, “PG&amp;E”), a customer, filed
for bankruptcy protection in January 2019. We had accounts receivable from PG&amp;E of $ 12.1 million 10.4 million 9.8 million 0.5 million Other, net 1.7 million We
had two customers, Pacific Gas &amp; Electric Company and NiSource, Inc., that represented more than 10% of
total accounts receivable as of December 31, 2021. The
majority of our revenues are generated in the United States. In 2021, 2020, and 2019, we generated no
revenues, less than $ 0.1
million , and $ 0.2
million , respectively, from
services performed in Canada.</t>
        </is>
      </c>
    </row>
    <row r="11">
      <c r="A11" s="4" t="inlineStr">
        <is>
          <t>Property and Equipment</t>
        </is>
      </c>
      <c r="B11" s="4" t="inlineStr">
        <is>
          <t>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t>
        </is>
      </c>
    </row>
    <row r="12">
      <c r="A12" s="4" t="inlineStr">
        <is>
          <t>Debt Issuance Costs</t>
        </is>
      </c>
      <c r="B12" s="4" t="inlineStr">
        <is>
          <t>Debt
Issuance Costs Debt
issuance costs represent fees and expenses associated with securing our Credit Agreement (see Note 6). Amortization of the capitalized
debt issuance costs is recorded on a straight-line basis over the term of the Credit Agreement.</t>
        </is>
      </c>
    </row>
    <row r="13">
      <c r="A13" s="4" t="inlineStr">
        <is>
          <t>Income Taxes</t>
        </is>
      </c>
      <c r="B13" s="4" t="inlineStr">
        <is>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Inspection Services segment that performs inspection services for
utility customers, and Cypress Brown Integrity - PUC, LLC, a 51 As
a publicly-traded partnership, we are subject to a statutory requirement that at least 90 We
evaluate uncertain tax positions for recognition and measurement in the Consolidated Financial Statements. To recognize a tax position,
we determine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We had no uncertain tax positions that required recognition in the financial statements at December 31, 2021 or 2020. Any
interest or penalties would be recognized as a component of income tax expense.</t>
        </is>
      </c>
    </row>
    <row r="14">
      <c r="A14" s="4" t="inlineStr">
        <is>
          <t>Revenue Recognition</t>
        </is>
      </c>
      <c r="B14" s="4" t="inlineStr">
        <is>
          <t>Revenue
Recognition Under
Accounting Standards Codification (“ASC”) 606 - Revenue from Contracts with Customers,
an entity should recognize revenue to depict the transfer of promised goods or services to customers in an amount that reflects the consideration
to which the entity expects to be entitled in exchange for those goods or services. Based on this accounting guidance, our revenue is
earned and recognized through the service offerings of our reportable business segments. Our sales contracts have terms of less than
one year. As such, we have used the practical expedient contained within the accounting guidance, which exempts us from the requirement
to disclose the transaction price allocated to remaining performance obligations if the performance obligation is part of a contract
with an original expected duration of one year or less. We apply judgment in determining whether we are the principal or the agent in
instances where we utilize subcontractors to perform all or a portion of the work under our contracts. Based on the criteria in
ASC 606, we have determined we are principal in all such circumstances, with the exception of $ 0.2 million 0.2 million In
2021, 2020, and 2019, we recognized $ 0.2 million 0.3 million 0.2 million 0.2 million 0.8 million 0.8 million</t>
        </is>
      </c>
    </row>
    <row r="15">
      <c r="A15" s="4" t="inlineStr">
        <is>
          <t>Accrued Payroll and Other</t>
        </is>
      </c>
      <c r="B15" s="4" t="inlineStr">
        <is>
          <t xml:space="preserve">Accrued
Payroll and Other Accrued
payroll and other
December
31, 2021 December
31, 2020
(in
thousands)
Accrued
payroll $ 2,082 $ 1,703
Customer deposits and accruals 1,304 1,909
Litigation
settlements (Note 13) 985 424
Accrued interest 440 43
Other 539 689
$ 5,350 $ 4,768 </t>
        </is>
      </c>
    </row>
    <row r="16">
      <c r="A16" s="4" t="inlineStr">
        <is>
          <t>Fair Value of Financial Instruments</t>
        </is>
      </c>
      <c r="B16" s="4" t="inlineStr">
        <is>
          <t>Fair
Value of Financial Instruments The
carrying amounts reported in the Consolidated Balance Sheets for cash and cash equivalents, trade accounts receivable,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our Consolidated Balance Sheets. The following methods and
assumptions were used to estimate the fair values: Property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and the outlook for national or regional market supply and demand for the services we provide. In the Environmental Services
segment, property and equipment is grouped for impairment testing purposes at each water treatment facility, as these asset groups
represent the lowest level at which cash flows are separately identifiable. In the fourth quarter of 2021,
the near-term outlook for one of our water treatment facilities declined, due primarily to the fact that its primary customer built
a competing facility, and a planned new customer did not deliver the volume of water that we expected. We considered these developments
to be potential indicators of impairment and therefore performed a property and equipment impairment analysis for this water treatment
facility as of December 31, 2021. We estimated the fair value of this water treatment facility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Based on
the results of this property and equipment impairment analysis, we recorded an impairment of $ 0.9 million Goodwill We
have $ 50.4 million 40.3 million 10.1 million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value of the reporting unit. If the carrying amount
exceeds the reporting unit’s fair value, we record a goodwill impairment charge for the excess (not exceeding the carrying value
of the reporting unit’s goodwill). Crude
oil prices decreased significantly during 2020, due in part to decreased demand as a result of the worldwide COVID-19 pandemic. This
decline in oil prices led many of our customers to change their budgets and plans, which decreased their spending on drilling, completions,
and exploration. This had an adverse effect on construction of new pipelines, gathering systems, and related energy infrastructure. Lower
exploration and production activity also affected the midstream industry and led to delays and cancellations of projects. Such developments
reduced our opportunities to generate revenues. It is impossible at this time to determine what may occur in the future, as customer
plans will evolve over time. It is possible that the cumulative nature of these events could have a material adverse effect on our results
of operations and financial position. Inspection
Services We
completed our annual goodwill impairment assessment as of November 1, 2021 and concluded the $ 40.3 million Between
November 1, 2021 and December 31, 2021, our near-term outlook for the Inspection Services segment declined for the following reasons:
● We began to implement significant changes to our inspector remuneration programs to address longstanding industry practices whereby (i) inspectors are provided with fixed reimbursements based on estimates of their out-of-pocket expenditures and (ii) many inspectors are paid on day rates. We completed our process of converting all inspectors from day rates to hourly rates. We also significantly reduced fixed expense reimbursements to our inspectors and added a variety of new benefits, including increased hourly wages, a 401(k) match, retention bonuses, and subsidized health, dental, vision, and life insurance. These changes were designed to give each inspector the same or greater remuneration as he or she was previously receiving. While some inspectors welcomed these changes, other inspectors preferred the old pay practices, and approximately 20%
● We
operate in a large market with many potential future customers that we do not currently serve,
and we have invested heavily in business development efforts. These efforts did not lead
to any significant new customer wins during November or December 2021. We
considered these developments to be potential indicators of impairment and therefore performed a quantitative goodwill impairment analysis
as of December 31, 2021. We estimated the fair value of the reporting unit utilizing the income approach (discounted cash flows) valuation
method, which is a Level 3 measurement as defined in ASC 820, Fair Value Measurement. Significant inputs in the valuation included projections
of future revenues, anticipated operating costs, and appropriate discount rates. We estimated revenues and costs for a period of 9
years and estimated a terminal
value calculated as a multiple of the cash flows in the preceding year. We assumed that a hypothetical buyer would expect to benefit
from revenue growth opportunities, both from new customers as a result of business development efforts and from existing customers as
a result of an assumed recovery in market activity. We discounted these estimated future cash flows at a rate of 15% .
We assumed that a hypothetical buyer would be a private company that would be subject to income taxes but that could obtain savings in
general and administrative expenses from the elimination of certain expenses associated with being a publicly traded entity. Based on
this quantitative analysis, we concluded that the goodwill of the Inspection Services segment was not impaired at December 31, 2021.
Our analysis indicated that the fair value of the reporting unit of the Inspection Services segment exceeded its book value by 4%
at December 31, 2021. The use of
different assumptions and estimates from those we used in our analysis could have resulted in the need to record a goodwill impairment.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but are not limited to, an increase
or decrease in new construction projects, commodity prices, operating costs, interest rates, and cost of capital. While we believe we
have made reasonable estimates and assumptions to estimate the fair value of the Inspection Services segment based on information available
as of December 31, 2021, it is reasonably possible that changes could occur that would require a goodwill impairment charge in the future. Subsequent
to December 31, 2021, the following events occurred:
● We
learned in March 2022 that we did not win our bid to provide inspection services on a large
project in a new service line with an existing customer. We previously believed we had a
good chance of winning this bid.
● Our
nondestructive examination service line did not win any significant new revenue in the first
three months of 2022 and its activity remains below the level estimated in our December 31,
2021 goodwill impairment analysis.
● We
did not win any significant new bids for services to new customers in the first three months
of 2022.
● Our
competitors continue to pursue recruitment of our inspectors, using aggressive non-taxable
pay packages. Due
to these recent developments, it is likely that we will need to perform an interim goodwill impairment assessment for the Inspection
Services segment as of March 31, 2022 and it is reasonably possible that we will conclude that the goodwill of the Inspection Services
segment is impaired as of March 31, 2022. Environmental
Services We
completed our annual goodwill impairment assessment as of November 1, 2021 and concluded that the $ 10.1 million 71 84 57.49 10 13.5 13 Our
estimates of fair value are sensitive to changes in a number of variables, many of which relate to broader macroeconomic conditions outside
of our control. As a result, actual performance could be different from our expectations and assumptions. Estimates and assumptions used
in determining fair value of the reporting units that are outside the control of management include, but are not limited to, commodity
prices, operating costs, interest rates, and cost of capital. Our water treatment facilities are concentrated in one basin, and changes
in oil and gas production in that basin could have a significant impact on the profitability of the Environmental Services segment. While
we believe we have made reasonable estimates and assumptions to estimate the fair values of the Environmental Services segment, it is
reasonably possible that changes could occur that would require a goodwill impairment charge in the future. Such changes could include,
among others, a slower recovery in demand for petroleum products than assumed in our projections, an increase in supply from other areas
(or other factors) that result in reduced production in North Dakota, and increased pessimism among market participants, which could
increase the discount rate on (and therefore decrease the value of) estimated future cash flows.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20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plant, and equipment, goodwill,
or intangible assets.</t>
        </is>
      </c>
    </row>
    <row r="17">
      <c r="A17" s="4" t="inlineStr">
        <is>
          <t>Noncontrolling Interests</t>
        </is>
      </c>
      <c r="B17" s="4" t="inlineStr">
        <is>
          <t>Noncontrolling
Interests We
own a 51 49 net income attributable to noncontrolling interests - continuing operations net (loss) income attributable
to controlling interests - discontinued operations noncontrolling interests CBI’s
company agreement generally requires CBI to make an annual distribution to its members equal to or greater than the amount of CBI’s
taxable income multiplied by the maximum federal income tax rate. As of March 31, 2022, CBI had $ 3.3 million</t>
        </is>
      </c>
    </row>
    <row r="18">
      <c r="A18" s="4" t="inlineStr">
        <is>
          <t>Foreign Currency Translation</t>
        </is>
      </c>
      <c r="B18" s="4" t="inlineStr">
        <is>
          <t>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21 includes $ 2.6 million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We report currency translation adjustments on these intercompany payables
and receivables within foreign currency gains (losses) accumulated other comprehensive loss</t>
        </is>
      </c>
    </row>
    <row r="19">
      <c r="A19" s="4" t="inlineStr">
        <is>
          <t>New Accounting Standards</t>
        </is>
      </c>
      <c r="B19" s="4" t="inlineStr">
        <is>
          <t>New
Accounting Standards Accounting
guidance proposed by the Financial Accounting Standards Board (“FASB”) that may impact our Consolidated Financial Statements,
which we have not yet adopted, includes: The
FASB issued Accounting Standards Update (“ASU”) 2016-13 – Financial Instruments – Credit Losses in September
2016, which replaces the current “incurred loss” methodology for recognizing credit losses with an “expected loss”
methodology. This guidance affects trade receivables, financial assets and certain other instruments that are not measured at fair value
through net income. In November 2019, the FASB issued final guidance to delay the implementation of this new guidance for smaller reporting
companies until fiscal years beginning after December 15, 2022, including interim periods within those fiscal years. We are currently
evaluating the impact this ASU will have on our Consolidated Financial Statements. The
FASB issued ASU 2020-06 – Debt – Debt with Conversion and Other Options (Subtopic 470-20) and Derivatives and Hedging—Contracts
in Entity’s Own Equity (Subtopic 815-40)—Accounting For Convertible Instruments and Contracts in an Entity’s Own Equity
in August 2020.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for smaller reporting companies
beginning after December 15, 2023, and early adoption is permitted for fiscal years beginning after December 15, 2020, and interim periods
within those fiscal years. We are currently evaluating the impact this ASU will have on our Consolidated Financial Statements. In
2020, we adopted the following new accounting standard issued by the Financial Accounting Standards Board (“FASB”): The
FASB issued ASU 2020-15 – Intangibles—Goodwill and Other—Internal-Use Software (Subtopic 350-40): Customer’s
Accounting for Implementation Costs Incurred in a Cloud Computing Arrangement That Is a Service Contract in August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The assets and liabilities of discontinued operations on the Consolidated Balance Sheets are summarized below</t>
        </is>
      </c>
      <c r="B4" s="4" t="inlineStr">
        <is>
          <t xml:space="preserve">The
assets and liabilities of discontinued operations on the Consolidated Balance Sheets are summarized below
December
31, December
31,
ASSETS
OF DISCONTINUED OPERATIONS (in
thousands)
Current
assets of discontinued operations:
Cash
and cash equivalents $ 2,334 $ 5,755
Trade
accounts receivable, net — 2,396
Prepaid
expenses and other 177 31
Property
and equipment, net 665 —
Total
current assets of discontinued operations 3,176 8,182
Property
and equipment, net — 1,069
Intangible
assets, net — 2,243
Finance
lease right-of-use assets, net — 495
Total
assets of discontinued operations $ 3,176 $ 11,989
LIABILITIES
OF DISCONTINUED OPERATIONS
Current
liabilities of discontinued operations:
Accounts
payable $ 25 $ 1,215
Accrued
payroll and other 10 108
Income
taxes payable 1 60
Finance
lease obligations — 199
Total
current liabilities of discontinued operations 36 1,582
Finance
lease obligations — 245
Total
liabilities of discontinued operations $ 36 $ 1,827 </t>
        </is>
      </c>
    </row>
    <row r="5">
      <c r="A5" s="4" t="inlineStr">
        <is>
          <t>The revenues and expenses of discontinued operations in the Consolidated Statements of Operations are summarized below</t>
        </is>
      </c>
      <c r="B5" s="4" t="inlineStr">
        <is>
          <t xml:space="preserve">The
revenues and expenses of discontinued operations in the Consolidated Statements of Operations are summarized below
Year
Ended December 31
2021 2020 2019
(in
thousands)
Revenue $ 2,285 $ 18,716 $ 19,337
Costs
of services 2,595 13,743 13,397
Gross
margin (310 ) 4,973 5,940
Operating
costs and expense:
General
and administrative 1,061 1,858 2,155
Depreciation,
amortization and accretion 363 558 574
Loss
(gain) on asset disposals, net 858 (32 ) (26 )
Operating
(loss) income (2,592 ) 2,589 3,237
Other
(expense) income:
Interest
expense (63 ) (69 ) (81 )
Other,
net 14 11 15
Net
(loss) income before income tax expense (2,641 ) 2,531 3,171
Income
tax expense 1 60 72
Net
(loss) income from discontinued operations, net of tax (2,642 ) 2,471 3,099
Net (loss) income attributable to noncontrolling interests - discontinued operations (1,510 ) 1,030 1,382
Net (loss) income attributable to common unitholders - discontinued operations $ (1,132 ) $ 1,441 $ 1,717 </t>
        </is>
      </c>
    </row>
    <row r="6">
      <c r="A6" s="4" t="inlineStr">
        <is>
          <t>Accrued payroll and other</t>
        </is>
      </c>
      <c r="B6" s="4" t="inlineStr">
        <is>
          <t xml:space="preserve">Accrued
payroll and other
December
31, 2021 December
31, 2020
(in
thousands)
Accrued
payroll $ 2,082 $ 1,703
Customer deposits and accruals 1,304 1,909
Litigation
settlements (Note 13) 985 424
Accrued interest 440 43
Other 539 689
$ 5,350 $ 4,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recorded at cost, as of December 31, 2021 and 2020: Schedule of property and equipment
December
31,
Asset
Category Useful
Lives (years) 2021 2020
(in
thousands)
Land $ 932 $ 1,123
Land improvements 15 617 978
Buildings
and leasehold improvements 30 39 244 630
Facilities,
wells and equipment 5 15 10,714 17,436
Computer
and office equipment 3 9 3,198 3,228
Vehicles
and other 3 5 54 54
15,759 23,449
Less
accumulated depreciation 9,622 14,059
Total property and equipment, net $ 6,137 $ 9,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represents the excess of cost over fair value of the assets and liabilities of businesses acquired. Changes in goodwill are as follows: Schedule of goodwill
Inspection Environmental
Services Services Total
Balance - December
31, 2018 $ 40,228 $ 10,066 $ 50,294
Foreign
currency adjustments 62 — 62
Balance - December 31, 2019 $ 40,290 $ 10,066 $ 50,356
Foreign
currency adjustments 33 — 33
Balance - December 31, 2020 $ 40,323 $ 10,066 $ 50,389
Foreign
currency adjustments 3 — 3
Balance
- December 31, 2021 $ 40,326 $ 10,066 $ 50,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 consist of the following at December 31, 2021 and 2020:</t>
        </is>
      </c>
      <c r="B4" s="4" t="inlineStr">
        <is>
          <t xml:space="preserve">Intangible
assets consist of the following at December 31, 2021 and 2020:
December
31,
Asset
Category Useful
Lives 2021 2020
(years) (in
thousands)
Customer
relationships 5 20 19,725 $ 19,725
Contracts 3 241 241
Trademarks
and trade names 10 9,630 9,630
Inspector
database 10 2,080 2,080
31,676 31,676
Less
accumulated amortization 18,683 16,533
Net
intangibles 12,993 $ 15,143 </t>
        </is>
      </c>
    </row>
    <row r="5">
      <c r="A5" s="4" t="inlineStr">
        <is>
          <t>Future amortization expense of our intangible assets is estimated to be as follows:</t>
        </is>
      </c>
      <c r="B5" s="4" t="inlineStr">
        <is>
          <t xml:space="preserve">Future
amortization expense of our intangible assets is estimated to be as follows:
Year ending
December 31, (in
thousands)
2022 $ 2,150
2023 1,552
2024 979
2025 979
2026 979
Thereafter 6,354
$ 12,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 Schedule of components of income tax expense (benefit)
2021 2020 2019
(in
thousands)
Current
tax expense (benefit)
U.S.
federal $ 11 $ 168 $ 1,008
State 49 311 1,256
Canadian (17 ) — (46 )
Total 43 479 2,218
Deferred
tax expense (benefit)
U.S.
federal (2 ) 2 (36 )
State (1 ) 1 (15 )
Canadian — — 15
Total (3 ) 3 (36 )
Total income tax expense $ 40 $ 482 $ 2,182 </t>
        </is>
      </c>
    </row>
    <row r="5">
      <c r="A5" s="4" t="inlineStr">
        <is>
          <t>Schedule of effective income tax reconciliation</t>
        </is>
      </c>
      <c r="B5" s="4" t="inlineStr">
        <is>
          <t xml:space="preserve">The
following table reconciles the differences between the U.S. federal statutory rate of 21 Schedule of effective income tax reconciliation
2021 2020 2019
(in
thousands)
Tax
computed at statutory rate $ (1,973 ) $ (495 ) $ 3,466
Income
not subject to federal tax 1,614 672 (2,435 )
State
income taxes, net of federal benefit (39 ) 318 1,192
Valuation
allowance 425 — —
Other 13 (13 ) (41 )
Total income tax expense $ 40 $ 482 $ 2,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Dec. 31, 2021</t>
        </is>
      </c>
      <c r="C1" s="2" t="inlineStr">
        <is>
          <t>Dec. 31, 2020</t>
        </is>
      </c>
    </row>
    <row r="2">
      <c r="A2" s="3" t="inlineStr">
        <is>
          <t>Statement of Financial Position [Abstract]</t>
        </is>
      </c>
    </row>
    <row r="3">
      <c r="A3" s="4" t="inlineStr">
        <is>
          <t>Common units outstanding (in shares)</t>
        </is>
      </c>
      <c r="B3" s="6" t="n">
        <v>12361</v>
      </c>
      <c r="C3" s="6" t="n">
        <v>12213</v>
      </c>
    </row>
    <row r="4">
      <c r="A4" s="4" t="inlineStr">
        <is>
          <t>Preferred units outstanding (in shares)</t>
        </is>
      </c>
      <c r="B4" s="6" t="n">
        <v>5769</v>
      </c>
      <c r="C4" s="6" t="n">
        <v>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wners’ Equity (Tables)</t>
        </is>
      </c>
      <c r="B1" s="2" t="inlineStr">
        <is>
          <t>12 Months Ended</t>
        </is>
      </c>
    </row>
    <row r="2">
      <c r="B2" s="2" t="inlineStr">
        <is>
          <t>Dec. 31, 2021</t>
        </is>
      </c>
    </row>
    <row r="3">
      <c r="A3" s="3" t="inlineStr">
        <is>
          <t>Equity [Abstract]</t>
        </is>
      </c>
    </row>
    <row r="4">
      <c r="A4" s="4" t="inlineStr">
        <is>
          <t>Schedule of the calculation of the diluted net (loss) income per common limited partner unit</t>
        </is>
      </c>
      <c r="B4" s="4" t="inlineStr">
        <is>
          <t xml:space="preserve">The
following summarizes the calculation of the basic net (loss) income per common limited partner unit – continuing operations,
basic net (loss) income per common limited partner unit – discontinued operations, and basic net (loss) income per common limited
partner unit Schedule of the calculation of the basic net (loss) income per common limited partner unit
Year
Ended December 31,
2021 2020 2019
(in
thousands, except per unit data)
Net
(loss) income attributable to common unitholders - continuing operations $ (13,600 ) $ (6,989 ) $ 10,164
Net
(loss) income attributable to common unitholders - discontinued operations (1,132 ) 1,441 1,717
Net
(loss) income attributable to common unitholders $ (14,732 ) $ (5,548 ) $ 11,881
Weighted average
common units outstanding - basic 12,318 12,181 12,039
Basic net (loss)
income per common limited partner unit - continuing operations $ (1.11 ) $ (0.58 ) $ 0.85
Basic
net (loss) income per common limited partner unit - discontinued operations (0.09 ) 0.12 0.14
Basic
net (loss) income per common limited partner unit $ (1.20 ) $ (0.46 ) $ 0.99 The
following summarizes the calculation of the diluted net (loss) income per common limited partner unit – continuing operations,
diluted net (loss) income per common limited partner unit – discontinued operations, and diluted net (loss) income per common limited
partner unit Schedule of the calculation of the diluted net (loss) income per common limited partner unit
Year
Ended December 31,
2021 2020 2019
(in
thousands, except per unit data)
Net
(loss) income attributable to common unitholders - continuing operations $ (13,600 ) $ (6,989 ) $ 10,164
Net (loss) income
attributable to common unitholders - discontinued operations (1,132 ) 1,441 1,717
Net
income attributable to preferred unitholder — — 4,133
$ (14,732 ) $ (5,548 ) $ 16,014
Weighted average common units outstanding 12,318 12,181 12,039
Effect of dilutive
securities:
Weighted
average preferred units outstanding — — 5,769
Long-term
incentive plan unvested units — — 481
Weighted average
common units outstanding - diluted 12,318 12,181 18,289
Diluted net
(loss) income per common limited partner unit - continuing operations $ (1.11 ) $ (0.58 ) $ 0.79
Diluted
net (loss) income per common limited partner unit - discontinued operations (0.09 ) 0.12 0.09
Diluted
net (loss) income per common limited partner unit $ (1.20 ) $ (0.46 ) $ 0.88 </t>
        </is>
      </c>
    </row>
    <row r="5">
      <c r="A5" s="4" t="inlineStr">
        <is>
          <t>Schedule of the calculation of the diluted net (loss) income per common limited partner unit</t>
        </is>
      </c>
      <c r="B5" s="4" t="inlineStr">
        <is>
          <t xml:space="preserve">The
following summarizes the calculation of the diluted net (loss) income per common limited partner unit – continuing operations,
diluted net (loss) income per common limited partner unit – discontinued operations, and diluted net (loss) income per common limited
partner unit Schedule of the calculation of the diluted net (loss) income per common limited partner unit
Year
Ended December 31,
2021 2020 2019
(in
thousands, except per unit data)
Net
(loss) income attributable to common unitholders - continuing operations $ (13,600 ) $ (6,989 ) $ 10,164
Net (loss) income
attributable to common unitholders - discontinued operations (1,132 ) 1,441 1,717
Net
income attributable to preferred unitholder — — 4,133
$ (14,732 ) $ (5,548 ) $ 16,014
Weighted average common units outstanding 12,318 12,181 12,039
Effect of dilutive
securities:
Weighted
average preferred units outstanding — — 5,769
Long-term
incentive plan unvested units — — 481
Weighted average
common units outstanding - diluted 12,318 12,181 18,289
Diluted net
(loss) income per common limited partner unit - continuing operations $ (1.11 ) $ (0.58 ) $ 0.79
Diluted
net (loss) income per common limited partner unit - discontinued operations (0.09 ) 0.12 0.09
Diluted
net (loss) income per common limited partner unit $ (1.20 ) $ (0.46 ) $ 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Tables)</t>
        </is>
      </c>
      <c r="B1" s="2" t="inlineStr">
        <is>
          <t>12 Months Ended</t>
        </is>
      </c>
    </row>
    <row r="2">
      <c r="B2" s="2" t="inlineStr">
        <is>
          <t>Dec. 31, 2021</t>
        </is>
      </c>
    </row>
    <row r="3">
      <c r="A3" s="3" t="inlineStr">
        <is>
          <t>Risks and Uncertainties [Abstract]</t>
        </is>
      </c>
    </row>
    <row r="4">
      <c r="A4" s="4" t="inlineStr">
        <is>
          <t>Schedule of major customers</t>
        </is>
      </c>
      <c r="B4" s="4" t="inlineStr">
        <is>
          <t xml:space="preserve"> The
following table sets forth the customers who accounted for more than 10 Schedule of major customers
2021 2020 2019
Pacific
Gas and Electric Company NiSource, Inc. Pacific
Gas and Electric Company Enterprise
Products Partners L.P Pacific
Gas and Electric Company Phillips
66 Plains
All American Pipeline L.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assumptions used to estimate the fair value of UARs</t>
        </is>
      </c>
      <c r="B4" s="4" t="inlineStr">
        <is>
          <t xml:space="preserve"> Schedule of assumptions used to estimate the fair value of UARs
Expected term 7 years
Expected volatility 66.54 %
Distribution yield 0.00 %
Risk-free interest rate 1.26 % </t>
        </is>
      </c>
    </row>
    <row r="5">
      <c r="A5" s="4" t="inlineStr">
        <is>
          <t>Service Units [Member]</t>
        </is>
      </c>
    </row>
    <row r="6">
      <c r="A6" s="3" t="inlineStr">
        <is>
          <t>Share-based Compensation Arrangement by Share-based Payment Award [Line Items]</t>
        </is>
      </c>
    </row>
    <row r="7">
      <c r="A7" s="4" t="inlineStr">
        <is>
          <t>Summary of Units activity</t>
        </is>
      </c>
      <c r="B7" s="4" t="inlineStr">
        <is>
          <t xml:space="preserve">Summary of Units activity
Weighted
Average
Number
of Grant
Date Fair
Unvested
Units Value
/ Unit
Units at December
31, 2018 873,061 $ 5.83
Units
granted 201,306 $ 4.40
Units
vested (145,200 ) $ 8.48
Units
forfeited (64,635 ) $ 6.10
Units at December 31, 2019 864,532 $ 5.04
Units
granted 420,181 $ 4.15
Units
vested (168,969 ) $ 7.66
Units
forfeited (144,723 ) $ 4.39
Units at December 31, 2020 971,021 $ 4.29
Units
granted 70,092 $ 2.20
Units
vested (240,063 ) $ 4.75
Units
forfeited (39,789 ) $ 4.33
Units
at December 31, 2021 761,261 $ 3.95 </t>
        </is>
      </c>
    </row>
    <row r="8">
      <c r="A8" s="4" t="inlineStr">
        <is>
          <t>Performance Units [Member]</t>
        </is>
      </c>
    </row>
    <row r="9">
      <c r="A9" s="3" t="inlineStr">
        <is>
          <t>Share-based Compensation Arrangement by Share-based Payment Award [Line Items]</t>
        </is>
      </c>
    </row>
    <row r="10">
      <c r="A10" s="4" t="inlineStr">
        <is>
          <t>Summary of Units activity</t>
        </is>
      </c>
      <c r="B10" s="4" t="inlineStr">
        <is>
          <t xml:space="preserve">Summary
of Units activity
Weighted
Average
Number
of Grant
Date Fair
Unvested
Units Value
/ Unit
Units at December
31, 2018 101,648 $ 5.11
Units
granted 89,402 $ 4.19
Units
vested (6,167 ) $ 6.54
Units
forfeited (24,310 ) $ 6.45
Units at December 31, 2019 160,573 $ 4.34
Units
granted 1,050 $ 4.19
Units
vested — $ —
Units
forfeited (20,574 ) $ 4.19
Units at December 31, 2020 141,049 $ 4.36
Units
granted — $ —
Units
vested — $ —
Units
forfeited (77,044 ) $ 4.50
Units
at December 31, 2021 64,005 $ 4.19 </t>
        </is>
      </c>
    </row>
    <row r="11">
      <c r="A11" s="4" t="inlineStr">
        <is>
          <t>Market Units [Member]</t>
        </is>
      </c>
    </row>
    <row r="12">
      <c r="A12" s="3" t="inlineStr">
        <is>
          <t>Share-based Compensation Arrangement by Share-based Payment Award [Line Items]</t>
        </is>
      </c>
    </row>
    <row r="13">
      <c r="A13" s="4" t="inlineStr">
        <is>
          <t>Summary of Units activity</t>
        </is>
      </c>
      <c r="B13" s="4" t="inlineStr">
        <is>
          <t xml:space="preserve">Summary of Units activity Summary of Units activity
Weighted
Average
Number
of Grant
Date Fair
Unvested
Units Value
/ Unit
Units at December 31, 2018 — $ —
Units
granted 89,403 $ 3.54
Units
vested — $ —
Units
forfeited (875 ) $ 3.54
Units at December 31, 2019 88,528 $ 3.54
Units
granted 1,050 $ 3.54
Units
vested — $ —
Units
forfeited (20,576 ) $ 3.54
Units at December 31, 2020 69,002 $ 3.54
Units
granted — $ —
Units
vested — $ —
Units
forfeited (4,998 ) $ 3.54
Units
at December 31, 2021 64,004 $ 3.54 </t>
        </is>
      </c>
    </row>
    <row r="14">
      <c r="A14" s="4" t="inlineStr">
        <is>
          <t>Unit Appreciation Rights [Member]</t>
        </is>
      </c>
    </row>
    <row r="15">
      <c r="A15" s="3" t="inlineStr">
        <is>
          <t>Share-based Compensation Arrangement by Share-based Payment Award [Line Items]</t>
        </is>
      </c>
    </row>
    <row r="16">
      <c r="A16" s="4" t="inlineStr">
        <is>
          <t>Summary of Units activity</t>
        </is>
      </c>
      <c r="B16" s="4" t="inlineStr">
        <is>
          <t xml:space="preserve">Summary
of Units activity
Weighted
Average
Number
of Grant
Date Fair
Unvested
UARs Value
/ UAR
UARs at December 31, 2020 — $ —
UARs
granted 1,048,000 $ 1.40
UARs
vested — $ —
UARs
forfeited (85,000 ) $ 1.40
UARs
at December 31, 2021 963,000 $ 1.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Our operating lease obligations at December 31, 2021 with terms that are greater than one year mature as follows (in thousands):</t>
        </is>
      </c>
      <c r="B4" s="4" t="inlineStr">
        <is>
          <t xml:space="preserve">Our
operating lease obligations at December 31, 2021 with terms that are greater than one year mature as follows (in thousands):
2022 $ 511
2023 556
2024 512
2025 29
2026 29
Thereafter 37
Total lease
payments $ 1,674
Less imputed
interest (167 )
Total operating
lease obligation $ 1,507 </t>
        </is>
      </c>
    </row>
    <row r="5">
      <c r="A5" s="4" t="inlineStr">
        <is>
          <t>Our finance lease obligations at December 31, 2021 with terms that are greater than one year mature as follows (in thousands):</t>
        </is>
      </c>
      <c r="B5" s="4" t="inlineStr">
        <is>
          <t xml:space="preserve">Our
finance lease obligations at December 31, 2021 with terms that are greater than one year mature as follows (in thousands):
2022 $ 39
2023 16
Total lease
payments $ 55
Less
imputed interest (2 )
Total
finance lease obligation $ 53 </t>
        </is>
      </c>
    </row>
    <row r="6">
      <c r="A6" s="4" t="inlineStr">
        <is>
          <t>During the years ended December 31, 2021, 2020, and 2019, our lease expense consists of the following components (in thousands):</t>
        </is>
      </c>
      <c r="B6" s="4" t="inlineStr">
        <is>
          <t>During
the years ended December 31, 2021, 2020, and 2019, our lease expense consists of the following components (in thousands):
Year
Ended December 31,
2021 2020 2019
Finance lease
expense:
Amortization
of right-of-use assets $ 53 $ 54 $ 11
Interest
on lease liabilities 4 7 7
Operating lease
expense 464 679 598
Short-term lease
expense - general and administrative 46 47 95
Short-term
lease expense - costs of services (a) 242 361 407
Variable lease
expense 5 7 10
Sublease
income - related parties (28 ) (28 ) (32 )
Total
lease expense $ 786 $ 1,127 $ 1,096
(a) These
short-term lease expenses are included in costs of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isclosures (Tables)</t>
        </is>
      </c>
      <c r="B1" s="2" t="inlineStr">
        <is>
          <t>12 Months Ended</t>
        </is>
      </c>
    </row>
    <row r="2">
      <c r="B2" s="2" t="inlineStr">
        <is>
          <t>Dec. 31, 2021</t>
        </is>
      </c>
    </row>
    <row r="3">
      <c r="A3" s="3" t="inlineStr">
        <is>
          <t>Segment Reporting [Abstract]</t>
        </is>
      </c>
    </row>
    <row r="4">
      <c r="A4" s="4" t="inlineStr">
        <is>
          <t>The following table outlines segment operating income and a reconciliation of total segment operating (loss) income to net (loss) income before income tax expense.</t>
        </is>
      </c>
      <c r="B4" s="4" t="inlineStr">
        <is>
          <t>The
following table outlines segment operating income and a reconciliation of total segment operating (loss) income to net (loss) income
before income tax expense.
Inspection Environmental
Services Services Other Total
(in
thousands)
Year ended
December 31, 2021
Revenues $ 112,981 $ 4,336 $ — $ 117,317
Costs of
services 99,995 1,781 — 101,776
Gross margin 12,986 2,555 — 15,541
General and
administrative 14,719 1,647 1,531 (a) 17,897
Depreciation,
amortization and accretion 2,306 1,731 498 4,535
Impairments — 881 — 881
Losses
on asset disposals, net 23 9 — 32
Operating
loss $ (4,062 ) $ (1,713 ) $ (2,029 ) (7,804 )
Interest expense,
net (3,601 )
Foreign currency
losses (16 )
Other,
net 2,024
Net
loss before income tax expense $ (9,397 )
Year ended
December 31, 2020
Revenues $ 181,526 $ 5,754 $ — $ 187,280
Costs of
services 161,726 2,015 — 163,741
Gross margin 19,800 3,739 — 23,539
General and
administrative 15,282 1,802 1,158 (b) 18,242
Depreciation,
amortization and accretion 2,217 1,648 460 4,325
Losses
on asset disposals, net — 5 — 5
Operating
income (loss) $ 2,301 $ 284 $ (1,618 ) 967
Interest expense,
net (3,959 )
Foreign currency
gains 107
Other,
net 530
Net
loss before income tax expense $ (2,355 )
Year ended
December 31, 2019
Revenues $ 371,994 $ 10,317 $ — $ 382,311
Costs of
services 331,498 3,029 — 334,527
Gross margin 40,496 7,288 — 47,784
General and
administrative 19,086 (d) 2,995 (e) 1,390 (c) 23,471
Depreciation,
amortization and accretion 2,224 1,632 18 3,874
Losses
on asset disposals, net 1 — — 1
Operating
income (loss) $ 19,185 $ 2,661 $ (1,408 ) 20,438
Interest expense,
net (5,249 )
Foreign currency
gains 222
Other,
net 1,096
Net
income before income tax expense $ 16,507
Total
Assets
December
31, 2021 $ 72,275 $ 17,317 $ 7,386 $ 96,978
December
31, 2020 $ 82,458 $ 19,708 $ 17,820 $ 119,986
(a) Amount includes $ 0.5 million
(b) Amount includes $ 0.5 million
(c) Amount includes $ 0.3 million
(d)
Amount includes $ 3.3 million
(e)
Amount includes $ 1.2 million
(a) Amount includes $0.5 million of indirect general and administrative expenses that were previously reported within the Pipeline &amp; Process Services segment, prior to that segment being reported as a discontinued operation.
(b) Amount includes $0.5 million of indirect general and administrative expenses that were previously reported within the Pipeline &amp; Process Services segment, prior to that segment being reported as a discontinued operation.
(c) Amount includes $0.3 million of indirect general and administrative expenses that were previously reported within the Pipeline &amp; Process Services segment, prior to that segment being reported as a discontinued operation.
(d)
Amount includes $3.3 million of the administrative fee charged by Holdings specified in the omnibus agreement.
(e)
Amount includes $1.2 million of the administrative fee charged by Holdings specified in the omnibus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1</t>
        </is>
      </c>
    </row>
    <row r="3">
      <c r="A3" s="3" t="inlineStr">
        <is>
          <t>Distributions</t>
        </is>
      </c>
    </row>
    <row r="4">
      <c r="A4" s="4" t="inlineStr">
        <is>
          <t>The following table summarizes the cash distributions that we declared and paid on common and subordinated units since our initial public offering:</t>
        </is>
      </c>
      <c r="B4" s="4" t="inlineStr">
        <is>
          <t>The
following table summarizes the cash distributions that we declared and paid on common and subordinated units since our initial public
offering:
Total
Cash
Per
Unit Cash Total
Cash Distributions
Payment
Date Distributions Distributions to
Affiliates (a)
(in
thousands)
Total
2014 Distributions $ 1.104646 $ 13,064 $ 8,296
Total
2015 Distributions 1.625652 19,232 12,284
Total
2016 Distributions 1.625652 19,258 12,414
Total
2017 Distributions 1.036413 12,310 7,928
Total
2018 Distributions 0.840000 10,019 6,413
February
14, 2019 0.210000 2,510 1,606
May
15, 2019 0.210000 2,531 1,622
August
14, 2019 0.210000 2,534 1,624
November
14, 2019 0.210000 2,534 1,627
Total
2019 Distributions 0.840000 10,109 6,479
February
14, 2020 0.210000 2,534 1,627
May
15, 2020 0.210000 2,564 1,641
Total
2020 Distributions 0.420000 5,098 3,268
Total
Distributions (since IPO) $ 7.492363 $ 89,090 $ 57,082
(a) Approximately
64
(a) Approximately
64% of the Partnership’s outstanding common units at December 31, 2021 were held by
affiliates.</t>
        </is>
      </c>
    </row>
    <row r="5">
      <c r="A5" s="4" t="inlineStr">
        <is>
          <t>The following table summarizes the distributions paid to our preferred unitholder:</t>
        </is>
      </c>
      <c r="B5" s="4" t="inlineStr">
        <is>
          <t>The
following table summarizes the distributions paid to our preferred unitholder:
Cash
Payment
Date Distributions
(in
thousands)
November
14, 2018 (a) $ 1,412
Total
2018 Distributions 1,412
February
14, 2019 1,033
May
15, 2019 1,033
August
14, 2019 1,033
November
14, 2019 1,034
Total
2019 Distributions 4,133
February
14, 2020 1,033
May
15, 2020 1,033
August
14, 2020 1,033
November
14, 2020 1,034
Total
2020 Distributions 4,133
Total
Distributions $ 9,678
(a) This
distribution relates to the period from May 29, 2018 (date of preferred unit issuance) through
September 30,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Operations (Details Narrative)</t>
        </is>
      </c>
      <c r="B1" s="2" t="inlineStr">
        <is>
          <t>Dec. 31, 2021Number</t>
        </is>
      </c>
    </row>
    <row r="2">
      <c r="A2" s="4" t="inlineStr">
        <is>
          <t>Equity interest in water treatment facility</t>
        </is>
      </c>
      <c r="B2" s="4" t="inlineStr">
        <is>
          <t>25.00%</t>
        </is>
      </c>
    </row>
    <row r="3">
      <c r="A3" s="4" t="inlineStr">
        <is>
          <t>Environmental Services [Member]</t>
        </is>
      </c>
    </row>
    <row r="4">
      <c r="A4" s="4" t="inlineStr">
        <is>
          <t>Number of water treatment facilities</t>
        </is>
      </c>
      <c r="B4" s="6" t="n">
        <v>9</v>
      </c>
    </row>
    <row r="5">
      <c r="A5" s="4" t="inlineStr">
        <is>
          <t>Number of EPA Class II injection wells</t>
        </is>
      </c>
      <c r="B5" s="6" t="n">
        <v>10</v>
      </c>
    </row>
    <row r="6">
      <c r="A6" s="4" t="inlineStr">
        <is>
          <t>Number of water treatment facilities wholly-own</t>
        </is>
      </c>
      <c r="B6" s="6" t="n">
        <v>8</v>
      </c>
    </row>
    <row r="7">
      <c r="A7" s="4" t="inlineStr">
        <is>
          <t>Number of pipeline gathering facilities</t>
        </is>
      </c>
      <c r="B7" s="6" t="n">
        <v>13</v>
      </c>
    </row>
    <row r="8">
      <c r="A8" s="4" t="inlineStr">
        <is>
          <t>Number of pipeline gathering systems developed and owned connected to water treatment facilities</t>
        </is>
      </c>
      <c r="B8"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3"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asis of Presentation and Significant Accounting Policies (Details Narrative)</t>
        </is>
      </c>
      <c r="B1" s="2" t="inlineStr">
        <is>
          <t>1 Months Ended</t>
        </is>
      </c>
      <c r="D1" s="2" t="inlineStr">
        <is>
          <t>4 Months Ended</t>
        </is>
      </c>
      <c r="E1" s="2" t="inlineStr">
        <is>
          <t>12 Months Ended</t>
        </is>
      </c>
    </row>
    <row r="2">
      <c r="B2" s="2" t="inlineStr">
        <is>
          <t>Sep. 30, 2021USD ($)Number</t>
        </is>
      </c>
      <c r="C2" s="2" t="inlineStr">
        <is>
          <t>Nov. 30, 2019USD ($)</t>
        </is>
      </c>
      <c r="D2" s="2" t="inlineStr">
        <is>
          <t>Apr. 15, 2022USD ($)</t>
        </is>
      </c>
      <c r="E2" s="2" t="inlineStr">
        <is>
          <t>Dec. 31, 2021USD ($)yr</t>
        </is>
      </c>
      <c r="F2" s="2" t="inlineStr">
        <is>
          <t>Dec. 31, 2020USD ($)</t>
        </is>
      </c>
      <c r="G2" s="2" t="inlineStr">
        <is>
          <t>Dec. 31, 2019USD ($)</t>
        </is>
      </c>
      <c r="H2" s="2" t="inlineStr">
        <is>
          <t>Jan. 31, 2032$ / bbl</t>
        </is>
      </c>
      <c r="I2" s="2" t="inlineStr">
        <is>
          <t>Jan. 31, 2023$ / bbl</t>
        </is>
      </c>
      <c r="J2" s="2" t="inlineStr">
        <is>
          <t>Mar. 31, 2022USD ($)</t>
        </is>
      </c>
      <c r="K2" s="2" t="inlineStr">
        <is>
          <t>Jan. 31, 2019USD ($)</t>
        </is>
      </c>
      <c r="L2" s="2" t="inlineStr">
        <is>
          <t>Dec. 31, 2018USD ($)</t>
        </is>
      </c>
    </row>
    <row r="3">
      <c r="A3" s="4" t="inlineStr">
        <is>
          <t>Gains (loss) on sale of assets</t>
        </is>
      </c>
      <c r="E3" s="5" t="n">
        <v>-32000</v>
      </c>
      <c r="F3" s="5" t="n">
        <v>-5000</v>
      </c>
      <c r="G3" s="5" t="n">
        <v>-1000</v>
      </c>
    </row>
    <row r="4">
      <c r="A4" s="4" t="inlineStr">
        <is>
          <t>Property, plant and equipment</t>
        </is>
      </c>
      <c r="E4" s="4" t="inlineStr">
        <is>
          <t xml:space="preserve"> </t>
        </is>
      </c>
      <c r="F4" s="6" t="n">
        <v>1069000</v>
      </c>
    </row>
    <row r="5">
      <c r="A5" s="4" t="inlineStr">
        <is>
          <t>Cash</t>
        </is>
      </c>
      <c r="E5" s="6" t="n">
        <v>2334000</v>
      </c>
      <c r="F5" s="6" t="n">
        <v>5755000</v>
      </c>
    </row>
    <row r="6">
      <c r="A6" s="4" t="inlineStr">
        <is>
          <t>Security deposits</t>
        </is>
      </c>
      <c r="E6" s="6" t="n">
        <v>1100000</v>
      </c>
      <c r="F6" s="6" t="n">
        <v>700000</v>
      </c>
    </row>
    <row r="7">
      <c r="A7" s="4" t="inlineStr">
        <is>
          <t>Bad debt expenses</t>
        </is>
      </c>
      <c r="E7" s="6" t="n">
        <v>0</v>
      </c>
      <c r="F7" s="6" t="n">
        <v>400000</v>
      </c>
      <c r="G7" s="6" t="n">
        <v>200000</v>
      </c>
    </row>
    <row r="8">
      <c r="A8" s="4" t="inlineStr">
        <is>
          <t>Allowance for doubtful accounts</t>
        </is>
      </c>
      <c r="F8" s="6" t="n">
        <v>500000</v>
      </c>
    </row>
    <row r="9">
      <c r="A9" s="4" t="inlineStr">
        <is>
          <t>Write off of uncollectable account</t>
        </is>
      </c>
      <c r="E9" s="6" t="n">
        <v>500000</v>
      </c>
      <c r="F9" s="6" t="n">
        <v>100000</v>
      </c>
    </row>
    <row r="10">
      <c r="A10" s="4" t="inlineStr">
        <is>
          <t>Account receivable previously written off</t>
        </is>
      </c>
      <c r="G10" s="6" t="n">
        <v>100000</v>
      </c>
    </row>
    <row r="11">
      <c r="A11" s="4" t="inlineStr">
        <is>
          <t>Loss on sale of accounts receivable</t>
        </is>
      </c>
      <c r="E11" s="4" t="inlineStr">
        <is>
          <t xml:space="preserve"> </t>
        </is>
      </c>
      <c r="F11" s="4" t="inlineStr">
        <is>
          <t xml:space="preserve"> </t>
        </is>
      </c>
      <c r="G11" s="6" t="n">
        <v>515000</v>
      </c>
    </row>
    <row r="12">
      <c r="A12" s="4" t="inlineStr">
        <is>
          <t>Revenues</t>
        </is>
      </c>
      <c r="E12" s="5" t="n">
        <v>117317000</v>
      </c>
      <c r="F12" s="6" t="n">
        <v>187280000</v>
      </c>
      <c r="G12" s="6" t="n">
        <v>382311000</v>
      </c>
    </row>
    <row r="13">
      <c r="A13" s="4" t="inlineStr">
        <is>
          <t>Threshold for nontaxation</t>
        </is>
      </c>
      <c r="E13" s="4" t="inlineStr">
        <is>
          <t>90.00%</t>
        </is>
      </c>
    </row>
    <row r="14">
      <c r="A14" s="4" t="inlineStr">
        <is>
          <t>Gross revenue, agent</t>
        </is>
      </c>
      <c r="E14" s="5" t="n">
        <v>200000</v>
      </c>
    </row>
    <row r="15">
      <c r="A15" s="4" t="inlineStr">
        <is>
          <t>Cost of revenue, agent</t>
        </is>
      </c>
      <c r="E15" s="6" t="n">
        <v>200000</v>
      </c>
    </row>
    <row r="16">
      <c r="A16" s="4" t="inlineStr">
        <is>
          <t>Impairment of property</t>
        </is>
      </c>
      <c r="E16" s="6" t="n">
        <v>881000</v>
      </c>
      <c r="F16" s="4" t="inlineStr">
        <is>
          <t xml:space="preserve"> </t>
        </is>
      </c>
      <c r="G16" s="4" t="inlineStr">
        <is>
          <t xml:space="preserve"> </t>
        </is>
      </c>
    </row>
    <row r="17">
      <c r="A17" s="4" t="inlineStr">
        <is>
          <t>Goodwill</t>
        </is>
      </c>
      <c r="E17" s="6" t="n">
        <v>50392000</v>
      </c>
      <c r="F17" s="6" t="n">
        <v>50389000</v>
      </c>
      <c r="G17" s="6" t="n">
        <v>50356000</v>
      </c>
      <c r="L17" s="5" t="n">
        <v>50294000</v>
      </c>
    </row>
    <row r="18">
      <c r="A18" s="4" t="inlineStr">
        <is>
          <t>Accumulated other comprehensive loss</t>
        </is>
      </c>
      <c r="E18" s="6" t="n">
        <v>-2636000</v>
      </c>
      <c r="F18" s="6" t="n">
        <v>-2655000</v>
      </c>
    </row>
    <row r="19">
      <c r="A19" s="4" t="inlineStr">
        <is>
          <t>Inspection Services [Member]</t>
        </is>
      </c>
    </row>
    <row r="20">
      <c r="A20" s="4" t="inlineStr">
        <is>
          <t>Gains (loss) on sale of assets</t>
        </is>
      </c>
      <c r="E20" s="6" t="n">
        <v>-23000</v>
      </c>
      <c r="F20" s="4" t="inlineStr">
        <is>
          <t xml:space="preserve"> </t>
        </is>
      </c>
      <c r="G20" s="6" t="n">
        <v>-1000</v>
      </c>
    </row>
    <row r="21">
      <c r="A21" s="4" t="inlineStr">
        <is>
          <t>Revenues</t>
        </is>
      </c>
      <c r="E21" s="6" t="n">
        <v>112981000</v>
      </c>
      <c r="F21" s="6" t="n">
        <v>181526000</v>
      </c>
      <c r="G21" s="6" t="n">
        <v>371994000</v>
      </c>
    </row>
    <row r="22">
      <c r="A22" s="4" t="inlineStr">
        <is>
          <t>Revenue recognized for services performed in prior years</t>
        </is>
      </c>
      <c r="E22" s="6" t="n">
        <v>200000</v>
      </c>
      <c r="F22" s="6" t="n">
        <v>300000</v>
      </c>
      <c r="G22" s="6" t="n">
        <v>200000</v>
      </c>
    </row>
    <row r="23">
      <c r="A23" s="4" t="inlineStr">
        <is>
          <t>Refund liability for revenue associated with variable consideration</t>
        </is>
      </c>
      <c r="E23" s="6" t="n">
        <v>200000</v>
      </c>
      <c r="F23" s="6" t="n">
        <v>800000</v>
      </c>
    </row>
    <row r="24">
      <c r="A24" s="4" t="inlineStr">
        <is>
          <t>Other refund liabilities</t>
        </is>
      </c>
      <c r="E24" s="6" t="n">
        <v>800000</v>
      </c>
      <c r="F24" s="6" t="n">
        <v>800000</v>
      </c>
    </row>
    <row r="25">
      <c r="A25" s="4" t="inlineStr">
        <is>
          <t>Impairment of property</t>
        </is>
      </c>
      <c r="E25" s="4" t="inlineStr">
        <is>
          <t xml:space="preserve"> </t>
        </is>
      </c>
    </row>
    <row r="26">
      <c r="A26" s="4" t="inlineStr">
        <is>
          <t>Goodwill</t>
        </is>
      </c>
      <c r="E26" s="5" t="n">
        <v>40326000</v>
      </c>
      <c r="F26" s="6" t="n">
        <v>40323000</v>
      </c>
      <c r="G26" s="6" t="n">
        <v>40290000</v>
      </c>
      <c r="L26" s="6" t="n">
        <v>40228000</v>
      </c>
    </row>
    <row r="27">
      <c r="A27" s="4" t="inlineStr">
        <is>
          <t>Fair value in excess of book value, percentage</t>
        </is>
      </c>
      <c r="E27" s="4" t="inlineStr">
        <is>
          <t>4.00%</t>
        </is>
      </c>
    </row>
    <row r="28">
      <c r="A28" s="4" t="inlineStr">
        <is>
          <t>Inspection Services [Member] | Measurement Period [Member]</t>
        </is>
      </c>
    </row>
    <row r="29">
      <c r="A29" s="4" t="inlineStr">
        <is>
          <t>Goodwill measurement input | yr</t>
        </is>
      </c>
      <c r="E29" s="6" t="n">
        <v>9</v>
      </c>
    </row>
    <row r="30">
      <c r="A30" s="4" t="inlineStr">
        <is>
          <t>Inspection Services [Member] | Measurement Input, Discount Rate [Member]</t>
        </is>
      </c>
    </row>
    <row r="31">
      <c r="A31" s="4" t="inlineStr">
        <is>
          <t>Goodwill measurement input</t>
        </is>
      </c>
      <c r="E31" s="8" t="n">
        <v>0.15</v>
      </c>
    </row>
    <row r="32">
      <c r="A32" s="4" t="inlineStr">
        <is>
          <t>Environmental Services [Member]</t>
        </is>
      </c>
    </row>
    <row r="33">
      <c r="A33" s="4" t="inlineStr">
        <is>
          <t>Gains (loss) on sale of assets</t>
        </is>
      </c>
      <c r="E33" s="5" t="n">
        <v>-9000</v>
      </c>
      <c r="F33" s="6" t="n">
        <v>-5000</v>
      </c>
      <c r="G33" s="4" t="inlineStr">
        <is>
          <t xml:space="preserve"> </t>
        </is>
      </c>
    </row>
    <row r="34">
      <c r="A34" s="4" t="inlineStr">
        <is>
          <t>Revenues</t>
        </is>
      </c>
      <c r="E34" s="6" t="n">
        <v>4336000</v>
      </c>
      <c r="F34" s="6" t="n">
        <v>5754000</v>
      </c>
      <c r="G34" s="6" t="n">
        <v>10317000</v>
      </c>
    </row>
    <row r="35">
      <c r="A35" s="4" t="inlineStr">
        <is>
          <t>Impairment of property</t>
        </is>
      </c>
      <c r="E35" s="6" t="n">
        <v>881000</v>
      </c>
    </row>
    <row r="36">
      <c r="A36" s="4" t="inlineStr">
        <is>
          <t>Goodwill</t>
        </is>
      </c>
      <c r="E36" s="5" t="n">
        <v>10066000</v>
      </c>
      <c r="F36" s="6" t="n">
        <v>10066000</v>
      </c>
      <c r="G36" s="6" t="n">
        <v>10066000</v>
      </c>
      <c r="L36" s="5" t="n">
        <v>10066000</v>
      </c>
    </row>
    <row r="37">
      <c r="A37" s="4" t="inlineStr">
        <is>
          <t>Fair value in excess of book value, percentage</t>
        </is>
      </c>
      <c r="E37" s="4" t="inlineStr">
        <is>
          <t>13.00%</t>
        </is>
      </c>
    </row>
    <row r="38">
      <c r="A38" s="4" t="inlineStr">
        <is>
          <t>Environmental Services [Member] | Measurement Period [Member]</t>
        </is>
      </c>
    </row>
    <row r="39">
      <c r="A39" s="4" t="inlineStr">
        <is>
          <t>Goodwill measurement input | yr</t>
        </is>
      </c>
      <c r="E39" s="6" t="n">
        <v>10</v>
      </c>
    </row>
    <row r="40">
      <c r="A40" s="4" t="inlineStr">
        <is>
          <t>Environmental Services [Member] | Measurement Input, Discount Rate [Member]</t>
        </is>
      </c>
    </row>
    <row r="41">
      <c r="A41" s="4" t="inlineStr">
        <is>
          <t>Goodwill measurement input</t>
        </is>
      </c>
      <c r="E41" s="9" t="n">
        <v>0.135</v>
      </c>
    </row>
    <row r="42">
      <c r="A42" s="4" t="inlineStr">
        <is>
          <t>Environmental Services [Member] | Measurement Input, Commodity Forward Price [Member] | Crude Oil [Member] | Forecast [Member]</t>
        </is>
      </c>
    </row>
    <row r="43">
      <c r="A43" s="4" t="inlineStr">
        <is>
          <t>Goodwill measurement input | $ / bbl</t>
        </is>
      </c>
      <c r="H43" s="8" t="n">
        <v>57.49</v>
      </c>
    </row>
    <row r="44">
      <c r="A44" s="4" t="inlineStr">
        <is>
          <t>Cypress Brown Integrity [Member]</t>
        </is>
      </c>
    </row>
    <row r="45">
      <c r="A45" s="4" t="inlineStr">
        <is>
          <t>Subsidiary ownership interest</t>
        </is>
      </c>
      <c r="E45" s="4" t="inlineStr">
        <is>
          <t>51.00%</t>
        </is>
      </c>
    </row>
    <row r="46">
      <c r="A46" s="4" t="inlineStr">
        <is>
          <t>CF Inspection Management, LLC [Member]</t>
        </is>
      </c>
    </row>
    <row r="47">
      <c r="A47" s="4" t="inlineStr">
        <is>
          <t>Subsidiary ownership interest</t>
        </is>
      </c>
      <c r="E47" s="4" t="inlineStr">
        <is>
          <t>49.00%</t>
        </is>
      </c>
    </row>
    <row r="48">
      <c r="A48" s="4" t="inlineStr">
        <is>
          <t>CANADA</t>
        </is>
      </c>
    </row>
    <row r="49">
      <c r="A49" s="4" t="inlineStr">
        <is>
          <t>Revenues</t>
        </is>
      </c>
      <c r="E49" s="5" t="n">
        <v>0</v>
      </c>
      <c r="G49" s="6" t="n">
        <v>200000</v>
      </c>
    </row>
    <row r="50">
      <c r="A50" s="4" t="inlineStr">
        <is>
          <t>PG&amp;E [Member]</t>
        </is>
      </c>
    </row>
    <row r="51">
      <c r="A51" s="4" t="inlineStr">
        <is>
          <t>Accounts receivable, net</t>
        </is>
      </c>
      <c r="K51" s="5" t="n">
        <v>12100000</v>
      </c>
    </row>
    <row r="52">
      <c r="A52" s="4" t="inlineStr">
        <is>
          <t>Sale of receivables</t>
        </is>
      </c>
      <c r="C52" s="5" t="n">
        <v>10400000</v>
      </c>
    </row>
    <row r="53">
      <c r="A53" s="4" t="inlineStr">
        <is>
          <t>Proceeds from sale of receivables</t>
        </is>
      </c>
      <c r="C53" s="6" t="n">
        <v>9800000</v>
      </c>
    </row>
    <row r="54">
      <c r="A54" s="4" t="inlineStr">
        <is>
          <t>Loss on sale of accounts receivable</t>
        </is>
      </c>
      <c r="C54" s="5" t="n">
        <v>500000</v>
      </c>
    </row>
    <row r="55">
      <c r="A55" s="4" t="inlineStr">
        <is>
          <t>Proceeds from customers</t>
        </is>
      </c>
      <c r="F55" s="6" t="n">
        <v>1700000</v>
      </c>
    </row>
    <row r="56">
      <c r="A56" s="4" t="inlineStr">
        <is>
          <t>Sanchez Energy Corporation [Member]</t>
        </is>
      </c>
    </row>
    <row r="57">
      <c r="A57" s="4" t="inlineStr">
        <is>
          <t>Accounts receivable before allowance</t>
        </is>
      </c>
      <c r="G57" s="5" t="n">
        <v>500000</v>
      </c>
    </row>
    <row r="58">
      <c r="A58" s="4" t="inlineStr">
        <is>
          <t>Maximum [Member]</t>
        </is>
      </c>
    </row>
    <row r="59">
      <c r="A59" s="4" t="inlineStr">
        <is>
          <t>Cash FDIC insured amount</t>
        </is>
      </c>
      <c r="E59" s="6" t="n">
        <v>250000</v>
      </c>
    </row>
    <row r="60">
      <c r="A60" s="4" t="inlineStr">
        <is>
          <t>Cash CDIC insured amount</t>
        </is>
      </c>
      <c r="E60" s="6" t="n">
        <v>100000</v>
      </c>
    </row>
    <row r="61">
      <c r="A61" s="4" t="inlineStr">
        <is>
          <t>Allowance for doubtful accounts</t>
        </is>
      </c>
      <c r="E61" s="6" t="n">
        <v>100000</v>
      </c>
    </row>
    <row r="62">
      <c r="A62" s="4" t="inlineStr">
        <is>
          <t>Account receivable previously written off</t>
        </is>
      </c>
      <c r="E62" s="5" t="n">
        <v>100000</v>
      </c>
    </row>
    <row r="63">
      <c r="A63" s="4" t="inlineStr">
        <is>
          <t>Finite-lived intangible asset, useful life</t>
        </is>
      </c>
      <c r="E63" s="4" t="inlineStr">
        <is>
          <t>20 years</t>
        </is>
      </c>
    </row>
    <row r="64">
      <c r="A64" s="4" t="inlineStr">
        <is>
          <t>Maximum [Member] | Environmental Services [Member] | Measurement Input, Commodity Forward Price [Member] | Crude Oil [Member] | Forecast [Member]</t>
        </is>
      </c>
    </row>
    <row r="65">
      <c r="A65" s="4" t="inlineStr">
        <is>
          <t>Goodwill measurement input | $ / bbl</t>
        </is>
      </c>
      <c r="I65" s="6" t="n">
        <v>84</v>
      </c>
    </row>
    <row r="66">
      <c r="A66" s="4" t="inlineStr">
        <is>
          <t>Maximum [Member] | CANADA</t>
        </is>
      </c>
    </row>
    <row r="67">
      <c r="A67" s="4" t="inlineStr">
        <is>
          <t>Revenues</t>
        </is>
      </c>
      <c r="F67" s="5" t="n">
        <v>100000</v>
      </c>
    </row>
    <row r="68">
      <c r="A68" s="4" t="inlineStr">
        <is>
          <t>Minimum [Member]</t>
        </is>
      </c>
    </row>
    <row r="69">
      <c r="A69" s="4" t="inlineStr">
        <is>
          <t>Finite-lived intangible asset, useful life</t>
        </is>
      </c>
      <c r="E69" s="4" t="inlineStr">
        <is>
          <t>5 years</t>
        </is>
      </c>
    </row>
    <row r="70">
      <c r="A70" s="4" t="inlineStr">
        <is>
          <t>Minimum [Member] | Environmental Services [Member] | Measurement Input, Commodity Forward Price [Member] | Crude Oil [Member] | Forecast [Member]</t>
        </is>
      </c>
    </row>
    <row r="71">
      <c r="A71" s="4" t="inlineStr">
        <is>
          <t>Goodwill measurement input | $ / bbl</t>
        </is>
      </c>
      <c r="I71" s="6" t="n">
        <v>71</v>
      </c>
    </row>
    <row r="72">
      <c r="A72" s="4" t="inlineStr">
        <is>
          <t>Subsequent Event [Member]</t>
        </is>
      </c>
    </row>
    <row r="73">
      <c r="A73" s="4" t="inlineStr">
        <is>
          <t>Cash</t>
        </is>
      </c>
      <c r="J73" s="5" t="n">
        <v>3300000</v>
      </c>
    </row>
    <row r="74">
      <c r="A74" s="4" t="inlineStr">
        <is>
          <t>Subsequent Event [Member] | Inspection Services [Member]</t>
        </is>
      </c>
    </row>
    <row r="75">
      <c r="A75" s="4" t="inlineStr">
        <is>
          <t>Percentage of inspectors switched to other providers</t>
        </is>
      </c>
      <c r="D75" s="4" t="inlineStr">
        <is>
          <t>20.00%</t>
        </is>
      </c>
    </row>
    <row r="76">
      <c r="A76" s="4" t="inlineStr">
        <is>
          <t>CBI [Member]</t>
        </is>
      </c>
    </row>
    <row r="77">
      <c r="A77" s="4" t="inlineStr">
        <is>
          <t>Number of employees terminated | Number</t>
        </is>
      </c>
      <c r="B77" s="6" t="n">
        <v>18</v>
      </c>
    </row>
    <row r="78">
      <c r="A78" s="4" t="inlineStr">
        <is>
          <t>Loss on disposition of intangible assets</t>
        </is>
      </c>
      <c r="E78" s="5" t="n">
        <v>1900000</v>
      </c>
    </row>
    <row r="79">
      <c r="A79" s="4" t="inlineStr">
        <is>
          <t>Gain on sale of property and equipment</t>
        </is>
      </c>
      <c r="E79" s="6" t="n">
        <v>1000000</v>
      </c>
    </row>
    <row r="80">
      <c r="A80" s="4" t="inlineStr">
        <is>
          <t>Employee severance expenses</t>
        </is>
      </c>
      <c r="E80" s="6" t="n">
        <v>100000</v>
      </c>
    </row>
    <row r="81">
      <c r="A81" s="4" t="inlineStr">
        <is>
          <t>Long-term Debt</t>
        </is>
      </c>
      <c r="E81" s="5" t="n">
        <v>1000000</v>
      </c>
    </row>
    <row r="82">
      <c r="A82" s="4" t="inlineStr">
        <is>
          <t>Property, plant and equipment</t>
        </is>
      </c>
      <c r="B82" s="5" t="n">
        <v>1000000</v>
      </c>
    </row>
    <row r="83">
      <c r="A83" s="4" t="inlineStr">
        <is>
          <t>CBI [Member] | Subsequent Event [Member]</t>
        </is>
      </c>
    </row>
    <row r="84">
      <c r="A84" s="4" t="inlineStr">
        <is>
          <t>Gains (loss) on sale of assets</t>
        </is>
      </c>
      <c r="D84" s="5" t="n">
        <v>300000</v>
      </c>
    </row>
  </sheetData>
  <mergeCells count="3">
    <mergeCell ref="A1:A2"/>
    <mergeCell ref="B1:C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ssets and liabilities of discontinued operations on the Consolidated Balance Sheets are summarized below (Details) - USD ($) $ in Thousands</t>
        </is>
      </c>
      <c r="B1" s="2" t="inlineStr">
        <is>
          <t>Dec. 31, 2021</t>
        </is>
      </c>
      <c r="C1" s="2" t="inlineStr">
        <is>
          <t>Dec. 31, 2020</t>
        </is>
      </c>
    </row>
    <row r="2">
      <c r="A2" s="3" t="inlineStr">
        <is>
          <t xml:space="preserve"> Current assets of discontinued operations:</t>
        </is>
      </c>
    </row>
    <row r="3">
      <c r="A3" s="4" t="inlineStr">
        <is>
          <t xml:space="preserve"> Cash and cash equivalents</t>
        </is>
      </c>
      <c r="B3" s="5" t="n">
        <v>2334</v>
      </c>
      <c r="C3" s="5" t="n">
        <v>5755</v>
      </c>
    </row>
    <row r="4">
      <c r="A4" s="4" t="inlineStr">
        <is>
          <t xml:space="preserve"> Trade accounts receivable, net</t>
        </is>
      </c>
      <c r="B4" s="4" t="inlineStr">
        <is>
          <t xml:space="preserve"> </t>
        </is>
      </c>
      <c r="C4" s="6" t="n">
        <v>2396</v>
      </c>
    </row>
    <row r="5">
      <c r="A5" s="4" t="inlineStr">
        <is>
          <t xml:space="preserve"> Prepaid expenses and other</t>
        </is>
      </c>
      <c r="B5" s="6" t="n">
        <v>177</v>
      </c>
      <c r="C5" s="6" t="n">
        <v>31</v>
      </c>
    </row>
    <row r="6">
      <c r="A6" s="4" t="inlineStr">
        <is>
          <t xml:space="preserve"> Property and equipment, net</t>
        </is>
      </c>
      <c r="B6" s="6" t="n">
        <v>665</v>
      </c>
      <c r="C6" s="4" t="inlineStr">
        <is>
          <t xml:space="preserve"> </t>
        </is>
      </c>
    </row>
    <row r="7">
      <c r="A7" s="4" t="inlineStr">
        <is>
          <t xml:space="preserve"> Total current assets of discontinued operations</t>
        </is>
      </c>
      <c r="B7" s="6" t="n">
        <v>3176</v>
      </c>
      <c r="C7" s="6" t="n">
        <v>8182</v>
      </c>
    </row>
    <row r="8">
      <c r="A8" s="4" t="inlineStr">
        <is>
          <t xml:space="preserve"> Property and equipment, net</t>
        </is>
      </c>
      <c r="B8" s="4" t="inlineStr">
        <is>
          <t xml:space="preserve"> </t>
        </is>
      </c>
      <c r="C8" s="6" t="n">
        <v>1069</v>
      </c>
    </row>
    <row r="9">
      <c r="A9" s="4" t="inlineStr">
        <is>
          <t xml:space="preserve"> Intangible assets, net</t>
        </is>
      </c>
      <c r="B9" s="4" t="inlineStr">
        <is>
          <t xml:space="preserve"> </t>
        </is>
      </c>
      <c r="C9" s="6" t="n">
        <v>2243</v>
      </c>
    </row>
    <row r="10">
      <c r="A10" s="4" t="inlineStr">
        <is>
          <t xml:space="preserve"> Finance lease right-of-use assets, net</t>
        </is>
      </c>
      <c r="B10" s="4" t="inlineStr">
        <is>
          <t xml:space="preserve"> </t>
        </is>
      </c>
      <c r="C10" s="6" t="n">
        <v>495</v>
      </c>
    </row>
    <row r="11">
      <c r="A11" s="4" t="inlineStr">
        <is>
          <t xml:space="preserve"> Total assets of discontinued operations</t>
        </is>
      </c>
      <c r="B11" s="6" t="n">
        <v>3176</v>
      </c>
      <c r="C11" s="6" t="n">
        <v>11989</v>
      </c>
    </row>
    <row r="12">
      <c r="A12" s="3" t="inlineStr">
        <is>
          <t xml:space="preserve"> Current liabilities of discontinued operations:</t>
        </is>
      </c>
    </row>
    <row r="13">
      <c r="A13" s="4" t="inlineStr">
        <is>
          <t xml:space="preserve"> Accounts payable</t>
        </is>
      </c>
      <c r="B13" s="6" t="n">
        <v>25</v>
      </c>
      <c r="C13" s="6" t="n">
        <v>1215</v>
      </c>
    </row>
    <row r="14">
      <c r="A14" s="4" t="inlineStr">
        <is>
          <t xml:space="preserve"> Accrued payroll and other</t>
        </is>
      </c>
      <c r="B14" s="6" t="n">
        <v>10</v>
      </c>
      <c r="C14" s="6" t="n">
        <v>108</v>
      </c>
    </row>
    <row r="15">
      <c r="A15" s="4" t="inlineStr">
        <is>
          <t xml:space="preserve"> Income taxes payable</t>
        </is>
      </c>
      <c r="B15" s="6" t="n">
        <v>1</v>
      </c>
      <c r="C15" s="6" t="n">
        <v>60</v>
      </c>
    </row>
    <row r="16">
      <c r="A16" s="4" t="inlineStr">
        <is>
          <t xml:space="preserve"> Finance lease obligations</t>
        </is>
      </c>
      <c r="B16" s="4" t="inlineStr">
        <is>
          <t xml:space="preserve"> </t>
        </is>
      </c>
      <c r="C16" s="6" t="n">
        <v>199</v>
      </c>
    </row>
    <row r="17">
      <c r="A17" s="4" t="inlineStr">
        <is>
          <t xml:space="preserve"> Total current liabilities of discontinued operations</t>
        </is>
      </c>
      <c r="B17" s="6" t="n">
        <v>36</v>
      </c>
      <c r="C17" s="6" t="n">
        <v>1582</v>
      </c>
    </row>
    <row r="18">
      <c r="A18" s="4" t="inlineStr">
        <is>
          <t xml:space="preserve"> Finance lease obligations</t>
        </is>
      </c>
      <c r="B18" s="4" t="inlineStr">
        <is>
          <t xml:space="preserve"> </t>
        </is>
      </c>
      <c r="C18" s="6" t="n">
        <v>245</v>
      </c>
    </row>
    <row r="19">
      <c r="A19" s="4" t="inlineStr">
        <is>
          <t xml:space="preserve"> Total liabilities of discontinued operations</t>
        </is>
      </c>
      <c r="B19" s="5" t="n">
        <v>36</v>
      </c>
      <c r="C19" s="5" t="n">
        <v>18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revenues and expenses of discontinued operations in the Consolidated Statements of Operations are summarized below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 xml:space="preserve"> Revenue</t>
        </is>
      </c>
      <c r="B4" s="5" t="n">
        <v>2285</v>
      </c>
      <c r="C4" s="5" t="n">
        <v>18716</v>
      </c>
      <c r="D4" s="5" t="n">
        <v>19337</v>
      </c>
    </row>
    <row r="5">
      <c r="A5" s="4" t="inlineStr">
        <is>
          <t xml:space="preserve"> Costs of services</t>
        </is>
      </c>
      <c r="B5" s="6" t="n">
        <v>2595</v>
      </c>
      <c r="C5" s="6" t="n">
        <v>13743</v>
      </c>
      <c r="D5" s="6" t="n">
        <v>13397</v>
      </c>
    </row>
    <row r="6">
      <c r="A6" s="4" t="inlineStr">
        <is>
          <t xml:space="preserve"> Gross margin</t>
        </is>
      </c>
      <c r="B6" s="6" t="n">
        <v>-310</v>
      </c>
      <c r="C6" s="6" t="n">
        <v>4973</v>
      </c>
      <c r="D6" s="6" t="n">
        <v>5940</v>
      </c>
    </row>
    <row r="7">
      <c r="A7" s="3" t="inlineStr">
        <is>
          <t xml:space="preserve"> Operating costs and expense:</t>
        </is>
      </c>
    </row>
    <row r="8">
      <c r="A8" s="4" t="inlineStr">
        <is>
          <t xml:space="preserve"> General and administrative</t>
        </is>
      </c>
      <c r="B8" s="6" t="n">
        <v>1061</v>
      </c>
      <c r="C8" s="6" t="n">
        <v>1858</v>
      </c>
      <c r="D8" s="6" t="n">
        <v>2155</v>
      </c>
    </row>
    <row r="9">
      <c r="A9" s="4" t="inlineStr">
        <is>
          <t xml:space="preserve"> Depreciation, amortization and accretion</t>
        </is>
      </c>
      <c r="B9" s="6" t="n">
        <v>363</v>
      </c>
      <c r="C9" s="6" t="n">
        <v>558</v>
      </c>
      <c r="D9" s="6" t="n">
        <v>574</v>
      </c>
    </row>
    <row r="10">
      <c r="A10" s="4" t="inlineStr">
        <is>
          <t xml:space="preserve"> Loss (gain) on asset disposals, net</t>
        </is>
      </c>
      <c r="B10" s="6" t="n">
        <v>858</v>
      </c>
      <c r="C10" s="6" t="n">
        <v>-32</v>
      </c>
      <c r="D10" s="6" t="n">
        <v>-26</v>
      </c>
    </row>
    <row r="11">
      <c r="A11" s="4" t="inlineStr">
        <is>
          <t xml:space="preserve"> Operating (loss) income</t>
        </is>
      </c>
      <c r="B11" s="6" t="n">
        <v>-2592</v>
      </c>
      <c r="C11" s="6" t="n">
        <v>2589</v>
      </c>
      <c r="D11" s="6" t="n">
        <v>3237</v>
      </c>
    </row>
    <row r="12">
      <c r="A12" s="3" t="inlineStr">
        <is>
          <t xml:space="preserve"> Other (expense) income:</t>
        </is>
      </c>
    </row>
    <row r="13">
      <c r="A13" s="4" t="inlineStr">
        <is>
          <t xml:space="preserve"> Interest expense</t>
        </is>
      </c>
      <c r="B13" s="6" t="n">
        <v>-63</v>
      </c>
      <c r="C13" s="6" t="n">
        <v>-69</v>
      </c>
      <c r="D13" s="6" t="n">
        <v>-81</v>
      </c>
    </row>
    <row r="14">
      <c r="A14" s="4" t="inlineStr">
        <is>
          <t xml:space="preserve"> Other, net</t>
        </is>
      </c>
      <c r="B14" s="6" t="n">
        <v>14</v>
      </c>
      <c r="C14" s="6" t="n">
        <v>11</v>
      </c>
      <c r="D14" s="6" t="n">
        <v>15</v>
      </c>
    </row>
    <row r="15">
      <c r="A15" s="4" t="inlineStr">
        <is>
          <t xml:space="preserve"> Net (loss) income before income tax expense</t>
        </is>
      </c>
      <c r="B15" s="6" t="n">
        <v>-2641</v>
      </c>
      <c r="C15" s="6" t="n">
        <v>2531</v>
      </c>
      <c r="D15" s="6" t="n">
        <v>3171</v>
      </c>
    </row>
    <row r="16">
      <c r="A16" s="4" t="inlineStr">
        <is>
          <t xml:space="preserve"> Income tax expense</t>
        </is>
      </c>
      <c r="B16" s="6" t="n">
        <v>1</v>
      </c>
      <c r="C16" s="6" t="n">
        <v>60</v>
      </c>
      <c r="D16" s="6" t="n">
        <v>72</v>
      </c>
    </row>
    <row r="17">
      <c r="A17" s="4" t="inlineStr">
        <is>
          <t xml:space="preserve"> Net (loss) income from discontinued operations, net of tax </t>
        </is>
      </c>
      <c r="B17" s="6" t="n">
        <v>-2642</v>
      </c>
      <c r="C17" s="6" t="n">
        <v>2471</v>
      </c>
      <c r="D17" s="6" t="n">
        <v>3099</v>
      </c>
    </row>
    <row r="18">
      <c r="A18" s="4" t="inlineStr">
        <is>
          <t>Net (loss) income attributable to noncontrolling interests - discontinued operations</t>
        </is>
      </c>
      <c r="B18" s="6" t="n">
        <v>-1510</v>
      </c>
      <c r="C18" s="6" t="n">
        <v>1030</v>
      </c>
      <c r="D18" s="6" t="n">
        <v>1382</v>
      </c>
    </row>
    <row r="19">
      <c r="A19" s="4" t="inlineStr">
        <is>
          <t>Net (loss) income attributable to common unitholders - discontinued operations</t>
        </is>
      </c>
      <c r="B19" s="5" t="n">
        <v>-1132</v>
      </c>
      <c r="C19" s="5" t="n">
        <v>1441</v>
      </c>
      <c r="D19" s="5" t="n">
        <v>1717</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 xml:space="preserve"> Revenue</t>
        </is>
      </c>
      <c r="B4" s="5" t="n">
        <v>117317</v>
      </c>
      <c r="C4" s="5" t="n">
        <v>187280</v>
      </c>
      <c r="D4" s="5" t="n">
        <v>382311</v>
      </c>
    </row>
    <row r="5">
      <c r="A5" s="4" t="inlineStr">
        <is>
          <t xml:space="preserve"> Costs of services</t>
        </is>
      </c>
      <c r="B5" s="6" t="n">
        <v>101776</v>
      </c>
      <c r="C5" s="6" t="n">
        <v>163741</v>
      </c>
      <c r="D5" s="6" t="n">
        <v>334527</v>
      </c>
    </row>
    <row r="6">
      <c r="A6" s="4" t="inlineStr">
        <is>
          <t xml:space="preserve"> Gross margin</t>
        </is>
      </c>
      <c r="B6" s="6" t="n">
        <v>15541</v>
      </c>
      <c r="C6" s="6" t="n">
        <v>23539</v>
      </c>
      <c r="D6" s="6" t="n">
        <v>47784</v>
      </c>
    </row>
    <row r="7">
      <c r="A7" s="3" t="inlineStr">
        <is>
          <t xml:space="preserve"> Operating costs and expense:</t>
        </is>
      </c>
    </row>
    <row r="8">
      <c r="A8" s="4" t="inlineStr">
        <is>
          <t xml:space="preserve"> General and administrative</t>
        </is>
      </c>
      <c r="B8" s="6" t="n">
        <v>17897</v>
      </c>
      <c r="C8" s="6" t="n">
        <v>18242</v>
      </c>
      <c r="D8" s="6" t="n">
        <v>23471</v>
      </c>
    </row>
    <row r="9">
      <c r="A9" s="4" t="inlineStr">
        <is>
          <t xml:space="preserve"> Depreciation, amortization and accretion</t>
        </is>
      </c>
      <c r="B9" s="6" t="n">
        <v>4535</v>
      </c>
      <c r="C9" s="6" t="n">
        <v>4325</v>
      </c>
      <c r="D9" s="6" t="n">
        <v>3874</v>
      </c>
    </row>
    <row r="10">
      <c r="A10" s="4" t="inlineStr">
        <is>
          <t xml:space="preserve"> Impairments</t>
        </is>
      </c>
      <c r="B10" s="6" t="n">
        <v>881</v>
      </c>
      <c r="C10" s="4" t="inlineStr">
        <is>
          <t xml:space="preserve"> </t>
        </is>
      </c>
      <c r="D10" s="4" t="inlineStr">
        <is>
          <t xml:space="preserve"> </t>
        </is>
      </c>
    </row>
    <row r="11">
      <c r="A11" s="4" t="inlineStr">
        <is>
          <t xml:space="preserve"> Loss on asset disposals, net</t>
        </is>
      </c>
      <c r="B11" s="6" t="n">
        <v>32</v>
      </c>
      <c r="C11" s="6" t="n">
        <v>5</v>
      </c>
      <c r="D11" s="6" t="n">
        <v>1</v>
      </c>
    </row>
    <row r="12">
      <c r="A12" s="4" t="inlineStr">
        <is>
          <t xml:space="preserve"> Operating (loss) income</t>
        </is>
      </c>
      <c r="B12" s="6" t="n">
        <v>-7804</v>
      </c>
      <c r="C12" s="6" t="n">
        <v>967</v>
      </c>
      <c r="D12" s="6" t="n">
        <v>20438</v>
      </c>
    </row>
    <row r="13">
      <c r="A13" s="3" t="inlineStr">
        <is>
          <t xml:space="preserve"> Other (expense) income:</t>
        </is>
      </c>
    </row>
    <row r="14">
      <c r="A14" s="4" t="inlineStr">
        <is>
          <t xml:space="preserve"> Interest expense</t>
        </is>
      </c>
      <c r="B14" s="6" t="n">
        <v>-3601</v>
      </c>
      <c r="C14" s="6" t="n">
        <v>-3959</v>
      </c>
      <c r="D14" s="6" t="n">
        <v>-5249</v>
      </c>
    </row>
    <row r="15">
      <c r="A15" s="4" t="inlineStr">
        <is>
          <t xml:space="preserve"> Foreign currency (losses) gains</t>
        </is>
      </c>
      <c r="B15" s="6" t="n">
        <v>-16</v>
      </c>
      <c r="C15" s="6" t="n">
        <v>107</v>
      </c>
      <c r="D15" s="6" t="n">
        <v>222</v>
      </c>
    </row>
    <row r="16">
      <c r="A16" s="4" t="inlineStr">
        <is>
          <t xml:space="preserve"> Other, net</t>
        </is>
      </c>
      <c r="B16" s="6" t="n">
        <v>2024</v>
      </c>
      <c r="C16" s="6" t="n">
        <v>530</v>
      </c>
      <c r="D16" s="6" t="n">
        <v>1096</v>
      </c>
    </row>
    <row r="17">
      <c r="A17" s="4" t="inlineStr">
        <is>
          <t xml:space="preserve"> Net (loss) income before income tax expense</t>
        </is>
      </c>
      <c r="B17" s="6" t="n">
        <v>-9397</v>
      </c>
      <c r="C17" s="6" t="n">
        <v>-2355</v>
      </c>
      <c r="D17" s="6" t="n">
        <v>16507</v>
      </c>
    </row>
    <row r="18">
      <c r="A18" s="4" t="inlineStr">
        <is>
          <t xml:space="preserve"> Income tax expense</t>
        </is>
      </c>
      <c r="B18" s="6" t="n">
        <v>40</v>
      </c>
      <c r="C18" s="6" t="n">
        <v>482</v>
      </c>
      <c r="D18" s="6" t="n">
        <v>2182</v>
      </c>
    </row>
    <row r="19">
      <c r="A19" s="4" t="inlineStr">
        <is>
          <t xml:space="preserve"> Net (loss) income from continuing operations</t>
        </is>
      </c>
      <c r="B19" s="6" t="n">
        <v>-9437</v>
      </c>
      <c r="C19" s="6" t="n">
        <v>-2837</v>
      </c>
      <c r="D19" s="6" t="n">
        <v>14325</v>
      </c>
    </row>
    <row r="20">
      <c r="A20" s="4" t="inlineStr">
        <is>
          <t xml:space="preserve"> Net (loss) income from discontinued operations, net of tax</t>
        </is>
      </c>
      <c r="B20" s="6" t="n">
        <v>-2642</v>
      </c>
      <c r="C20" s="6" t="n">
        <v>2471</v>
      </c>
      <c r="D20" s="6" t="n">
        <v>3099</v>
      </c>
    </row>
    <row r="21">
      <c r="A21" s="4" t="inlineStr">
        <is>
          <t xml:space="preserve"> Net (loss) income</t>
        </is>
      </c>
      <c r="B21" s="6" t="n">
        <v>-12079</v>
      </c>
      <c r="C21" s="6" t="n">
        <v>-366</v>
      </c>
      <c r="D21" s="6" t="n">
        <v>17424</v>
      </c>
    </row>
    <row r="22">
      <c r="A22" s="4" t="inlineStr">
        <is>
          <t xml:space="preserve"> Net (loss) income from continuing operations</t>
        </is>
      </c>
      <c r="B22" s="6" t="n">
        <v>-9437</v>
      </c>
      <c r="C22" s="6" t="n">
        <v>-2837</v>
      </c>
      <c r="D22" s="6" t="n">
        <v>14325</v>
      </c>
    </row>
    <row r="23">
      <c r="A23" s="4" t="inlineStr">
        <is>
          <t xml:space="preserve"> Net income attributable to noncontrolling interests - continuing operations</t>
        </is>
      </c>
      <c r="B23" s="6" t="n">
        <v>30</v>
      </c>
      <c r="C23" s="6" t="n">
        <v>19</v>
      </c>
      <c r="D23" s="6" t="n">
        <v>28</v>
      </c>
    </row>
    <row r="24">
      <c r="A24" s="4" t="inlineStr">
        <is>
          <t xml:space="preserve"> Net (loss) income attributable to limited partners - continuing operations</t>
        </is>
      </c>
      <c r="B24" s="6" t="n">
        <v>-9467</v>
      </c>
      <c r="C24" s="6" t="n">
        <v>-2856</v>
      </c>
      <c r="D24" s="6" t="n">
        <v>14297</v>
      </c>
    </row>
    <row r="25">
      <c r="A25" s="4" t="inlineStr">
        <is>
          <t xml:space="preserve"> Net (loss) income attributable to limited partners - discontinued operations</t>
        </is>
      </c>
      <c r="B25" s="6" t="n">
        <v>-1132</v>
      </c>
      <c r="C25" s="6" t="n">
        <v>1441</v>
      </c>
      <c r="D25" s="6" t="n">
        <v>1717</v>
      </c>
    </row>
    <row r="26">
      <c r="A26" s="4" t="inlineStr">
        <is>
          <t xml:space="preserve"> Net (loss) income attributable to limited partners</t>
        </is>
      </c>
      <c r="B26" s="6" t="n">
        <v>-10599</v>
      </c>
      <c r="C26" s="6" t="n">
        <v>-1415</v>
      </c>
      <c r="D26" s="6" t="n">
        <v>16014</v>
      </c>
    </row>
    <row r="27">
      <c r="A27" s="4" t="inlineStr">
        <is>
          <t xml:space="preserve"> Net (loss) income attributable to limited partners - continuing operations</t>
        </is>
      </c>
      <c r="B27" s="6" t="n">
        <v>-9467</v>
      </c>
      <c r="C27" s="6" t="n">
        <v>-2856</v>
      </c>
      <c r="D27" s="6" t="n">
        <v>14297</v>
      </c>
    </row>
    <row r="28">
      <c r="A28" s="4" t="inlineStr">
        <is>
          <t xml:space="preserve"> Net income attributable to preferred unitholder</t>
        </is>
      </c>
      <c r="B28" s="6" t="n">
        <v>4133</v>
      </c>
      <c r="C28" s="6" t="n">
        <v>4133</v>
      </c>
      <c r="D28" s="6" t="n">
        <v>4133</v>
      </c>
    </row>
    <row r="29">
      <c r="A29" s="4" t="inlineStr">
        <is>
          <t xml:space="preserve"> Net (loss) income attributable to common unitholders - continuing operations</t>
        </is>
      </c>
      <c r="B29" s="6" t="n">
        <v>-13600</v>
      </c>
      <c r="C29" s="6" t="n">
        <v>-6989</v>
      </c>
      <c r="D29" s="6" t="n">
        <v>10164</v>
      </c>
    </row>
    <row r="30">
      <c r="A30" s="4" t="inlineStr">
        <is>
          <t xml:space="preserve"> Net (loss) income attributable to common unitholders - discontinued operations</t>
        </is>
      </c>
      <c r="B30" s="6" t="n">
        <v>-1132</v>
      </c>
      <c r="C30" s="6" t="n">
        <v>1441</v>
      </c>
      <c r="D30" s="6" t="n">
        <v>1717</v>
      </c>
    </row>
    <row r="31">
      <c r="A31" s="4" t="inlineStr">
        <is>
          <t xml:space="preserve"> Net (loss) income attributable to common unitholders</t>
        </is>
      </c>
      <c r="B31" s="5" t="n">
        <v>-14732</v>
      </c>
      <c r="C31" s="5" t="n">
        <v>-5548</v>
      </c>
      <c r="D31" s="5" t="n">
        <v>11881</v>
      </c>
    </row>
    <row r="32">
      <c r="A32" s="3" t="inlineStr">
        <is>
          <t xml:space="preserve"> Basic net (loss) income per common limited partner unit:</t>
        </is>
      </c>
    </row>
    <row r="33">
      <c r="A33" s="4" t="inlineStr">
        <is>
          <t xml:space="preserve"> Basic net (loss) income per common limited partner unit - continuing operations</t>
        </is>
      </c>
      <c r="B33" s="7" t="n">
        <v>-1.11</v>
      </c>
      <c r="C33" s="7" t="n">
        <v>-0.58</v>
      </c>
      <c r="D33" s="7" t="n">
        <v>0.85</v>
      </c>
    </row>
    <row r="34">
      <c r="A34" s="4" t="inlineStr">
        <is>
          <t xml:space="preserve"> Basic net (loss) income per common limited partner unit- discontinued operations</t>
        </is>
      </c>
      <c r="B34" s="8" t="n">
        <v>-0.09</v>
      </c>
      <c r="C34" s="8" t="n">
        <v>0.12</v>
      </c>
      <c r="D34" s="8" t="n">
        <v>0.14</v>
      </c>
    </row>
    <row r="35">
      <c r="A35" s="4" t="inlineStr">
        <is>
          <t xml:space="preserve"> Basic net (loss) income per common limited partner unit</t>
        </is>
      </c>
      <c r="B35" s="8" t="n">
        <v>-1.2</v>
      </c>
      <c r="C35" s="8" t="n">
        <v>-0.46</v>
      </c>
      <c r="D35" s="8" t="n">
        <v>0.99</v>
      </c>
    </row>
    <row r="36">
      <c r="A36" s="3" t="inlineStr">
        <is>
          <t>Diluted net (loss) income per common limited partner unit:</t>
        </is>
      </c>
    </row>
    <row r="37">
      <c r="A37" s="4" t="inlineStr">
        <is>
          <t xml:space="preserve"> Diluted net (loss) income per common limited partner unit - continuing operations</t>
        </is>
      </c>
      <c r="B37" s="8" t="n">
        <v>-1.11</v>
      </c>
      <c r="C37" s="8" t="n">
        <v>-0.58</v>
      </c>
      <c r="D37" s="8" t="n">
        <v>0.79</v>
      </c>
    </row>
    <row r="38">
      <c r="A38" s="4" t="inlineStr">
        <is>
          <t xml:space="preserve"> Diluted net (loss) income per common limited partner unit - discontinued operations</t>
        </is>
      </c>
      <c r="B38" s="8" t="n">
        <v>-0.09</v>
      </c>
      <c r="C38" s="8" t="n">
        <v>0.12</v>
      </c>
      <c r="D38" s="8" t="n">
        <v>0.09</v>
      </c>
    </row>
    <row r="39">
      <c r="A39" s="4" t="inlineStr">
        <is>
          <t xml:space="preserve"> Diluted net (loss) income per common limited partner unit</t>
        </is>
      </c>
      <c r="B39" s="7" t="n">
        <v>-1.2</v>
      </c>
      <c r="C39" s="7" t="n">
        <v>-0.46</v>
      </c>
      <c r="D39" s="7" t="n">
        <v>0.88</v>
      </c>
    </row>
    <row r="40">
      <c r="A40" s="3" t="inlineStr">
        <is>
          <t xml:space="preserve"> Weighted average common units outstanding:</t>
        </is>
      </c>
    </row>
    <row r="41">
      <c r="A41" s="4" t="inlineStr">
        <is>
          <t xml:space="preserve"> Basic</t>
        </is>
      </c>
      <c r="B41" s="6" t="n">
        <v>12318</v>
      </c>
      <c r="C41" s="6" t="n">
        <v>12181</v>
      </c>
      <c r="D41" s="6" t="n">
        <v>12039</v>
      </c>
    </row>
    <row r="42">
      <c r="A42" s="4" t="inlineStr">
        <is>
          <t xml:space="preserve"> Diluted</t>
        </is>
      </c>
      <c r="B42" s="6" t="n">
        <v>12318</v>
      </c>
      <c r="C42" s="6" t="n">
        <v>12181</v>
      </c>
      <c r="D42" s="6" t="n">
        <v>182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payroll and other (Details) - USD ($) $ in Thousands</t>
        </is>
      </c>
      <c r="B1" s="2" t="inlineStr">
        <is>
          <t>Dec. 31, 2021</t>
        </is>
      </c>
      <c r="C1" s="2" t="inlineStr">
        <is>
          <t>Dec. 31, 2020</t>
        </is>
      </c>
    </row>
    <row r="2">
      <c r="A2" s="3" t="inlineStr">
        <is>
          <t>Accounting Policies [Abstract]</t>
        </is>
      </c>
    </row>
    <row r="3">
      <c r="A3" s="4" t="inlineStr">
        <is>
          <t xml:space="preserve"> Accrued payroll</t>
        </is>
      </c>
      <c r="B3" s="5" t="n">
        <v>2082</v>
      </c>
      <c r="C3" s="5" t="n">
        <v>1703</v>
      </c>
    </row>
    <row r="4">
      <c r="A4" s="4" t="inlineStr">
        <is>
          <t>Customer deposits and accruals</t>
        </is>
      </c>
      <c r="B4" s="6" t="n">
        <v>1304</v>
      </c>
      <c r="C4" s="6" t="n">
        <v>1909</v>
      </c>
    </row>
    <row r="5">
      <c r="A5" s="4" t="inlineStr">
        <is>
          <t xml:space="preserve"> Litigation settlements (Note 13)</t>
        </is>
      </c>
      <c r="B5" s="6" t="n">
        <v>985</v>
      </c>
      <c r="C5" s="6" t="n">
        <v>424</v>
      </c>
    </row>
    <row r="6">
      <c r="A6" s="4" t="inlineStr">
        <is>
          <t>Accrued interest</t>
        </is>
      </c>
      <c r="B6" s="6" t="n">
        <v>440</v>
      </c>
      <c r="C6" s="6" t="n">
        <v>43</v>
      </c>
    </row>
    <row r="7">
      <c r="A7" s="4" t="inlineStr">
        <is>
          <t>Other</t>
        </is>
      </c>
      <c r="B7" s="6" t="n">
        <v>539</v>
      </c>
      <c r="C7" s="6" t="n">
        <v>689</v>
      </c>
    </row>
    <row r="8">
      <c r="A8" s="4" t="inlineStr">
        <is>
          <t xml:space="preserve"> </t>
        </is>
      </c>
      <c r="B8" s="5" t="n">
        <v>5350</v>
      </c>
      <c r="C8" s="5" t="n">
        <v>47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at cost</t>
        </is>
      </c>
      <c r="B4" s="5" t="n">
        <v>15759</v>
      </c>
      <c r="C4" s="5" t="n">
        <v>23449</v>
      </c>
    </row>
    <row r="5">
      <c r="A5" s="4" t="inlineStr">
        <is>
          <t>Accumulated depreciation</t>
        </is>
      </c>
      <c r="B5" s="6" t="n">
        <v>9622</v>
      </c>
      <c r="C5" s="6" t="n">
        <v>14059</v>
      </c>
    </row>
    <row r="6">
      <c r="A6" s="4" t="inlineStr">
        <is>
          <t>Total property and equipment, net</t>
        </is>
      </c>
      <c r="B6" s="6" t="n">
        <v>6137</v>
      </c>
      <c r="C6" s="6" t="n">
        <v>9390</v>
      </c>
    </row>
    <row r="7">
      <c r="A7" s="4" t="inlineStr">
        <is>
          <t>Land [Member]</t>
        </is>
      </c>
    </row>
    <row r="8">
      <c r="A8" s="3" t="inlineStr">
        <is>
          <t>Property, Plant and Equipment [Line Items]</t>
        </is>
      </c>
    </row>
    <row r="9">
      <c r="A9" s="4" t="inlineStr">
        <is>
          <t>Property and equipment, at cost</t>
        </is>
      </c>
      <c r="B9" s="6" t="n">
        <v>932</v>
      </c>
      <c r="C9" s="6" t="n">
        <v>1123</v>
      </c>
    </row>
    <row r="10">
      <c r="A10" s="4" t="inlineStr">
        <is>
          <t>Land Improvements [Member]</t>
        </is>
      </c>
    </row>
    <row r="11">
      <c r="A11" s="3" t="inlineStr">
        <is>
          <t>Property, Plant and Equipment [Line Items]</t>
        </is>
      </c>
    </row>
    <row r="12">
      <c r="A12" s="4" t="inlineStr">
        <is>
          <t>Property and equipment, at cost</t>
        </is>
      </c>
      <c r="B12" s="5" t="n">
        <v>617</v>
      </c>
      <c r="C12" s="6" t="n">
        <v>978</v>
      </c>
    </row>
    <row r="13">
      <c r="A13" s="4" t="inlineStr">
        <is>
          <t>Useful lives</t>
        </is>
      </c>
      <c r="B13" s="4" t="inlineStr">
        <is>
          <t>15 years</t>
        </is>
      </c>
    </row>
    <row r="14">
      <c r="A14" s="4" t="inlineStr">
        <is>
          <t>Buildings and Leasehold Improvements [Member]</t>
        </is>
      </c>
    </row>
    <row r="15">
      <c r="A15" s="3" t="inlineStr">
        <is>
          <t>Property, Plant and Equipment [Line Items]</t>
        </is>
      </c>
    </row>
    <row r="16">
      <c r="A16" s="4" t="inlineStr">
        <is>
          <t>Property and equipment, at cost</t>
        </is>
      </c>
      <c r="B16" s="5" t="n">
        <v>244</v>
      </c>
      <c r="C16" s="6" t="n">
        <v>630</v>
      </c>
    </row>
    <row r="17">
      <c r="A17" s="4" t="inlineStr">
        <is>
          <t>Buildings and Leasehold Improvements [Member] | Minimum [Member]</t>
        </is>
      </c>
    </row>
    <row r="18">
      <c r="A18" s="3" t="inlineStr">
        <is>
          <t>Property, Plant and Equipment [Line Items]</t>
        </is>
      </c>
    </row>
    <row r="19">
      <c r="A19" s="4" t="inlineStr">
        <is>
          <t>Useful lives</t>
        </is>
      </c>
      <c r="B19" s="4" t="inlineStr">
        <is>
          <t>30 years</t>
        </is>
      </c>
    </row>
    <row r="20">
      <c r="A20" s="4" t="inlineStr">
        <is>
          <t>Buildings and Leasehold Improvements [Member] | Maximum [Member]</t>
        </is>
      </c>
    </row>
    <row r="21">
      <c r="A21" s="3" t="inlineStr">
        <is>
          <t>Property, Plant and Equipment [Line Items]</t>
        </is>
      </c>
    </row>
    <row r="22">
      <c r="A22" s="4" t="inlineStr">
        <is>
          <t>Useful lives</t>
        </is>
      </c>
      <c r="B22" s="4" t="inlineStr">
        <is>
          <t>39 years</t>
        </is>
      </c>
    </row>
    <row r="23">
      <c r="A23" s="4" t="inlineStr">
        <is>
          <t>Wells and Related Equipment and Facilities [Member]</t>
        </is>
      </c>
    </row>
    <row r="24">
      <c r="A24" s="3" t="inlineStr">
        <is>
          <t>Property, Plant and Equipment [Line Items]</t>
        </is>
      </c>
    </row>
    <row r="25">
      <c r="A25" s="4" t="inlineStr">
        <is>
          <t>Property and equipment, at cost</t>
        </is>
      </c>
      <c r="B25" s="5" t="n">
        <v>10714</v>
      </c>
      <c r="C25" s="6" t="n">
        <v>17436</v>
      </c>
    </row>
    <row r="26">
      <c r="A26" s="4" t="inlineStr">
        <is>
          <t>Wells and Related Equipment and Facilities [Member] | Minimum [Member]</t>
        </is>
      </c>
    </row>
    <row r="27">
      <c r="A27" s="3" t="inlineStr">
        <is>
          <t>Property, Plant and Equipment [Line Items]</t>
        </is>
      </c>
    </row>
    <row r="28">
      <c r="A28" s="4" t="inlineStr">
        <is>
          <t>Useful lives</t>
        </is>
      </c>
      <c r="B28" s="4" t="inlineStr">
        <is>
          <t>5 years</t>
        </is>
      </c>
    </row>
    <row r="29">
      <c r="A29" s="4" t="inlineStr">
        <is>
          <t>Wells and Related Equipment and Facilities [Member] | Maximum [Member]</t>
        </is>
      </c>
    </row>
    <row r="30">
      <c r="A30" s="3" t="inlineStr">
        <is>
          <t>Property, Plant and Equipment [Line Items]</t>
        </is>
      </c>
    </row>
    <row r="31">
      <c r="A31" s="4" t="inlineStr">
        <is>
          <t>Useful lives</t>
        </is>
      </c>
      <c r="B31" s="4" t="inlineStr">
        <is>
          <t>15 years</t>
        </is>
      </c>
    </row>
    <row r="32">
      <c r="A32" s="4" t="inlineStr">
        <is>
          <t>Computer and Office Equipment [Member]</t>
        </is>
      </c>
    </row>
    <row r="33">
      <c r="A33" s="3" t="inlineStr">
        <is>
          <t>Property, Plant and Equipment [Line Items]</t>
        </is>
      </c>
    </row>
    <row r="34">
      <c r="A34" s="4" t="inlineStr">
        <is>
          <t>Property and equipment, at cost</t>
        </is>
      </c>
      <c r="B34" s="5" t="n">
        <v>3198</v>
      </c>
      <c r="C34" s="6" t="n">
        <v>3228</v>
      </c>
    </row>
    <row r="35">
      <c r="A35" s="4" t="inlineStr">
        <is>
          <t>Computer and Office Equipment [Member] | Minimum [Member]</t>
        </is>
      </c>
    </row>
    <row r="36">
      <c r="A36" s="3" t="inlineStr">
        <is>
          <t>Property, Plant and Equipment [Line Items]</t>
        </is>
      </c>
    </row>
    <row r="37">
      <c r="A37" s="4" t="inlineStr">
        <is>
          <t>Useful lives</t>
        </is>
      </c>
      <c r="B37" s="4" t="inlineStr">
        <is>
          <t>3 years</t>
        </is>
      </c>
    </row>
    <row r="38">
      <c r="A38" s="4" t="inlineStr">
        <is>
          <t>Computer and Office Equipment [Member] | Maximum [Member]</t>
        </is>
      </c>
    </row>
    <row r="39">
      <c r="A39" s="3" t="inlineStr">
        <is>
          <t>Property, Plant and Equipment [Line Items]</t>
        </is>
      </c>
    </row>
    <row r="40">
      <c r="A40" s="4" t="inlineStr">
        <is>
          <t>Useful lives</t>
        </is>
      </c>
      <c r="B40" s="4" t="inlineStr">
        <is>
          <t>9 years</t>
        </is>
      </c>
    </row>
    <row r="41">
      <c r="A41" s="4" t="inlineStr">
        <is>
          <t>Vehicles and Other [Member]</t>
        </is>
      </c>
    </row>
    <row r="42">
      <c r="A42" s="3" t="inlineStr">
        <is>
          <t>Property, Plant and Equipment [Line Items]</t>
        </is>
      </c>
    </row>
    <row r="43">
      <c r="A43" s="4" t="inlineStr">
        <is>
          <t>Property and equipment, at cost</t>
        </is>
      </c>
      <c r="B43" s="5" t="n">
        <v>54</v>
      </c>
      <c r="C43" s="5" t="n">
        <v>54</v>
      </c>
    </row>
    <row r="44">
      <c r="A44" s="4" t="inlineStr">
        <is>
          <t>Vehicles and Other [Member] | Minimum [Member]</t>
        </is>
      </c>
    </row>
    <row r="45">
      <c r="A45" s="3" t="inlineStr">
        <is>
          <t>Property, Plant and Equipment [Line Items]</t>
        </is>
      </c>
    </row>
    <row r="46">
      <c r="A46" s="4" t="inlineStr">
        <is>
          <t>Useful lives</t>
        </is>
      </c>
      <c r="B46" s="4" t="inlineStr">
        <is>
          <t>3 years</t>
        </is>
      </c>
    </row>
    <row r="47">
      <c r="A47" s="4" t="inlineStr">
        <is>
          <t>Vehicles and Other [Member] | Maximum [Member]</t>
        </is>
      </c>
    </row>
    <row r="48">
      <c r="A48" s="3" t="inlineStr">
        <is>
          <t>Property, Plant and Equipment [Line Items]</t>
        </is>
      </c>
    </row>
    <row r="49">
      <c r="A49" s="4" t="inlineStr">
        <is>
          <t>Useful lives</t>
        </is>
      </c>
      <c r="B4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Details Narrative)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Property, Plant and Equipment [Line Items]</t>
        </is>
      </c>
    </row>
    <row r="4">
      <c r="A4" s="4" t="inlineStr">
        <is>
          <t>Depreciation</t>
        </is>
      </c>
      <c r="C4" s="5" t="n">
        <v>2500000</v>
      </c>
      <c r="D4" s="5" t="n">
        <v>2600000</v>
      </c>
      <c r="E4" s="5" t="n">
        <v>2300000</v>
      </c>
    </row>
    <row r="5">
      <c r="A5" s="4" t="inlineStr">
        <is>
          <t>Cost of services, depreciation</t>
        </is>
      </c>
      <c r="C5" s="6" t="n">
        <v>200000</v>
      </c>
      <c r="D5" s="6" t="n">
        <v>400000</v>
      </c>
      <c r="E5" s="6" t="n">
        <v>600000</v>
      </c>
    </row>
    <row r="6">
      <c r="A6" s="4" t="inlineStr">
        <is>
          <t>Finance leases depreciation</t>
        </is>
      </c>
      <c r="C6" s="6" t="n">
        <v>100000</v>
      </c>
      <c r="D6" s="6" t="n">
        <v>100000</v>
      </c>
      <c r="E6" s="5" t="n">
        <v>100000</v>
      </c>
    </row>
    <row r="7">
      <c r="A7" s="4" t="inlineStr">
        <is>
          <t>Accumulated depreciation, depletion and amortization, property and equipment disposed</t>
        </is>
      </c>
      <c r="C7" s="6" t="n">
        <v>200000</v>
      </c>
      <c r="D7" s="6" t="n">
        <v>100000</v>
      </c>
    </row>
    <row r="8">
      <c r="A8" s="4" t="inlineStr">
        <is>
          <t>Total property and equipment, net</t>
        </is>
      </c>
      <c r="B8" s="5" t="n">
        <v>6137000</v>
      </c>
      <c r="C8" s="6" t="n">
        <v>6137000</v>
      </c>
      <c r="D8" s="6" t="n">
        <v>9390000</v>
      </c>
    </row>
    <row r="9">
      <c r="A9" s="4" t="inlineStr">
        <is>
          <t>Impairment of property, plant and equipment</t>
        </is>
      </c>
      <c r="B9" s="6" t="n">
        <v>800000</v>
      </c>
    </row>
    <row r="10">
      <c r="A10" s="4" t="inlineStr">
        <is>
          <t>Impairment of lease assets</t>
        </is>
      </c>
      <c r="B10" s="6" t="n">
        <v>100000</v>
      </c>
    </row>
    <row r="11">
      <c r="A11" s="4" t="inlineStr">
        <is>
          <t>Reduction in property and equipment for impairment</t>
        </is>
      </c>
      <c r="C11" s="6" t="n">
        <v>7600000</v>
      </c>
    </row>
    <row r="12">
      <c r="A12" s="4" t="inlineStr">
        <is>
          <t>Accumulated depreciation, depletion and amortization, property and equipment impaired</t>
        </is>
      </c>
      <c r="C12" s="6" t="n">
        <v>6800000</v>
      </c>
    </row>
    <row r="13">
      <c r="A13" s="4" t="inlineStr">
        <is>
          <t>Software Development [Member]</t>
        </is>
      </c>
    </row>
    <row r="14">
      <c r="A14" s="3" t="inlineStr">
        <is>
          <t>Property, Plant and Equipment [Line Items]</t>
        </is>
      </c>
    </row>
    <row r="15">
      <c r="A15" s="4" t="inlineStr">
        <is>
          <t>Depreciation</t>
        </is>
      </c>
      <c r="C15" s="6" t="n">
        <v>500000</v>
      </c>
      <c r="D15" s="6" t="n">
        <v>400000</v>
      </c>
    </row>
    <row r="16">
      <c r="A16" s="4" t="inlineStr">
        <is>
          <t>Total property and equipment, net</t>
        </is>
      </c>
      <c r="B16" s="5" t="n">
        <v>900000</v>
      </c>
      <c r="C16" s="5" t="n">
        <v>900000</v>
      </c>
      <c r="D16" s="5" t="n">
        <v>14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chedule of goodwill (Details) - USD ($) $ in Thousand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Balance</t>
        </is>
      </c>
      <c r="B4" s="5" t="n">
        <v>50389</v>
      </c>
      <c r="C4" s="5" t="n">
        <v>50356</v>
      </c>
      <c r="D4" s="5" t="n">
        <v>50294</v>
      </c>
    </row>
    <row r="5">
      <c r="A5" s="4" t="inlineStr">
        <is>
          <t>Foreign currency adjustments</t>
        </is>
      </c>
      <c r="B5" s="6" t="n">
        <v>3</v>
      </c>
      <c r="C5" s="6" t="n">
        <v>33</v>
      </c>
      <c r="D5" s="6" t="n">
        <v>62</v>
      </c>
    </row>
    <row r="6">
      <c r="A6" s="4" t="inlineStr">
        <is>
          <t>Balance</t>
        </is>
      </c>
      <c r="B6" s="6" t="n">
        <v>50392</v>
      </c>
      <c r="C6" s="6" t="n">
        <v>50389</v>
      </c>
      <c r="D6" s="6" t="n">
        <v>50356</v>
      </c>
    </row>
    <row r="7">
      <c r="A7" s="4" t="inlineStr">
        <is>
          <t>Inspection Services [Member]</t>
        </is>
      </c>
    </row>
    <row r="8">
      <c r="A8" s="3" t="inlineStr">
        <is>
          <t>Goodwill [Line Items]</t>
        </is>
      </c>
    </row>
    <row r="9">
      <c r="A9" s="4" t="inlineStr">
        <is>
          <t>Balance</t>
        </is>
      </c>
      <c r="B9" s="6" t="n">
        <v>40323</v>
      </c>
      <c r="C9" s="6" t="n">
        <v>40290</v>
      </c>
      <c r="D9" s="6" t="n">
        <v>40228</v>
      </c>
    </row>
    <row r="10">
      <c r="A10" s="4" t="inlineStr">
        <is>
          <t>Foreign currency adjustments</t>
        </is>
      </c>
      <c r="B10" s="6" t="n">
        <v>3</v>
      </c>
      <c r="C10" s="6" t="n">
        <v>33</v>
      </c>
      <c r="D10" s="6" t="n">
        <v>62</v>
      </c>
    </row>
    <row r="11">
      <c r="A11" s="4" t="inlineStr">
        <is>
          <t>Balance</t>
        </is>
      </c>
      <c r="B11" s="6" t="n">
        <v>40326</v>
      </c>
      <c r="C11" s="6" t="n">
        <v>40323</v>
      </c>
      <c r="D11" s="6" t="n">
        <v>40290</v>
      </c>
    </row>
    <row r="12">
      <c r="A12" s="4" t="inlineStr">
        <is>
          <t>Environmental Services [Member]</t>
        </is>
      </c>
    </row>
    <row r="13">
      <c r="A13" s="3" t="inlineStr">
        <is>
          <t>Goodwill [Line Items]</t>
        </is>
      </c>
    </row>
    <row r="14">
      <c r="A14" s="4" t="inlineStr">
        <is>
          <t>Balance</t>
        </is>
      </c>
      <c r="B14" s="6" t="n">
        <v>10066</v>
      </c>
      <c r="C14" s="6" t="n">
        <v>10066</v>
      </c>
      <c r="D14" s="6" t="n">
        <v>10066</v>
      </c>
    </row>
    <row r="15">
      <c r="A15" s="4" t="inlineStr">
        <is>
          <t>Foreign currency adjustments</t>
        </is>
      </c>
      <c r="B15" s="4" t="inlineStr">
        <is>
          <t xml:space="preserve"> </t>
        </is>
      </c>
      <c r="C15" s="4" t="inlineStr">
        <is>
          <t xml:space="preserve"> </t>
        </is>
      </c>
      <c r="D15" s="4" t="inlineStr">
        <is>
          <t xml:space="preserve"> </t>
        </is>
      </c>
    </row>
    <row r="16">
      <c r="A16" s="4" t="inlineStr">
        <is>
          <t>Balance</t>
        </is>
      </c>
      <c r="B16" s="5" t="n">
        <v>10066</v>
      </c>
      <c r="C16" s="5" t="n">
        <v>10066</v>
      </c>
      <c r="D16" s="5" t="n">
        <v>1006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consist of the following at December 31, 2021 and 2020: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t>
        </is>
      </c>
      <c r="B4" s="5" t="n">
        <v>31676</v>
      </c>
      <c r="C4" s="5" t="n">
        <v>31676</v>
      </c>
    </row>
    <row r="5">
      <c r="A5" s="4" t="inlineStr">
        <is>
          <t>Less accumulated amortization</t>
        </is>
      </c>
      <c r="B5" s="6" t="n">
        <v>18683</v>
      </c>
      <c r="C5" s="6" t="n">
        <v>16533</v>
      </c>
    </row>
    <row r="6">
      <c r="A6" s="4" t="inlineStr">
        <is>
          <t>Intangible assets, net</t>
        </is>
      </c>
      <c r="B6" s="5" t="n">
        <v>12993</v>
      </c>
      <c r="C6" s="6" t="n">
        <v>15143</v>
      </c>
    </row>
    <row r="7">
      <c r="A7" s="4" t="inlineStr">
        <is>
          <t>Minimum [Member]</t>
        </is>
      </c>
    </row>
    <row r="8">
      <c r="A8" s="3" t="inlineStr">
        <is>
          <t>Finite-Lived Intangible Assets [Line Items]</t>
        </is>
      </c>
    </row>
    <row r="9">
      <c r="A9" s="4" t="inlineStr">
        <is>
          <t>Finite-Lived Intangible Asset, Useful Life</t>
        </is>
      </c>
      <c r="B9" s="4" t="inlineStr">
        <is>
          <t>5 years</t>
        </is>
      </c>
    </row>
    <row r="10">
      <c r="A10" s="4" t="inlineStr">
        <is>
          <t>Maximum [Member]</t>
        </is>
      </c>
    </row>
    <row r="11">
      <c r="A11" s="3" t="inlineStr">
        <is>
          <t>Finite-Lived Intangible Assets [Line Items]</t>
        </is>
      </c>
    </row>
    <row r="12">
      <c r="A12" s="4" t="inlineStr">
        <is>
          <t>Finite-Lived Intangible Asset, Useful Life</t>
        </is>
      </c>
      <c r="B12" s="4" t="inlineStr">
        <is>
          <t>20 years</t>
        </is>
      </c>
    </row>
    <row r="13">
      <c r="A13" s="4" t="inlineStr">
        <is>
          <t>Customer Relationships [Member]</t>
        </is>
      </c>
    </row>
    <row r="14">
      <c r="A14" s="3" t="inlineStr">
        <is>
          <t>Finite-Lived Intangible Assets [Line Items]</t>
        </is>
      </c>
    </row>
    <row r="15">
      <c r="A15" s="4" t="inlineStr">
        <is>
          <t>Intangible assets</t>
        </is>
      </c>
      <c r="B15" s="5" t="n">
        <v>19725</v>
      </c>
      <c r="C15" s="6" t="n">
        <v>19725</v>
      </c>
    </row>
    <row r="16">
      <c r="A16" s="4" t="inlineStr">
        <is>
          <t>Customer Relationships [Member] | Minimum [Member]</t>
        </is>
      </c>
    </row>
    <row r="17">
      <c r="A17" s="3" t="inlineStr">
        <is>
          <t>Finite-Lived Intangible Assets [Line Items]</t>
        </is>
      </c>
    </row>
    <row r="18">
      <c r="A18" s="4" t="inlineStr">
        <is>
          <t>Finite-Lived Intangible Asset, Useful Life</t>
        </is>
      </c>
      <c r="B18" s="4" t="inlineStr">
        <is>
          <t>5 years</t>
        </is>
      </c>
    </row>
    <row r="19">
      <c r="A19" s="4" t="inlineStr">
        <is>
          <t>Customer Relationships [Member] | Maximum [Member]</t>
        </is>
      </c>
    </row>
    <row r="20">
      <c r="A20" s="3" t="inlineStr">
        <is>
          <t>Finite-Lived Intangible Assets [Line Items]</t>
        </is>
      </c>
    </row>
    <row r="21">
      <c r="A21" s="4" t="inlineStr">
        <is>
          <t>Finite-Lived Intangible Asset, Useful Life</t>
        </is>
      </c>
      <c r="B21" s="4" t="inlineStr">
        <is>
          <t>20 years</t>
        </is>
      </c>
    </row>
    <row r="22">
      <c r="A22" s="4" t="inlineStr">
        <is>
          <t>Contracts [Member]</t>
        </is>
      </c>
    </row>
    <row r="23">
      <c r="A23" s="3" t="inlineStr">
        <is>
          <t>Finite-Lived Intangible Assets [Line Items]</t>
        </is>
      </c>
    </row>
    <row r="24">
      <c r="A24" s="4" t="inlineStr">
        <is>
          <t>Finite-Lived Intangible Asset, Useful Life</t>
        </is>
      </c>
      <c r="B24" s="4" t="inlineStr">
        <is>
          <t>3 years</t>
        </is>
      </c>
    </row>
    <row r="25">
      <c r="A25" s="4" t="inlineStr">
        <is>
          <t>Intangible assets</t>
        </is>
      </c>
      <c r="B25" s="5" t="n">
        <v>241</v>
      </c>
      <c r="C25" s="6" t="n">
        <v>241</v>
      </c>
    </row>
    <row r="26">
      <c r="A26" s="4" t="inlineStr">
        <is>
          <t>Trademarks and Trade Names [Member]</t>
        </is>
      </c>
    </row>
    <row r="27">
      <c r="A27" s="3" t="inlineStr">
        <is>
          <t>Finite-Lived Intangible Assets [Line Items]</t>
        </is>
      </c>
    </row>
    <row r="28">
      <c r="A28" s="4" t="inlineStr">
        <is>
          <t>Finite-Lived Intangible Asset, Useful Life</t>
        </is>
      </c>
      <c r="B28" s="4" t="inlineStr">
        <is>
          <t>10 years</t>
        </is>
      </c>
    </row>
    <row r="29">
      <c r="A29" s="4" t="inlineStr">
        <is>
          <t>Intangible assets</t>
        </is>
      </c>
      <c r="B29" s="5" t="n">
        <v>9630</v>
      </c>
      <c r="C29" s="6" t="n">
        <v>9630</v>
      </c>
    </row>
    <row r="30">
      <c r="A30" s="4" t="inlineStr">
        <is>
          <t>Inspector Database [Member]</t>
        </is>
      </c>
    </row>
    <row r="31">
      <c r="A31" s="3" t="inlineStr">
        <is>
          <t>Finite-Lived Intangible Assets [Line Items]</t>
        </is>
      </c>
    </row>
    <row r="32">
      <c r="A32" s="4" t="inlineStr">
        <is>
          <t>Finite-Lived Intangible Asset, Useful Life</t>
        </is>
      </c>
      <c r="B32" s="4" t="inlineStr">
        <is>
          <t>10 years</t>
        </is>
      </c>
    </row>
    <row r="33">
      <c r="A33" s="4" t="inlineStr">
        <is>
          <t>Intangible assets</t>
        </is>
      </c>
      <c r="B33" s="5" t="n">
        <v>2080</v>
      </c>
      <c r="C33" s="5" t="n">
        <v>20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amortization expense of our intangible assets is estimated to be as follows: (Details) - USD ($) $ in Thousands</t>
        </is>
      </c>
      <c r="B1" s="2" t="inlineStr">
        <is>
          <t>Dec. 31, 2021</t>
        </is>
      </c>
      <c r="C1" s="2" t="inlineStr">
        <is>
          <t>Dec. 31, 2020</t>
        </is>
      </c>
    </row>
    <row r="2">
      <c r="A2" s="3" t="inlineStr">
        <is>
          <t>Goodwill and Intangible Assets Disclosure [Abstract]</t>
        </is>
      </c>
    </row>
    <row r="3">
      <c r="A3" s="4" t="inlineStr">
        <is>
          <t>2022</t>
        </is>
      </c>
      <c r="B3" s="5" t="n">
        <v>2150</v>
      </c>
    </row>
    <row r="4">
      <c r="A4" s="4" t="inlineStr">
        <is>
          <t>2023</t>
        </is>
      </c>
      <c r="B4" s="6" t="n">
        <v>1552</v>
      </c>
    </row>
    <row r="5">
      <c r="A5" s="4" t="inlineStr">
        <is>
          <t>2024</t>
        </is>
      </c>
      <c r="B5" s="6" t="n">
        <v>979</v>
      </c>
    </row>
    <row r="6">
      <c r="A6" s="4" t="inlineStr">
        <is>
          <t>2025</t>
        </is>
      </c>
      <c r="B6" s="6" t="n">
        <v>979</v>
      </c>
    </row>
    <row r="7">
      <c r="A7" s="4" t="inlineStr">
        <is>
          <t>2026</t>
        </is>
      </c>
      <c r="B7" s="6" t="n">
        <v>979</v>
      </c>
    </row>
    <row r="8">
      <c r="A8" s="4" t="inlineStr">
        <is>
          <t>Thereafter</t>
        </is>
      </c>
      <c r="B8" s="6" t="n">
        <v>6354</v>
      </c>
    </row>
    <row r="9">
      <c r="A9" s="4" t="inlineStr">
        <is>
          <t>Intangible assets, net</t>
        </is>
      </c>
      <c r="B9" s="5" t="n">
        <v>12993</v>
      </c>
      <c r="C9" s="5" t="n">
        <v>15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2100000</v>
      </c>
      <c r="C4" s="5" t="n">
        <v>2100000</v>
      </c>
      <c r="D4" s="5" t="n">
        <v>2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Details Narrative) - USD ($)</t>
        </is>
      </c>
      <c r="B1" s="2" t="inlineStr">
        <is>
          <t>3 Months Ended</t>
        </is>
      </c>
      <c r="C1" s="2" t="inlineStr">
        <is>
          <t>12 Months Ended</t>
        </is>
      </c>
    </row>
    <row r="2">
      <c r="B2" s="2" t="inlineStr">
        <is>
          <t>Apr. 14, 2022</t>
        </is>
      </c>
      <c r="C2" s="2" t="inlineStr">
        <is>
          <t>Dec. 31, 2021</t>
        </is>
      </c>
      <c r="D2" s="2" t="inlineStr">
        <is>
          <t>Dec. 31, 2020</t>
        </is>
      </c>
      <c r="E2" s="2" t="inlineStr">
        <is>
          <t>Dec. 31, 2019</t>
        </is>
      </c>
    </row>
    <row r="3">
      <c r="A3" s="3" t="inlineStr">
        <is>
          <t>Debt Instrument [Line Items]</t>
        </is>
      </c>
    </row>
    <row r="4">
      <c r="A4" s="4" t="inlineStr">
        <is>
          <t>Line of credit facility, maximum borrowing capacity</t>
        </is>
      </c>
      <c r="C4" s="5" t="n">
        <v>70000000</v>
      </c>
    </row>
    <row r="5">
      <c r="A5" s="4" t="inlineStr">
        <is>
          <t>Line of credit facility maturity date</t>
        </is>
      </c>
      <c r="C5" s="4" t="inlineStr">
        <is>
          <t>May 31,
		2022</t>
        </is>
      </c>
    </row>
    <row r="6">
      <c r="A6" s="4" t="inlineStr">
        <is>
          <t>Line of credit facility, borrowings in excess of which must be to fund working capital needs</t>
        </is>
      </c>
      <c r="C6" s="5" t="n">
        <v>60000000</v>
      </c>
    </row>
    <row r="7">
      <c r="A7" s="4" t="inlineStr">
        <is>
          <t>Credit facility, amount outstanding</t>
        </is>
      </c>
      <c r="C7" s="5" t="n">
        <v>54200000</v>
      </c>
      <c r="D7" s="5" t="n">
        <v>62000000</v>
      </c>
    </row>
    <row r="8">
      <c r="A8" s="4" t="inlineStr">
        <is>
          <t>Commitment fee percentage</t>
        </is>
      </c>
      <c r="C8" s="4" t="inlineStr">
        <is>
          <t>0.50%</t>
        </is>
      </c>
    </row>
    <row r="9">
      <c r="A9" s="4" t="inlineStr">
        <is>
          <t>Line of credit facility, average balance outstanding</t>
        </is>
      </c>
      <c r="C9" s="5" t="n">
        <v>55300000</v>
      </c>
      <c r="D9" s="6" t="n">
        <v>80800000</v>
      </c>
      <c r="E9" s="5" t="n">
        <v>81400000</v>
      </c>
    </row>
    <row r="10">
      <c r="A10" s="4" t="inlineStr">
        <is>
          <t>Liquidity requirement</t>
        </is>
      </c>
      <c r="C10" s="6" t="n">
        <v>7000000</v>
      </c>
    </row>
    <row r="11">
      <c r="A11" s="4" t="inlineStr">
        <is>
          <t>Proceeds from asset sales in excess of which must be used to repay debt</t>
        </is>
      </c>
      <c r="C11" s="6" t="n">
        <v>500000</v>
      </c>
    </row>
    <row r="12">
      <c r="A12" s="4" t="inlineStr">
        <is>
          <t>Cash on hand amount required to make payments</t>
        </is>
      </c>
      <c r="C12" s="6" t="n">
        <v>7500000</v>
      </c>
    </row>
    <row r="13">
      <c r="A13" s="4" t="inlineStr">
        <is>
          <t>Debt issuance costs, net</t>
        </is>
      </c>
      <c r="C13" s="6" t="n">
        <v>400000</v>
      </c>
      <c r="D13" s="6" t="n">
        <v>200000</v>
      </c>
    </row>
    <row r="14">
      <c r="A14" s="4" t="inlineStr">
        <is>
          <t>Borrowings on credit facility</t>
        </is>
      </c>
      <c r="C14" s="6" t="n">
        <v>13500000</v>
      </c>
      <c r="D14" s="6" t="n">
        <v>39100000</v>
      </c>
      <c r="E14" s="6" t="n">
        <v>7800000</v>
      </c>
    </row>
    <row r="15">
      <c r="A15" s="4" t="inlineStr">
        <is>
          <t>Repayments on credit facility</t>
        </is>
      </c>
      <c r="C15" s="6" t="n">
        <v>21300000</v>
      </c>
      <c r="D15" s="6" t="n">
        <v>52000000</v>
      </c>
      <c r="E15" s="6" t="n">
        <v>9000000</v>
      </c>
    </row>
    <row r="16">
      <c r="A16" s="4" t="inlineStr">
        <is>
          <t>Subsequent Event [Member]</t>
        </is>
      </c>
    </row>
    <row r="17">
      <c r="A17" s="3" t="inlineStr">
        <is>
          <t>Debt Instrument [Line Items]</t>
        </is>
      </c>
    </row>
    <row r="18">
      <c r="A18" s="4" t="inlineStr">
        <is>
          <t>Credit facility, amount outstanding</t>
        </is>
      </c>
      <c r="B18" s="5" t="n">
        <v>58100000</v>
      </c>
    </row>
    <row r="19">
      <c r="A19" s="4" t="inlineStr">
        <is>
          <t>Borrowings on credit facility</t>
        </is>
      </c>
      <c r="B19" s="6" t="n">
        <v>7800000</v>
      </c>
    </row>
    <row r="20">
      <c r="A20" s="4" t="inlineStr">
        <is>
          <t>Repayments on credit facility</t>
        </is>
      </c>
      <c r="B20" s="5" t="n">
        <v>3900000</v>
      </c>
    </row>
    <row r="21">
      <c r="A21" s="4" t="inlineStr">
        <is>
          <t>Two Credit Agreement Amendments [Member]</t>
        </is>
      </c>
    </row>
    <row r="22">
      <c r="A22" s="3" t="inlineStr">
        <is>
          <t>Debt Instrument [Line Items]</t>
        </is>
      </c>
    </row>
    <row r="23">
      <c r="A23" s="4" t="inlineStr">
        <is>
          <t>Debt issuance costs incurred</t>
        </is>
      </c>
      <c r="C23" s="6" t="n">
        <v>1100000</v>
      </c>
    </row>
    <row r="24">
      <c r="A24" s="4" t="inlineStr">
        <is>
          <t>First Quarter 2022 Credit Agreement Amendment [Member]</t>
        </is>
      </c>
    </row>
    <row r="25">
      <c r="A25" s="3" t="inlineStr">
        <is>
          <t>Debt Instrument [Line Items]</t>
        </is>
      </c>
    </row>
    <row r="26">
      <c r="A26" s="4" t="inlineStr">
        <is>
          <t>Debt issuance costs incurred</t>
        </is>
      </c>
      <c r="C26" s="6" t="n">
        <v>100000</v>
      </c>
    </row>
    <row r="27">
      <c r="A27" s="4" t="inlineStr">
        <is>
          <t>Line of Credit [Member]</t>
        </is>
      </c>
    </row>
    <row r="28">
      <c r="A28" s="3" t="inlineStr">
        <is>
          <t>Debt Instrument [Line Items]</t>
        </is>
      </c>
    </row>
    <row r="29">
      <c r="A29" s="4" t="inlineStr">
        <is>
          <t>Interest expense including commitment fee</t>
        </is>
      </c>
      <c r="C29" s="6" t="n">
        <v>2300000</v>
      </c>
      <c r="D29" s="5" t="n">
        <v>3400000</v>
      </c>
      <c r="E29" s="5" t="n">
        <v>4800000</v>
      </c>
    </row>
    <row r="30">
      <c r="A30" s="4" t="inlineStr">
        <is>
          <t>Minimum [Member]</t>
        </is>
      </c>
    </row>
    <row r="31">
      <c r="A31" s="3" t="inlineStr">
        <is>
          <t>Debt Instrument [Line Items]</t>
        </is>
      </c>
    </row>
    <row r="32">
      <c r="A32" s="4" t="inlineStr">
        <is>
          <t>Line of credit facility, maximum borrowing capacity</t>
        </is>
      </c>
      <c r="C32" s="5" t="n">
        <v>70000000</v>
      </c>
    </row>
    <row r="33">
      <c r="A33" s="4" t="inlineStr">
        <is>
          <t>Minimum [Member] | Line of Credit [Member]</t>
        </is>
      </c>
    </row>
    <row r="34">
      <c r="A34" s="3" t="inlineStr">
        <is>
          <t>Debt Instrument [Line Items]</t>
        </is>
      </c>
    </row>
    <row r="35">
      <c r="A35" s="4" t="inlineStr">
        <is>
          <t>Debt instrument, interest rate during period</t>
        </is>
      </c>
      <c r="C35" s="4" t="inlineStr">
        <is>
          <t>3.61%</t>
        </is>
      </c>
      <c r="D35" s="4" t="inlineStr">
        <is>
          <t>3.33%</t>
        </is>
      </c>
      <c r="E35" s="4" t="inlineStr">
        <is>
          <t>4.70%</t>
        </is>
      </c>
    </row>
    <row r="36">
      <c r="A36" s="4" t="inlineStr">
        <is>
          <t>Maximum [Member] | Line of Credit [Member]</t>
        </is>
      </c>
    </row>
    <row r="37">
      <c r="A37" s="3" t="inlineStr">
        <is>
          <t>Debt Instrument [Line Items]</t>
        </is>
      </c>
    </row>
    <row r="38">
      <c r="A38" s="4" t="inlineStr">
        <is>
          <t>Debt instrument, interest rate during period</t>
        </is>
      </c>
      <c r="C38" s="4" t="inlineStr">
        <is>
          <t>4.91%</t>
        </is>
      </c>
      <c r="D38" s="4" t="inlineStr">
        <is>
          <t>4.80%</t>
        </is>
      </c>
      <c r="E38" s="4" t="inlineStr">
        <is>
          <t>6.02%</t>
        </is>
      </c>
    </row>
    <row r="39">
      <c r="A39" s="4" t="inlineStr">
        <is>
          <t>Base Rate [Member] | Minimum [Member]</t>
        </is>
      </c>
    </row>
    <row r="40">
      <c r="A40" s="3" t="inlineStr">
        <is>
          <t>Debt Instrument [Line Items]</t>
        </is>
      </c>
    </row>
    <row r="41">
      <c r="A41" s="4" t="inlineStr">
        <is>
          <t>Interest rate margin</t>
        </is>
      </c>
      <c r="C41" s="4" t="inlineStr">
        <is>
          <t>2.00%</t>
        </is>
      </c>
    </row>
    <row r="42">
      <c r="A42" s="4" t="inlineStr">
        <is>
          <t>Base Rate [Member] | Maximum [Member]</t>
        </is>
      </c>
    </row>
    <row r="43">
      <c r="A43" s="3" t="inlineStr">
        <is>
          <t>Debt Instrument [Line Items]</t>
        </is>
      </c>
    </row>
    <row r="44">
      <c r="A44" s="4" t="inlineStr">
        <is>
          <t>Interest rate margin</t>
        </is>
      </c>
      <c r="C44" s="4" t="inlineStr">
        <is>
          <t>3.75%</t>
        </is>
      </c>
    </row>
    <row r="45">
      <c r="A45" s="4" t="inlineStr">
        <is>
          <t>London Interbank Offered Rate (LIBOR) [Member] | Minimum [Member]</t>
        </is>
      </c>
    </row>
    <row r="46">
      <c r="A46" s="3" t="inlineStr">
        <is>
          <t>Debt Instrument [Line Items]</t>
        </is>
      </c>
    </row>
    <row r="47">
      <c r="A47" s="4" t="inlineStr">
        <is>
          <t>Interest rate margin</t>
        </is>
      </c>
      <c r="C47" s="4" t="inlineStr">
        <is>
          <t>3.00%</t>
        </is>
      </c>
    </row>
    <row r="48">
      <c r="A48" s="4" t="inlineStr">
        <is>
          <t>London Interbank Offered Rate (LIBOR) [Member] | Maximum [Member]</t>
        </is>
      </c>
    </row>
    <row r="49">
      <c r="A49" s="3" t="inlineStr">
        <is>
          <t>Debt Instrument [Line Items]</t>
        </is>
      </c>
    </row>
    <row r="50">
      <c r="A50" s="4" t="inlineStr">
        <is>
          <t>Interest rate margin</t>
        </is>
      </c>
      <c r="C50" s="4" t="inlineStr">
        <is>
          <t>4.75%</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 xml:space="preserve"> Current tax expense (benefit)</t>
        </is>
      </c>
    </row>
    <row r="4">
      <c r="A4" s="4" t="inlineStr">
        <is>
          <t xml:space="preserve"> U.S. federal</t>
        </is>
      </c>
      <c r="B4" s="5" t="n">
        <v>11</v>
      </c>
      <c r="C4" s="5" t="n">
        <v>168</v>
      </c>
      <c r="D4" s="5" t="n">
        <v>1008</v>
      </c>
    </row>
    <row r="5">
      <c r="A5" s="4" t="inlineStr">
        <is>
          <t xml:space="preserve"> State</t>
        </is>
      </c>
      <c r="B5" s="6" t="n">
        <v>49</v>
      </c>
      <c r="C5" s="6" t="n">
        <v>311</v>
      </c>
      <c r="D5" s="6" t="n">
        <v>1256</v>
      </c>
    </row>
    <row r="6">
      <c r="A6" s="4" t="inlineStr">
        <is>
          <t xml:space="preserve"> Canadian</t>
        </is>
      </c>
      <c r="B6" s="6" t="n">
        <v>-17</v>
      </c>
      <c r="C6" s="4" t="inlineStr">
        <is>
          <t xml:space="preserve"> </t>
        </is>
      </c>
      <c r="D6" s="6" t="n">
        <v>-46</v>
      </c>
    </row>
    <row r="7">
      <c r="A7" s="4" t="inlineStr">
        <is>
          <t xml:space="preserve"> Total</t>
        </is>
      </c>
      <c r="B7" s="6" t="n">
        <v>43</v>
      </c>
      <c r="C7" s="6" t="n">
        <v>479</v>
      </c>
      <c r="D7" s="6" t="n">
        <v>2218</v>
      </c>
    </row>
    <row r="8">
      <c r="A8" s="3" t="inlineStr">
        <is>
          <t xml:space="preserve"> Deferred tax expense (benefit)</t>
        </is>
      </c>
    </row>
    <row r="9">
      <c r="A9" s="4" t="inlineStr">
        <is>
          <t xml:space="preserve"> U.S. federal</t>
        </is>
      </c>
      <c r="B9" s="6" t="n">
        <v>-2</v>
      </c>
      <c r="C9" s="6" t="n">
        <v>2</v>
      </c>
      <c r="D9" s="6" t="n">
        <v>-36</v>
      </c>
    </row>
    <row r="10">
      <c r="A10" s="4" t="inlineStr">
        <is>
          <t xml:space="preserve"> State</t>
        </is>
      </c>
      <c r="B10" s="6" t="n">
        <v>-1</v>
      </c>
      <c r="C10" s="6" t="n">
        <v>1</v>
      </c>
      <c r="D10" s="6" t="n">
        <v>-15</v>
      </c>
    </row>
    <row r="11">
      <c r="A11" s="4" t="inlineStr">
        <is>
          <t xml:space="preserve"> Canadian</t>
        </is>
      </c>
      <c r="B11" s="4" t="inlineStr">
        <is>
          <t xml:space="preserve"> </t>
        </is>
      </c>
      <c r="C11" s="4" t="inlineStr">
        <is>
          <t xml:space="preserve"> </t>
        </is>
      </c>
      <c r="D11" s="6" t="n">
        <v>15</v>
      </c>
    </row>
    <row r="12">
      <c r="A12" s="4" t="inlineStr">
        <is>
          <t xml:space="preserve"> Total</t>
        </is>
      </c>
      <c r="B12" s="6" t="n">
        <v>-3</v>
      </c>
      <c r="C12" s="6" t="n">
        <v>3</v>
      </c>
      <c r="D12" s="6" t="n">
        <v>-36</v>
      </c>
    </row>
    <row r="13">
      <c r="A13" s="4" t="inlineStr">
        <is>
          <t xml:space="preserve"> Total income tax expense</t>
        </is>
      </c>
      <c r="B13" s="5" t="n">
        <v>40</v>
      </c>
      <c r="C13" s="5" t="n">
        <v>482</v>
      </c>
      <c r="D13" s="5" t="n">
        <v>218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 xml:space="preserve"> Tax computed at statutory rate</t>
        </is>
      </c>
      <c r="B4" s="5" t="n">
        <v>-1973</v>
      </c>
      <c r="C4" s="5" t="n">
        <v>-495</v>
      </c>
      <c r="D4" s="5" t="n">
        <v>3466</v>
      </c>
    </row>
    <row r="5">
      <c r="A5" s="4" t="inlineStr">
        <is>
          <t xml:space="preserve"> Income not subject to federal tax</t>
        </is>
      </c>
      <c r="B5" s="6" t="n">
        <v>1614</v>
      </c>
      <c r="C5" s="6" t="n">
        <v>672</v>
      </c>
      <c r="D5" s="6" t="n">
        <v>-2435</v>
      </c>
    </row>
    <row r="6">
      <c r="A6" s="4" t="inlineStr">
        <is>
          <t xml:space="preserve"> State income taxes, net of federal benefit</t>
        </is>
      </c>
      <c r="B6" s="6" t="n">
        <v>-39</v>
      </c>
      <c r="C6" s="6" t="n">
        <v>318</v>
      </c>
      <c r="D6" s="6" t="n">
        <v>1192</v>
      </c>
    </row>
    <row r="7">
      <c r="A7" s="4" t="inlineStr">
        <is>
          <t xml:space="preserve"> Valuation allowance</t>
        </is>
      </c>
      <c r="B7" s="6" t="n">
        <v>425</v>
      </c>
      <c r="C7" s="4" t="inlineStr">
        <is>
          <t xml:space="preserve"> </t>
        </is>
      </c>
      <c r="D7" s="4" t="inlineStr">
        <is>
          <t xml:space="preserve"> </t>
        </is>
      </c>
    </row>
    <row r="8">
      <c r="A8" s="4" t="inlineStr">
        <is>
          <t xml:space="preserve"> Other</t>
        </is>
      </c>
      <c r="B8" s="6" t="n">
        <v>13</v>
      </c>
      <c r="C8" s="6" t="n">
        <v>-13</v>
      </c>
      <c r="D8" s="6" t="n">
        <v>-41</v>
      </c>
    </row>
    <row r="9">
      <c r="A9" s="4" t="inlineStr">
        <is>
          <t xml:space="preserve"> Total income tax expense</t>
        </is>
      </c>
      <c r="B9" s="5" t="n">
        <v>40</v>
      </c>
      <c r="C9" s="5" t="n">
        <v>482</v>
      </c>
      <c r="D9" s="5" t="n">
        <v>21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 income</t>
        </is>
      </c>
      <c r="B4" s="5" t="n">
        <v>-12079</v>
      </c>
      <c r="C4" s="5" t="n">
        <v>-366</v>
      </c>
      <c r="D4" s="5" t="n">
        <v>17424</v>
      </c>
    </row>
    <row r="5">
      <c r="A5" s="4" t="inlineStr">
        <is>
          <t>Other comprehensive income (loss) - foreign currency translation</t>
        </is>
      </c>
      <c r="B5" s="6" t="n">
        <v>19</v>
      </c>
      <c r="C5" s="6" t="n">
        <v>-78</v>
      </c>
      <c r="D5" s="6" t="n">
        <v>-163</v>
      </c>
    </row>
    <row r="6">
      <c r="A6" s="4" t="inlineStr">
        <is>
          <t xml:space="preserve"> Comprehensive (loss) income</t>
        </is>
      </c>
      <c r="B6" s="6" t="n">
        <v>-12060</v>
      </c>
      <c r="C6" s="6" t="n">
        <v>-444</v>
      </c>
      <c r="D6" s="6" t="n">
        <v>17261</v>
      </c>
    </row>
    <row r="7">
      <c r="A7" s="4" t="inlineStr">
        <is>
          <t xml:space="preserve"> Comprehensive income attributable to preferred unitholders</t>
        </is>
      </c>
      <c r="B7" s="6" t="n">
        <v>4133</v>
      </c>
      <c r="C7" s="6" t="n">
        <v>4133</v>
      </c>
      <c r="D7" s="6" t="n">
        <v>4133</v>
      </c>
    </row>
    <row r="8">
      <c r="A8" s="4" t="inlineStr">
        <is>
          <t xml:space="preserve"> Comprehensive (loss) income attributable to noncontrolling interests</t>
        </is>
      </c>
      <c r="B8" s="6" t="n">
        <v>-1480</v>
      </c>
      <c r="C8" s="6" t="n">
        <v>1049</v>
      </c>
      <c r="D8" s="6" t="n">
        <v>1410</v>
      </c>
    </row>
    <row r="9">
      <c r="A9" s="4" t="inlineStr">
        <is>
          <t xml:space="preserve"> Comprehensive (loss) income attributable to common unitholders</t>
        </is>
      </c>
      <c r="B9" s="5" t="n">
        <v>-14713</v>
      </c>
      <c r="C9" s="5" t="n">
        <v>-5626</v>
      </c>
      <c r="D9" s="5" t="n">
        <v>117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Dec. 31, 2021USD ($)</t>
        </is>
      </c>
    </row>
    <row r="2">
      <c r="A2" s="3" t="inlineStr">
        <is>
          <t>Operating Loss Carryforwards [Line Items]</t>
        </is>
      </c>
    </row>
    <row r="3">
      <c r="A3" s="4" t="inlineStr">
        <is>
          <t>Valuation allowance</t>
        </is>
      </c>
      <c r="B3" s="5" t="n">
        <v>400000</v>
      </c>
    </row>
    <row r="4">
      <c r="A4" s="4" t="inlineStr">
        <is>
          <t>Domestic Tax Authority [Member]</t>
        </is>
      </c>
    </row>
    <row r="5">
      <c r="A5" s="3" t="inlineStr">
        <is>
          <t>Operating Loss Carryforwards [Line Items]</t>
        </is>
      </c>
    </row>
    <row r="6">
      <c r="A6" s="4" t="inlineStr">
        <is>
          <t>Operating loss carryforwards</t>
        </is>
      </c>
      <c r="B6" s="6" t="n">
        <v>400000</v>
      </c>
    </row>
    <row r="7">
      <c r="A7" s="4" t="inlineStr">
        <is>
          <t>Interest limitation carryforward</t>
        </is>
      </c>
      <c r="B7" s="6" t="n">
        <v>1000000</v>
      </c>
    </row>
    <row r="8">
      <c r="A8" s="4" t="inlineStr">
        <is>
          <t>State and Local Jurisdiction [Member]</t>
        </is>
      </c>
    </row>
    <row r="9">
      <c r="A9" s="3" t="inlineStr">
        <is>
          <t>Operating Loss Carryforwards [Line Items]</t>
        </is>
      </c>
    </row>
    <row r="10">
      <c r="A10" s="4" t="inlineStr">
        <is>
          <t>Operating loss carryforwards</t>
        </is>
      </c>
      <c r="B10" s="5" t="n">
        <v>1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wners’ Equity (Details Narrative) - USD ($)</t>
        </is>
      </c>
      <c r="B1" s="2" t="inlineStr">
        <is>
          <t>1 Months Ended</t>
        </is>
      </c>
      <c r="C1" s="2" t="inlineStr">
        <is>
          <t>12 Months Ended</t>
        </is>
      </c>
    </row>
    <row r="2">
      <c r="B2" s="2" t="inlineStr">
        <is>
          <t>May 31, 2018</t>
        </is>
      </c>
      <c r="C2" s="2" t="inlineStr">
        <is>
          <t>Dec. 31, 2022</t>
        </is>
      </c>
      <c r="D2" s="2" t="inlineStr">
        <is>
          <t>Dec. 31, 2021</t>
        </is>
      </c>
      <c r="E2" s="2" t="inlineStr">
        <is>
          <t>Dec. 31, 2019</t>
        </is>
      </c>
      <c r="F2" s="2" t="inlineStr">
        <is>
          <t>Dec. 31, 2020</t>
        </is>
      </c>
    </row>
    <row r="3">
      <c r="A3" s="3" t="inlineStr">
        <is>
          <t>Class of Stock [Line Items]</t>
        </is>
      </c>
    </row>
    <row r="4">
      <c r="A4" s="4" t="inlineStr">
        <is>
          <t>Common units outstanding (in shares)</t>
        </is>
      </c>
      <c r="D4" s="6" t="n">
        <v>12361000</v>
      </c>
      <c r="F4" s="6" t="n">
        <v>12213000</v>
      </c>
    </row>
    <row r="5">
      <c r="A5" s="4" t="inlineStr">
        <is>
          <t>Minimum quarterly distribution per unit to trigger incentive distribution</t>
        </is>
      </c>
      <c r="D5" s="10" t="n">
        <v>0.445625</v>
      </c>
    </row>
    <row r="6">
      <c r="A6" s="4" t="inlineStr">
        <is>
          <t>Forecast [Member]</t>
        </is>
      </c>
    </row>
    <row r="7">
      <c r="A7" s="3" t="inlineStr">
        <is>
          <t>Class of Stock [Line Items]</t>
        </is>
      </c>
    </row>
    <row r="8">
      <c r="A8" s="4" t="inlineStr">
        <is>
          <t>ATM Program Termination Expense</t>
        </is>
      </c>
      <c r="C8" s="5" t="n">
        <v>200000</v>
      </c>
    </row>
    <row r="9">
      <c r="A9" s="4" t="inlineStr">
        <is>
          <t>Cash Distribution [Member]</t>
        </is>
      </c>
    </row>
    <row r="10">
      <c r="A10" s="3" t="inlineStr">
        <is>
          <t>Class of Stock [Line Items]</t>
        </is>
      </c>
    </row>
    <row r="11">
      <c r="A11" s="4" t="inlineStr">
        <is>
          <t>Incentive distribution, quarterly distributions of available cash from operating surplus, percentage</t>
        </is>
      </c>
      <c r="D11" s="4" t="inlineStr">
        <is>
          <t>15.00%</t>
        </is>
      </c>
    </row>
    <row r="12">
      <c r="A12" s="4" t="inlineStr">
        <is>
          <t>Distribution Two [Member]</t>
        </is>
      </c>
    </row>
    <row r="13">
      <c r="A13" s="3" t="inlineStr">
        <is>
          <t>Class of Stock [Line Items]</t>
        </is>
      </c>
    </row>
    <row r="14">
      <c r="A14" s="4" t="inlineStr">
        <is>
          <t>Incentive distribution, quarterly distributions of available cash from operating surplus, percentage</t>
        </is>
      </c>
      <c r="D14" s="4" t="inlineStr">
        <is>
          <t>25.00%</t>
        </is>
      </c>
    </row>
    <row r="15">
      <c r="A15" s="4" t="inlineStr">
        <is>
          <t>Distribution Three [Member]</t>
        </is>
      </c>
    </row>
    <row r="16">
      <c r="A16" s="3" t="inlineStr">
        <is>
          <t>Class of Stock [Line Items]</t>
        </is>
      </c>
    </row>
    <row r="17">
      <c r="A17" s="4" t="inlineStr">
        <is>
          <t>Incentive distribution, quarterly distributions of available cash from operating surplus, percentage</t>
        </is>
      </c>
      <c r="D17" s="4" t="inlineStr">
        <is>
          <t>50.00%</t>
        </is>
      </c>
    </row>
    <row r="18">
      <c r="A18" s="4" t="inlineStr">
        <is>
          <t>CF Inspection Management, LLC [Member]</t>
        </is>
      </c>
    </row>
    <row r="19">
      <c r="A19" s="3" t="inlineStr">
        <is>
          <t>Class of Stock [Line Items]</t>
        </is>
      </c>
    </row>
    <row r="20">
      <c r="A20" s="4" t="inlineStr">
        <is>
          <t>Percentage of income attributable to noncontrolling interests</t>
        </is>
      </c>
      <c r="D20" s="4" t="inlineStr">
        <is>
          <t>51.00%</t>
        </is>
      </c>
    </row>
    <row r="21">
      <c r="A21" s="4" t="inlineStr">
        <is>
          <t>Cypress Brown Integrity [Member]</t>
        </is>
      </c>
    </row>
    <row r="22">
      <c r="A22" s="3" t="inlineStr">
        <is>
          <t>Class of Stock [Line Items]</t>
        </is>
      </c>
    </row>
    <row r="23">
      <c r="A23" s="4" t="inlineStr">
        <is>
          <t>Percentage of income attributable to noncontrolling interests</t>
        </is>
      </c>
      <c r="D23" s="4" t="inlineStr">
        <is>
          <t>49.00%</t>
        </is>
      </c>
    </row>
    <row r="24">
      <c r="A24" s="4" t="inlineStr">
        <is>
          <t>General Partner [Member] | The Partnership [Member]</t>
        </is>
      </c>
    </row>
    <row r="25">
      <c r="A25" s="3" t="inlineStr">
        <is>
          <t>Class of Stock [Line Items]</t>
        </is>
      </c>
    </row>
    <row r="26">
      <c r="A26" s="4" t="inlineStr">
        <is>
          <t>Ownership interest</t>
        </is>
      </c>
      <c r="D26" s="4" t="inlineStr">
        <is>
          <t>0.00%</t>
        </is>
      </c>
    </row>
    <row r="27">
      <c r="A27" s="4" t="inlineStr">
        <is>
          <t>Common Stock [Member]</t>
        </is>
      </c>
    </row>
    <row r="28">
      <c r="A28" s="3" t="inlineStr">
        <is>
          <t>Class of Stock [Line Items]</t>
        </is>
      </c>
    </row>
    <row r="29">
      <c r="A29" s="4" t="inlineStr">
        <is>
          <t>Common units outstanding (in shares)</t>
        </is>
      </c>
      <c r="D29" s="6" t="n">
        <v>12361090</v>
      </c>
      <c r="F29" s="6" t="n">
        <v>12212532</v>
      </c>
    </row>
    <row r="30">
      <c r="A30" s="4" t="inlineStr">
        <is>
          <t>Common Stock [Member] | Employee Unit Purchase Plan [Member]</t>
        </is>
      </c>
    </row>
    <row r="31">
      <c r="A31" s="3" t="inlineStr">
        <is>
          <t>Class of Stock [Line Items]</t>
        </is>
      </c>
    </row>
    <row r="32">
      <c r="A32" s="4" t="inlineStr">
        <is>
          <t>Number of units authorized under program</t>
        </is>
      </c>
      <c r="E32" s="6" t="n">
        <v>500000</v>
      </c>
    </row>
    <row r="33">
      <c r="A33" s="4" t="inlineStr">
        <is>
          <t>Percentage of annual base pay employees may elect to withhold to purchase common units</t>
        </is>
      </c>
      <c r="E33" s="4" t="inlineStr">
        <is>
          <t>10.00%</t>
        </is>
      </c>
    </row>
    <row r="34">
      <c r="A34" s="4" t="inlineStr">
        <is>
          <t>Purchase price percentage of common units under program</t>
        </is>
      </c>
      <c r="E34" s="4" t="inlineStr">
        <is>
          <t>95.00%</t>
        </is>
      </c>
    </row>
    <row r="35">
      <c r="A35" s="4" t="inlineStr">
        <is>
          <t>Preferred Units [Member]</t>
        </is>
      </c>
    </row>
    <row r="36">
      <c r="A36" s="3" t="inlineStr">
        <is>
          <t>Class of Stock [Line Items]</t>
        </is>
      </c>
    </row>
    <row r="37">
      <c r="A37" s="4" t="inlineStr">
        <is>
          <t>Annual rate of return of Preferred Units (percent)</t>
        </is>
      </c>
      <c r="D37" s="4" t="inlineStr">
        <is>
          <t>9.50%</t>
        </is>
      </c>
    </row>
    <row r="38">
      <c r="A38" s="4" t="inlineStr">
        <is>
          <t>Preferred Units [Member] | Private Placement [Member]</t>
        </is>
      </c>
    </row>
    <row r="39">
      <c r="A39" s="3" t="inlineStr">
        <is>
          <t>Class of Stock [Line Items]</t>
        </is>
      </c>
    </row>
    <row r="40">
      <c r="A40" s="4" t="inlineStr">
        <is>
          <t>Number of units issued and sold in a private placement</t>
        </is>
      </c>
      <c r="B40" s="6" t="n">
        <v>5769231</v>
      </c>
    </row>
    <row r="41">
      <c r="A41" s="4" t="inlineStr">
        <is>
          <t>Proceeds of units sold in a private placement</t>
        </is>
      </c>
      <c r="B41" s="5" t="n">
        <v>43500000</v>
      </c>
    </row>
    <row r="42">
      <c r="A42" s="4" t="inlineStr">
        <is>
          <t>Redemption price as percent of issue price after third anniversary</t>
        </is>
      </c>
      <c r="B42" s="4" t="inlineStr">
        <is>
          <t>105.00%</t>
        </is>
      </c>
    </row>
    <row r="43">
      <c r="A43" s="4" t="inlineStr">
        <is>
          <t>Redemption price as percent of issue price after fourth anniversary</t>
        </is>
      </c>
      <c r="B43" s="4" t="inlineStr">
        <is>
          <t>101.00%</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the calculation of the diluted net (loss) income per common limited partner unit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loss) income attributable to common unitholders - continuing operations</t>
        </is>
      </c>
      <c r="B4" s="5" t="n">
        <v>-13600</v>
      </c>
      <c r="C4" s="5" t="n">
        <v>-6989</v>
      </c>
      <c r="D4" s="5" t="n">
        <v>10164</v>
      </c>
    </row>
    <row r="5">
      <c r="A5" s="4" t="inlineStr">
        <is>
          <t>Net (loss) income attributable to common unitholders - discontinued operations</t>
        </is>
      </c>
      <c r="B5" s="6" t="n">
        <v>-1132</v>
      </c>
      <c r="C5" s="6" t="n">
        <v>1441</v>
      </c>
      <c r="D5" s="6" t="n">
        <v>1717</v>
      </c>
    </row>
    <row r="6">
      <c r="A6" s="4" t="inlineStr">
        <is>
          <t>Net (loss) income attributable to common unitholders</t>
        </is>
      </c>
      <c r="B6" s="5" t="n">
        <v>-14732</v>
      </c>
      <c r="C6" s="5" t="n">
        <v>-5548</v>
      </c>
      <c r="D6" s="5" t="n">
        <v>11881</v>
      </c>
    </row>
    <row r="7">
      <c r="A7" s="4" t="inlineStr">
        <is>
          <t>Weighted average common units outstanding</t>
        </is>
      </c>
      <c r="B7" s="6" t="n">
        <v>12318</v>
      </c>
      <c r="C7" s="6" t="n">
        <v>12181</v>
      </c>
      <c r="D7" s="6" t="n">
        <v>12039</v>
      </c>
    </row>
    <row r="8">
      <c r="A8" s="4" t="inlineStr">
        <is>
          <t>Basic net (loss) income per common limited partner unit - continuing operations</t>
        </is>
      </c>
      <c r="B8" s="7" t="n">
        <v>-1.11</v>
      </c>
      <c r="C8" s="7" t="n">
        <v>-0.58</v>
      </c>
      <c r="D8" s="7" t="n">
        <v>0.85</v>
      </c>
    </row>
    <row r="9">
      <c r="A9" s="4" t="inlineStr">
        <is>
          <t>Basic net (loss) income per common limited partner unit - discontinued operations</t>
        </is>
      </c>
      <c r="B9" s="8" t="n">
        <v>-0.09</v>
      </c>
      <c r="C9" s="8" t="n">
        <v>0.12</v>
      </c>
      <c r="D9" s="8" t="n">
        <v>0.14</v>
      </c>
    </row>
    <row r="10">
      <c r="A10" s="4" t="inlineStr">
        <is>
          <t>Basic net (loss) income per common limited partner unit</t>
        </is>
      </c>
      <c r="B10" s="7" t="n">
        <v>-1.2</v>
      </c>
      <c r="C10" s="7" t="n">
        <v>-0.46</v>
      </c>
      <c r="D10" s="7" t="n">
        <v>0.99</v>
      </c>
    </row>
    <row r="11">
      <c r="A11" s="4" t="inlineStr">
        <is>
          <t>Net (loss) income attributable to common unitholders - continuing operations</t>
        </is>
      </c>
      <c r="B11" s="5" t="n">
        <v>-13600</v>
      </c>
      <c r="C11" s="5" t="n">
        <v>-6989</v>
      </c>
      <c r="D11" s="5" t="n">
        <v>10164</v>
      </c>
    </row>
    <row r="12">
      <c r="A12" s="4" t="inlineStr">
        <is>
          <t>Net (loss) income attributable to common unitholders - discontinued operations</t>
        </is>
      </c>
      <c r="B12" s="6" t="n">
        <v>-1132</v>
      </c>
      <c r="C12" s="6" t="n">
        <v>1441</v>
      </c>
      <c r="D12" s="6" t="n">
        <v>1717</v>
      </c>
    </row>
    <row r="13">
      <c r="A13" s="4" t="inlineStr">
        <is>
          <t>Net income attributable to preferred unitholder</t>
        </is>
      </c>
      <c r="B13" s="4" t="inlineStr">
        <is>
          <t xml:space="preserve"> </t>
        </is>
      </c>
      <c r="C13" s="4" t="inlineStr">
        <is>
          <t xml:space="preserve"> </t>
        </is>
      </c>
      <c r="D13" s="6" t="n">
        <v>4133</v>
      </c>
    </row>
    <row r="14">
      <c r="A14" s="4" t="inlineStr">
        <is>
          <t xml:space="preserve"> </t>
        </is>
      </c>
      <c r="B14" s="5" t="n">
        <v>-14732</v>
      </c>
      <c r="C14" s="5" t="n">
        <v>-5548</v>
      </c>
      <c r="D14" s="5" t="n">
        <v>16014</v>
      </c>
    </row>
    <row r="15">
      <c r="A15" s="3" t="inlineStr">
        <is>
          <t>Effect of dilutive securities:</t>
        </is>
      </c>
    </row>
    <row r="16">
      <c r="A16" s="4" t="inlineStr">
        <is>
          <t>Weighted average preferred units outstanding</t>
        </is>
      </c>
      <c r="B16" s="4" t="inlineStr">
        <is>
          <t xml:space="preserve"> </t>
        </is>
      </c>
      <c r="C16" s="4" t="inlineStr">
        <is>
          <t xml:space="preserve"> </t>
        </is>
      </c>
      <c r="D16" s="6" t="n">
        <v>5769</v>
      </c>
    </row>
    <row r="17">
      <c r="A17" s="4" t="inlineStr">
        <is>
          <t xml:space="preserve"> Long-term incentive plan unvested units</t>
        </is>
      </c>
      <c r="B17" s="4" t="inlineStr">
        <is>
          <t xml:space="preserve"> </t>
        </is>
      </c>
      <c r="C17" s="4" t="inlineStr">
        <is>
          <t xml:space="preserve"> </t>
        </is>
      </c>
      <c r="D17" s="6" t="n">
        <v>481</v>
      </c>
    </row>
    <row r="18">
      <c r="A18" s="4" t="inlineStr">
        <is>
          <t>Weighted average common units outstanding - diluted</t>
        </is>
      </c>
      <c r="B18" s="6" t="n">
        <v>12318</v>
      </c>
      <c r="C18" s="6" t="n">
        <v>12181</v>
      </c>
      <c r="D18" s="6" t="n">
        <v>18289</v>
      </c>
    </row>
    <row r="19">
      <c r="A19" s="4" t="inlineStr">
        <is>
          <t>Diluted net (loss) income per common limited partner unit - continuing operations</t>
        </is>
      </c>
      <c r="B19" s="7" t="n">
        <v>-1.11</v>
      </c>
      <c r="C19" s="7" t="n">
        <v>-0.58</v>
      </c>
      <c r="D19" s="7" t="n">
        <v>0.79</v>
      </c>
    </row>
    <row r="20">
      <c r="A20" s="4" t="inlineStr">
        <is>
          <t>Diluted net (loss) income per common limited partner unit - discontinued operations</t>
        </is>
      </c>
      <c r="B20" s="8" t="n">
        <v>-0.09</v>
      </c>
      <c r="C20" s="8" t="n">
        <v>0.12</v>
      </c>
      <c r="D20" s="8" t="n">
        <v>0.09</v>
      </c>
    </row>
    <row r="21">
      <c r="A21" s="4" t="inlineStr">
        <is>
          <t>Diluted net (loss) income per common limited partner unit</t>
        </is>
      </c>
      <c r="B21" s="7" t="n">
        <v>-1.2</v>
      </c>
      <c r="C21" s="7" t="n">
        <v>-0.46</v>
      </c>
      <c r="D21" s="7" t="n">
        <v>0.8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chedule of major customers (Details) - Revenue Benchmark [Member] - Customer Concentration Risk [Member]</t>
        </is>
      </c>
      <c r="B1" s="2" t="inlineStr">
        <is>
          <t>12 Months Ended</t>
        </is>
      </c>
    </row>
    <row r="2">
      <c r="B2" s="2" t="inlineStr">
        <is>
          <t>Dec. 31, 2021</t>
        </is>
      </c>
      <c r="C2" s="2" t="inlineStr">
        <is>
          <t>Dec. 31, 2020</t>
        </is>
      </c>
      <c r="D2" s="2" t="inlineStr">
        <is>
          <t>Dec. 31, 2019</t>
        </is>
      </c>
    </row>
    <row r="3">
      <c r="A3" s="4" t="inlineStr">
        <is>
          <t>Major Customer One [Member]</t>
        </is>
      </c>
    </row>
    <row r="4">
      <c r="A4" s="3" t="inlineStr">
        <is>
          <t>Concentration Risk [Line Items]</t>
        </is>
      </c>
    </row>
    <row r="5">
      <c r="A5" s="4" t="inlineStr">
        <is>
          <t>Name of major customer</t>
        </is>
      </c>
      <c r="B5" s="4" t="inlineStr">
        <is>
          <t>Pacific
        Gas and Electric Company</t>
        </is>
      </c>
      <c r="C5" s="4" t="inlineStr">
        <is>
          <t>Pacific
        Gas and Electric Company</t>
        </is>
      </c>
      <c r="D5" s="4" t="inlineStr">
        <is>
          <t>Pacific
        Gas and Electric Company</t>
        </is>
      </c>
    </row>
    <row r="6">
      <c r="A6" s="4" t="inlineStr">
        <is>
          <t>Major Customer Two [Member]</t>
        </is>
      </c>
    </row>
    <row r="7">
      <c r="A7" s="3" t="inlineStr">
        <is>
          <t>Concentration Risk [Line Items]</t>
        </is>
      </c>
    </row>
    <row r="8">
      <c r="A8" s="4" t="inlineStr">
        <is>
          <t>Name of major customer</t>
        </is>
      </c>
      <c r="B8" s="4" t="inlineStr">
        <is>
          <t>NiSource, Inc.</t>
        </is>
      </c>
      <c r="C8" s="4" t="inlineStr">
        <is>
          <t>Enterprise
        Products Partners L.P</t>
        </is>
      </c>
      <c r="D8" s="4" t="inlineStr">
        <is>
          <t>Phillips
        66</t>
        </is>
      </c>
    </row>
    <row r="9">
      <c r="A9" s="4" t="inlineStr">
        <is>
          <t>Major Customer Three [Member]</t>
        </is>
      </c>
    </row>
    <row r="10">
      <c r="A10" s="3" t="inlineStr">
        <is>
          <t>Concentration Risk [Line Items]</t>
        </is>
      </c>
    </row>
    <row r="11">
      <c r="A11" s="4" t="inlineStr">
        <is>
          <t>Name of major customer</t>
        </is>
      </c>
      <c r="D11" s="4" t="inlineStr">
        <is>
          <t>Plains
        All American Pipeline L.P</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Narrative) - Revenue Benchmark [Member] - Customer Concentration Risk [Member] - Minimum [Memb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oncentration percentage</t>
        </is>
      </c>
      <c r="B4" s="4" t="inlineStr">
        <is>
          <t>10.00%</t>
        </is>
      </c>
      <c r="C4" s="4" t="inlineStr">
        <is>
          <t>10.00%</t>
        </is>
      </c>
      <c r="D4" s="4" t="inlineStr">
        <is>
          <t>10.00%</t>
        </is>
      </c>
    </row>
    <row r="5">
      <c r="A5" s="4" t="inlineStr">
        <is>
          <t>Major Customer One [Member]</t>
        </is>
      </c>
    </row>
    <row r="6">
      <c r="A6" s="3" t="inlineStr">
        <is>
          <t>Concentration Risk [Line Items]</t>
        </is>
      </c>
    </row>
    <row r="7">
      <c r="A7" s="4" t="inlineStr">
        <is>
          <t>Concentration percentage</t>
        </is>
      </c>
      <c r="B7" s="4" t="inlineStr">
        <is>
          <t>15.00%</t>
        </is>
      </c>
      <c r="C7" s="4" t="inlineStr">
        <is>
          <t>15.00%</t>
        </is>
      </c>
    </row>
    <row r="8">
      <c r="A8" s="4" t="inlineStr">
        <is>
          <t>Major Customer Two [Member]</t>
        </is>
      </c>
    </row>
    <row r="9">
      <c r="A9" s="3" t="inlineStr">
        <is>
          <t>Concentration Risk [Line Items]</t>
        </is>
      </c>
    </row>
    <row r="10">
      <c r="A10" s="4" t="inlineStr">
        <is>
          <t>Concentration percentage</t>
        </is>
      </c>
      <c r="D10" s="4" t="inlineStr">
        <is>
          <t>15.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Units activity (Details) - $ / shares</t>
        </is>
      </c>
      <c r="B1" s="2" t="inlineStr">
        <is>
          <t>12 Months Ended</t>
        </is>
      </c>
    </row>
    <row r="2">
      <c r="B2" s="2" t="inlineStr">
        <is>
          <t>Dec. 31, 2021</t>
        </is>
      </c>
      <c r="C2" s="2" t="inlineStr">
        <is>
          <t>Dec. 31, 2020</t>
        </is>
      </c>
      <c r="D2" s="2" t="inlineStr">
        <is>
          <t>Dec. 31, 2019</t>
        </is>
      </c>
    </row>
    <row r="3">
      <c r="A3" s="4" t="inlineStr">
        <is>
          <t>Service Units [Member]</t>
        </is>
      </c>
    </row>
    <row r="4">
      <c r="A4" s="3" t="inlineStr">
        <is>
          <t>Share-based Compensation Arrangement by Share-based Payment Award [Line Items]</t>
        </is>
      </c>
    </row>
    <row r="5">
      <c r="A5" s="4" t="inlineStr">
        <is>
          <t>Units at beginning</t>
        </is>
      </c>
      <c r="B5" s="6" t="n">
        <v>971021</v>
      </c>
      <c r="C5" s="6" t="n">
        <v>864532</v>
      </c>
      <c r="D5" s="6" t="n">
        <v>873061</v>
      </c>
    </row>
    <row r="6">
      <c r="A6" s="4" t="inlineStr">
        <is>
          <t>Units at beginning</t>
        </is>
      </c>
      <c r="B6" s="7" t="n">
        <v>4.29</v>
      </c>
      <c r="C6" s="7" t="n">
        <v>5.04</v>
      </c>
      <c r="D6" s="7" t="n">
        <v>5.83</v>
      </c>
    </row>
    <row r="7">
      <c r="A7" s="4" t="inlineStr">
        <is>
          <t>Units granted</t>
        </is>
      </c>
      <c r="B7" s="6" t="n">
        <v>70092</v>
      </c>
      <c r="C7" s="6" t="n">
        <v>420181</v>
      </c>
      <c r="D7" s="6" t="n">
        <v>201306</v>
      </c>
    </row>
    <row r="8">
      <c r="A8" s="4" t="inlineStr">
        <is>
          <t>Units granted</t>
        </is>
      </c>
      <c r="B8" s="7" t="n">
        <v>2.2</v>
      </c>
      <c r="C8" s="7" t="n">
        <v>4.15</v>
      </c>
      <c r="D8" s="7" t="n">
        <v>4.4</v>
      </c>
    </row>
    <row r="9">
      <c r="A9" s="4" t="inlineStr">
        <is>
          <t>Units vested</t>
        </is>
      </c>
      <c r="B9" s="6" t="n">
        <v>-240063</v>
      </c>
      <c r="C9" s="6" t="n">
        <v>-168969</v>
      </c>
      <c r="D9" s="6" t="n">
        <v>-145200</v>
      </c>
    </row>
    <row r="10">
      <c r="A10" s="4" t="inlineStr">
        <is>
          <t>Units vested</t>
        </is>
      </c>
      <c r="B10" s="7" t="n">
        <v>4.75</v>
      </c>
      <c r="C10" s="7" t="n">
        <v>7.66</v>
      </c>
      <c r="D10" s="7" t="n">
        <v>8.48</v>
      </c>
    </row>
    <row r="11">
      <c r="A11" s="4" t="inlineStr">
        <is>
          <t>Units forfeited</t>
        </is>
      </c>
      <c r="B11" s="6" t="n">
        <v>-39789</v>
      </c>
      <c r="C11" s="6" t="n">
        <v>-144723</v>
      </c>
      <c r="D11" s="6" t="n">
        <v>-64635</v>
      </c>
    </row>
    <row r="12">
      <c r="A12" s="4" t="inlineStr">
        <is>
          <t>Units forfeited</t>
        </is>
      </c>
      <c r="B12" s="7" t="n">
        <v>4.33</v>
      </c>
      <c r="C12" s="7" t="n">
        <v>4.39</v>
      </c>
      <c r="D12" s="7" t="n">
        <v>6.1</v>
      </c>
    </row>
    <row r="13">
      <c r="A13" s="4" t="inlineStr">
        <is>
          <t>Units at ending</t>
        </is>
      </c>
      <c r="B13" s="6" t="n">
        <v>761261</v>
      </c>
      <c r="C13" s="6" t="n">
        <v>971021</v>
      </c>
      <c r="D13" s="6" t="n">
        <v>864532</v>
      </c>
    </row>
    <row r="14">
      <c r="A14" s="4" t="inlineStr">
        <is>
          <t>Units at ending</t>
        </is>
      </c>
      <c r="B14" s="7" t="n">
        <v>3.95</v>
      </c>
      <c r="C14" s="7" t="n">
        <v>4.29</v>
      </c>
      <c r="D14" s="7" t="n">
        <v>5.04</v>
      </c>
    </row>
    <row r="15">
      <c r="A15" s="4" t="inlineStr">
        <is>
          <t>Performance Units [Member]</t>
        </is>
      </c>
    </row>
    <row r="16">
      <c r="A16" s="3" t="inlineStr">
        <is>
          <t>Share-based Compensation Arrangement by Share-based Payment Award [Line Items]</t>
        </is>
      </c>
    </row>
    <row r="17">
      <c r="A17" s="4" t="inlineStr">
        <is>
          <t>Units at beginning</t>
        </is>
      </c>
      <c r="B17" s="6" t="n">
        <v>141049</v>
      </c>
      <c r="C17" s="6" t="n">
        <v>160573</v>
      </c>
      <c r="D17" s="6" t="n">
        <v>101648</v>
      </c>
    </row>
    <row r="18">
      <c r="A18" s="4" t="inlineStr">
        <is>
          <t>Units at beginning</t>
        </is>
      </c>
      <c r="B18" s="7" t="n">
        <v>4.36</v>
      </c>
      <c r="C18" s="7" t="n">
        <v>4.34</v>
      </c>
      <c r="D18" s="7" t="n">
        <v>5.11</v>
      </c>
    </row>
    <row r="19">
      <c r="A19" s="4" t="inlineStr">
        <is>
          <t>Units granted</t>
        </is>
      </c>
      <c r="C19" s="6" t="n">
        <v>1050</v>
      </c>
      <c r="D19" s="6" t="n">
        <v>89402</v>
      </c>
    </row>
    <row r="20">
      <c r="A20" s="4" t="inlineStr">
        <is>
          <t>Units granted</t>
        </is>
      </c>
      <c r="C20" s="7" t="n">
        <v>4.19</v>
      </c>
      <c r="D20" s="7" t="n">
        <v>4.19</v>
      </c>
    </row>
    <row r="21">
      <c r="A21" s="4" t="inlineStr">
        <is>
          <t>Units vested</t>
        </is>
      </c>
      <c r="D21" s="6" t="n">
        <v>-6167</v>
      </c>
    </row>
    <row r="22">
      <c r="A22" s="4" t="inlineStr">
        <is>
          <t>Units vested</t>
        </is>
      </c>
      <c r="D22" s="7" t="n">
        <v>6.54</v>
      </c>
    </row>
    <row r="23">
      <c r="A23" s="4" t="inlineStr">
        <is>
          <t>Units forfeited</t>
        </is>
      </c>
      <c r="B23" s="6" t="n">
        <v>-77044</v>
      </c>
      <c r="C23" s="6" t="n">
        <v>-20574</v>
      </c>
      <c r="D23" s="6" t="n">
        <v>-24310</v>
      </c>
    </row>
    <row r="24">
      <c r="A24" s="4" t="inlineStr">
        <is>
          <t>Units forfeited</t>
        </is>
      </c>
      <c r="B24" s="7" t="n">
        <v>4.5</v>
      </c>
      <c r="C24" s="7" t="n">
        <v>4.19</v>
      </c>
      <c r="D24" s="7" t="n">
        <v>6.45</v>
      </c>
    </row>
    <row r="25">
      <c r="A25" s="4" t="inlineStr">
        <is>
          <t>Units at ending</t>
        </is>
      </c>
      <c r="B25" s="6" t="n">
        <v>64005</v>
      </c>
      <c r="C25" s="6" t="n">
        <v>141049</v>
      </c>
      <c r="D25" s="6" t="n">
        <v>160573</v>
      </c>
    </row>
    <row r="26">
      <c r="A26" s="4" t="inlineStr">
        <is>
          <t>Units at ending</t>
        </is>
      </c>
      <c r="B26" s="7" t="n">
        <v>4.19</v>
      </c>
      <c r="C26" s="7" t="n">
        <v>4.36</v>
      </c>
      <c r="D26" s="7" t="n">
        <v>4.34</v>
      </c>
    </row>
    <row r="27">
      <c r="A27" s="4" t="inlineStr">
        <is>
          <t>Market Units [Member]</t>
        </is>
      </c>
    </row>
    <row r="28">
      <c r="A28" s="3" t="inlineStr">
        <is>
          <t>Share-based Compensation Arrangement by Share-based Payment Award [Line Items]</t>
        </is>
      </c>
    </row>
    <row r="29">
      <c r="A29" s="4" t="inlineStr">
        <is>
          <t>Units at beginning</t>
        </is>
      </c>
      <c r="B29" s="6" t="n">
        <v>69002</v>
      </c>
      <c r="C29" s="6" t="n">
        <v>88528</v>
      </c>
      <c r="D29" s="4" t="inlineStr">
        <is>
          <t xml:space="preserve"> </t>
        </is>
      </c>
    </row>
    <row r="30">
      <c r="A30" s="4" t="inlineStr">
        <is>
          <t>Units at beginning</t>
        </is>
      </c>
      <c r="B30" s="7" t="n">
        <v>3.54</v>
      </c>
      <c r="C30" s="7" t="n">
        <v>3.54</v>
      </c>
      <c r="D30" s="4" t="inlineStr">
        <is>
          <t xml:space="preserve"> </t>
        </is>
      </c>
    </row>
    <row r="31">
      <c r="A31" s="4" t="inlineStr">
        <is>
          <t>Units granted</t>
        </is>
      </c>
      <c r="C31" s="6" t="n">
        <v>1050</v>
      </c>
      <c r="D31" s="6" t="n">
        <v>89403</v>
      </c>
    </row>
    <row r="32">
      <c r="A32" s="4" t="inlineStr">
        <is>
          <t>Units granted</t>
        </is>
      </c>
      <c r="C32" s="7" t="n">
        <v>3.54</v>
      </c>
      <c r="D32" s="7" t="n">
        <v>3.54</v>
      </c>
    </row>
    <row r="33">
      <c r="A33" s="4" t="inlineStr">
        <is>
          <t>Units forfeited</t>
        </is>
      </c>
      <c r="B33" s="6" t="n">
        <v>-4998</v>
      </c>
      <c r="C33" s="6" t="n">
        <v>-20576</v>
      </c>
      <c r="D33" s="6" t="n">
        <v>-875</v>
      </c>
    </row>
    <row r="34">
      <c r="A34" s="4" t="inlineStr">
        <is>
          <t>Units forfeited</t>
        </is>
      </c>
      <c r="B34" s="7" t="n">
        <v>3.54</v>
      </c>
      <c r="C34" s="7" t="n">
        <v>3.54</v>
      </c>
      <c r="D34" s="7" t="n">
        <v>3.54</v>
      </c>
    </row>
    <row r="35">
      <c r="A35" s="4" t="inlineStr">
        <is>
          <t>Units at ending</t>
        </is>
      </c>
      <c r="B35" s="6" t="n">
        <v>64004</v>
      </c>
      <c r="C35" s="6" t="n">
        <v>69002</v>
      </c>
      <c r="D35" s="6" t="n">
        <v>88528</v>
      </c>
    </row>
    <row r="36">
      <c r="A36" s="4" t="inlineStr">
        <is>
          <t>Units at ending</t>
        </is>
      </c>
      <c r="B36" s="7" t="n">
        <v>3.54</v>
      </c>
      <c r="C36" s="7" t="n">
        <v>3.54</v>
      </c>
      <c r="D36" s="7" t="n">
        <v>3.54</v>
      </c>
    </row>
    <row r="37">
      <c r="A37" s="4" t="inlineStr">
        <is>
          <t>Unit Appreciation Rights [Member]</t>
        </is>
      </c>
    </row>
    <row r="38">
      <c r="A38" s="3" t="inlineStr">
        <is>
          <t>Share-based Compensation Arrangement by Share-based Payment Award [Line Items]</t>
        </is>
      </c>
    </row>
    <row r="39">
      <c r="A39" s="4" t="inlineStr">
        <is>
          <t>Units at beginning</t>
        </is>
      </c>
      <c r="C39" s="4" t="inlineStr">
        <is>
          <t xml:space="preserve"> </t>
        </is>
      </c>
    </row>
    <row r="40">
      <c r="A40" s="4" t="inlineStr">
        <is>
          <t>Units at beginning</t>
        </is>
      </c>
      <c r="C40" s="4" t="inlineStr">
        <is>
          <t xml:space="preserve"> </t>
        </is>
      </c>
    </row>
    <row r="41">
      <c r="A41" s="4" t="inlineStr">
        <is>
          <t>Units granted</t>
        </is>
      </c>
      <c r="B41" s="6" t="n">
        <v>1048000</v>
      </c>
    </row>
    <row r="42">
      <c r="A42" s="4" t="inlineStr">
        <is>
          <t>Units granted</t>
        </is>
      </c>
      <c r="B42" s="7" t="n">
        <v>1.4</v>
      </c>
    </row>
    <row r="43">
      <c r="A43" s="4" t="inlineStr">
        <is>
          <t>Units forfeited</t>
        </is>
      </c>
      <c r="B43" s="6" t="n">
        <v>-85000</v>
      </c>
    </row>
    <row r="44">
      <c r="A44" s="4" t="inlineStr">
        <is>
          <t>Units forfeited</t>
        </is>
      </c>
      <c r="B44" s="7" t="n">
        <v>1.4</v>
      </c>
    </row>
    <row r="45">
      <c r="A45" s="4" t="inlineStr">
        <is>
          <t>Units at ending</t>
        </is>
      </c>
      <c r="B45" s="6" t="n">
        <v>963000</v>
      </c>
      <c r="D45" s="4" t="inlineStr">
        <is>
          <t xml:space="preserve"> </t>
        </is>
      </c>
    </row>
    <row r="46">
      <c r="A46" s="4" t="inlineStr">
        <is>
          <t>Units at ending</t>
        </is>
      </c>
      <c r="B46" s="7" t="n">
        <v>1.4</v>
      </c>
      <c r="D4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chedule of assumptions used to estimate the fair value of UARs (Details) - Unit Appreciation Rights [Member]</t>
        </is>
      </c>
      <c r="B1" s="2" t="inlineStr">
        <is>
          <t>12 Months Ended</t>
        </is>
      </c>
    </row>
    <row r="2">
      <c r="B2" s="2" t="inlineStr">
        <is>
          <t>Dec. 31, 2021</t>
        </is>
      </c>
    </row>
    <row r="3">
      <c r="A3" s="3" t="inlineStr">
        <is>
          <t>Share-based Compensation Arrangement by Share-based Payment Award [Line Items]</t>
        </is>
      </c>
    </row>
    <row r="4">
      <c r="A4" s="4" t="inlineStr">
        <is>
          <t>Expected term</t>
        </is>
      </c>
      <c r="B4" s="4" t="inlineStr">
        <is>
          <t>7 years</t>
        </is>
      </c>
    </row>
    <row r="5">
      <c r="A5" s="4" t="inlineStr">
        <is>
          <t>Expected volatility</t>
        </is>
      </c>
      <c r="B5" s="4" t="inlineStr">
        <is>
          <t>66.54%</t>
        </is>
      </c>
    </row>
    <row r="6">
      <c r="A6" s="4" t="inlineStr">
        <is>
          <t>Distribution yield</t>
        </is>
      </c>
      <c r="B6" s="4" t="inlineStr">
        <is>
          <t>0.00%</t>
        </is>
      </c>
    </row>
    <row r="7">
      <c r="A7" s="4" t="inlineStr">
        <is>
          <t>Risk-free interest rate</t>
        </is>
      </c>
      <c r="B7" s="4" t="inlineStr">
        <is>
          <t>1.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5" customWidth="1" min="5" max="5"/>
    <col width="14" customWidth="1" min="6" max="6"/>
    <col width="25" customWidth="1" min="7" max="7"/>
    <col width="25" customWidth="1" min="8" max="8"/>
    <col width="14" customWidth="1" min="9" max="9"/>
  </cols>
  <sheetData>
    <row r="1">
      <c r="A1" s="1" t="inlineStr">
        <is>
          <t>Equity Compensation (Details Narrative) - USD ($)</t>
        </is>
      </c>
      <c r="B1" s="2" t="inlineStr">
        <is>
          <t>Nov. 15, 2021</t>
        </is>
      </c>
      <c r="C1" s="2" t="inlineStr">
        <is>
          <t>Mar. 31, 2022</t>
        </is>
      </c>
      <c r="D1" s="2" t="inlineStr">
        <is>
          <t>Sep. 30, 2020</t>
        </is>
      </c>
      <c r="E1" s="2" t="inlineStr">
        <is>
          <t>Sep. 30, 2019</t>
        </is>
      </c>
      <c r="F1" s="2" t="inlineStr">
        <is>
          <t>Sep. 30, 2019</t>
        </is>
      </c>
      <c r="G1" s="2" t="inlineStr">
        <is>
          <t>Dec. 31, 2021</t>
        </is>
      </c>
      <c r="H1" s="2" t="inlineStr">
        <is>
          <t>Dec. 31, 2020</t>
        </is>
      </c>
      <c r="I1" s="2" t="inlineStr">
        <is>
          <t>Dec. 31, 2019</t>
        </is>
      </c>
    </row>
    <row r="2">
      <c r="A2" s="3" t="inlineStr">
        <is>
          <t>Share-based Compensation Arrangement by Share-based Payment Award [Line Items]</t>
        </is>
      </c>
    </row>
    <row r="3">
      <c r="A3" s="4" t="inlineStr">
        <is>
          <t>Share-based compensation expense</t>
        </is>
      </c>
      <c r="G3" s="5" t="n">
        <v>1152000</v>
      </c>
      <c r="H3" s="5" t="n">
        <v>961000</v>
      </c>
      <c r="I3" s="5" t="n">
        <v>1107000</v>
      </c>
    </row>
    <row r="4">
      <c r="A4" s="4" t="inlineStr">
        <is>
          <t>Service Units [Member]</t>
        </is>
      </c>
    </row>
    <row r="5">
      <c r="A5" s="3" t="inlineStr">
        <is>
          <t>Share-based Compensation Arrangement by Share-based Payment Award [Line Items]</t>
        </is>
      </c>
    </row>
    <row r="6">
      <c r="A6" s="4" t="inlineStr">
        <is>
          <t>Compensation cost not yet recognized</t>
        </is>
      </c>
      <c r="G6" s="5" t="n">
        <v>1500000</v>
      </c>
      <c r="H6" s="5" t="n">
        <v>2500000</v>
      </c>
    </row>
    <row r="7">
      <c r="A7" s="4" t="inlineStr">
        <is>
          <t>Period for recognition of compensation cost</t>
        </is>
      </c>
      <c r="G7" s="4" t="inlineStr">
        <is>
          <t>1 year 6 months</t>
        </is>
      </c>
      <c r="H7" s="4" t="inlineStr">
        <is>
          <t>2 years</t>
        </is>
      </c>
    </row>
    <row r="8">
      <c r="A8" s="4" t="inlineStr">
        <is>
          <t>Number of units for accelerated vesting</t>
        </is>
      </c>
      <c r="B8" s="6" t="n">
        <v>30664</v>
      </c>
    </row>
    <row r="9">
      <c r="A9" s="4" t="inlineStr">
        <is>
          <t>Units granted</t>
        </is>
      </c>
      <c r="G9" s="6" t="n">
        <v>70092</v>
      </c>
      <c r="H9" s="6" t="n">
        <v>420181</v>
      </c>
      <c r="I9" s="6" t="n">
        <v>201306</v>
      </c>
    </row>
    <row r="10">
      <c r="A10" s="4" t="inlineStr">
        <is>
          <t>Unvested units granted, fair value</t>
        </is>
      </c>
      <c r="G10" s="7" t="n">
        <v>2.2</v>
      </c>
      <c r="H10" s="7" t="n">
        <v>4.15</v>
      </c>
      <c r="I10" s="7" t="n">
        <v>4.4</v>
      </c>
    </row>
    <row r="11">
      <c r="A11" s="4" t="inlineStr">
        <is>
          <t>Number of units cancelled</t>
        </is>
      </c>
      <c r="G11" s="6" t="n">
        <v>39789</v>
      </c>
      <c r="H11" s="6" t="n">
        <v>144723</v>
      </c>
      <c r="I11" s="6" t="n">
        <v>64635</v>
      </c>
    </row>
    <row r="12">
      <c r="A12" s="4" t="inlineStr">
        <is>
          <t>Unit Appreciation Rights [Member]</t>
        </is>
      </c>
    </row>
    <row r="13">
      <c r="A13" s="3" t="inlineStr">
        <is>
          <t>Share-based Compensation Arrangement by Share-based Payment Award [Line Items]</t>
        </is>
      </c>
    </row>
    <row r="14">
      <c r="A14" s="4" t="inlineStr">
        <is>
          <t>Compensation cost not yet recognized</t>
        </is>
      </c>
      <c r="G14" s="5" t="n">
        <v>1200000</v>
      </c>
    </row>
    <row r="15">
      <c r="A15" s="4" t="inlineStr">
        <is>
          <t>Period for recognition of compensation cost</t>
        </is>
      </c>
      <c r="G15" s="4" t="inlineStr">
        <is>
          <t>3 years 4 months 24 days</t>
        </is>
      </c>
    </row>
    <row r="16">
      <c r="A16" s="4" t="inlineStr">
        <is>
          <t>Units granted</t>
        </is>
      </c>
      <c r="G16" s="6" t="n">
        <v>1048000</v>
      </c>
    </row>
    <row r="17">
      <c r="A17" s="4" t="inlineStr">
        <is>
          <t>Unvested units granted, fair value</t>
        </is>
      </c>
      <c r="G17" s="7" t="n">
        <v>1.4</v>
      </c>
    </row>
    <row r="18">
      <c r="A18" s="4" t="inlineStr">
        <is>
          <t>Number of units cancelled</t>
        </is>
      </c>
      <c r="G18" s="6" t="n">
        <v>85000</v>
      </c>
    </row>
    <row r="19">
      <c r="A19" s="4" t="inlineStr">
        <is>
          <t>Exercise price</t>
        </is>
      </c>
      <c r="G19" s="7" t="n">
        <v>2.14</v>
      </c>
    </row>
    <row r="20">
      <c r="A20" s="4" t="inlineStr">
        <is>
          <t>Unit Appreciation Rights [Member] | Subsequent Event [Member]</t>
        </is>
      </c>
    </row>
    <row r="21">
      <c r="A21" s="3" t="inlineStr">
        <is>
          <t>Share-based Compensation Arrangement by Share-based Payment Award [Line Items]</t>
        </is>
      </c>
    </row>
    <row r="22">
      <c r="A22" s="4" t="inlineStr">
        <is>
          <t>Units granted</t>
        </is>
      </c>
      <c r="C22" s="6" t="n">
        <v>576807</v>
      </c>
    </row>
    <row r="23">
      <c r="A23" s="4" t="inlineStr">
        <is>
          <t>Expiration period</t>
        </is>
      </c>
      <c r="C23" s="4" t="inlineStr">
        <is>
          <t>10 years</t>
        </is>
      </c>
    </row>
    <row r="24">
      <c r="A24" s="4" t="inlineStr">
        <is>
          <t>Performance Units [Member]</t>
        </is>
      </c>
    </row>
    <row r="25">
      <c r="A25" s="3" t="inlineStr">
        <is>
          <t>Share-based Compensation Arrangement by Share-based Payment Award [Line Items]</t>
        </is>
      </c>
    </row>
    <row r="26">
      <c r="A26" s="4" t="inlineStr">
        <is>
          <t>Period for recognition of compensation cost</t>
        </is>
      </c>
      <c r="G26" s="4" t="inlineStr">
        <is>
          <t>1 year 3 months 18 days</t>
        </is>
      </c>
      <c r="H26" s="4" t="inlineStr">
        <is>
          <t>1 year 6 months</t>
        </is>
      </c>
    </row>
    <row r="27">
      <c r="A27" s="4" t="inlineStr">
        <is>
          <t>Units granted</t>
        </is>
      </c>
      <c r="H27" s="6" t="n">
        <v>1050</v>
      </c>
      <c r="I27" s="6" t="n">
        <v>89402</v>
      </c>
    </row>
    <row r="28">
      <c r="A28" s="4" t="inlineStr">
        <is>
          <t>Unvested units granted, fair value</t>
        </is>
      </c>
      <c r="H28" s="7" t="n">
        <v>4.19</v>
      </c>
      <c r="I28" s="7" t="n">
        <v>4.19</v>
      </c>
    </row>
    <row r="29">
      <c r="A29" s="4" t="inlineStr">
        <is>
          <t>Number of units cancelled</t>
        </is>
      </c>
      <c r="G29" s="6" t="n">
        <v>77044</v>
      </c>
      <c r="H29" s="6" t="n">
        <v>20574</v>
      </c>
      <c r="I29" s="6" t="n">
        <v>24310</v>
      </c>
    </row>
    <row r="30">
      <c r="A30" s="4" t="inlineStr">
        <is>
          <t>Performance Units [Member] | Maximum [Member]</t>
        </is>
      </c>
    </row>
    <row r="31">
      <c r="A31" s="3" t="inlineStr">
        <is>
          <t>Share-based Compensation Arrangement by Share-based Payment Award [Line Items]</t>
        </is>
      </c>
    </row>
    <row r="32">
      <c r="A32" s="4" t="inlineStr">
        <is>
          <t>Compensation cost not yet recognized</t>
        </is>
      </c>
      <c r="H32" s="5" t="n">
        <v>100000</v>
      </c>
    </row>
    <row r="33">
      <c r="A33" s="4" t="inlineStr">
        <is>
          <t>Performance Units [Member] | Share-based Payment Arrangement, Tranche One [Member]</t>
        </is>
      </c>
    </row>
    <row r="34">
      <c r="A34" s="3" t="inlineStr">
        <is>
          <t>Share-based Compensation Arrangement by Share-based Payment Award [Line Items]</t>
        </is>
      </c>
    </row>
    <row r="35">
      <c r="A35" s="4" t="inlineStr">
        <is>
          <t>Unvested units granted, fair value</t>
        </is>
      </c>
      <c r="D35" s="7" t="n">
        <v>4.19</v>
      </c>
    </row>
    <row r="36">
      <c r="A36" s="4" t="inlineStr">
        <is>
          <t>Service period</t>
        </is>
      </c>
      <c r="D36" s="4" t="inlineStr">
        <is>
          <t>3 years 8 months 23 days</t>
        </is>
      </c>
    </row>
    <row r="37">
      <c r="A37" s="4" t="inlineStr">
        <is>
          <t>Performance Units [Member] | Share-based Payment Arrangement, Tranche Two [Member]</t>
        </is>
      </c>
    </row>
    <row r="38">
      <c r="A38" s="3" t="inlineStr">
        <is>
          <t>Share-based Compensation Arrangement by Share-based Payment Award [Line Items]</t>
        </is>
      </c>
    </row>
    <row r="39">
      <c r="A39" s="4" t="inlineStr">
        <is>
          <t>Service period</t>
        </is>
      </c>
      <c r="G39" s="4" t="inlineStr">
        <is>
          <t>3 years</t>
        </is>
      </c>
    </row>
    <row r="40">
      <c r="A40" s="4" t="inlineStr">
        <is>
          <t>Performance Units [Member] | Subsequent Event [Member]</t>
        </is>
      </c>
    </row>
    <row r="41">
      <c r="A41" s="3" t="inlineStr">
        <is>
          <t>Share-based Compensation Arrangement by Share-based Payment Award [Line Items]</t>
        </is>
      </c>
    </row>
    <row r="42">
      <c r="A42" s="4" t="inlineStr">
        <is>
          <t>Number of units cancelled</t>
        </is>
      </c>
      <c r="C42" s="6" t="n">
        <v>51250</v>
      </c>
    </row>
    <row r="43">
      <c r="A43" s="4" t="inlineStr">
        <is>
          <t>Market Units [Member]</t>
        </is>
      </c>
    </row>
    <row r="44">
      <c r="A44" s="3" t="inlineStr">
        <is>
          <t>Share-based Compensation Arrangement by Share-based Payment Award [Line Items]</t>
        </is>
      </c>
    </row>
    <row r="45">
      <c r="A45" s="4" t="inlineStr">
        <is>
          <t>Compensation cost not yet recognized</t>
        </is>
      </c>
      <c r="H45" s="5" t="n">
        <v>100000</v>
      </c>
    </row>
    <row r="46">
      <c r="A46" s="4" t="inlineStr">
        <is>
          <t>Period for recognition of compensation cost</t>
        </is>
      </c>
      <c r="G46" s="4" t="inlineStr">
        <is>
          <t>3 months 18 days</t>
        </is>
      </c>
      <c r="H46" s="4" t="inlineStr">
        <is>
          <t>1 year 3 months 18 days</t>
        </is>
      </c>
    </row>
    <row r="47">
      <c r="A47" s="4" t="inlineStr">
        <is>
          <t>Units granted</t>
        </is>
      </c>
      <c r="H47" s="6" t="n">
        <v>1050</v>
      </c>
      <c r="I47" s="6" t="n">
        <v>89403</v>
      </c>
    </row>
    <row r="48">
      <c r="A48" s="4" t="inlineStr">
        <is>
          <t>Unvested units granted, fair value</t>
        </is>
      </c>
      <c r="H48" s="7" t="n">
        <v>3.54</v>
      </c>
      <c r="I48" s="7" t="n">
        <v>3.54</v>
      </c>
    </row>
    <row r="49">
      <c r="A49" s="4" t="inlineStr">
        <is>
          <t>Number of units cancelled</t>
        </is>
      </c>
      <c r="G49" s="6" t="n">
        <v>4998</v>
      </c>
      <c r="H49" s="6" t="n">
        <v>20576</v>
      </c>
      <c r="I49" s="6" t="n">
        <v>875</v>
      </c>
    </row>
    <row r="50">
      <c r="A50" s="4" t="inlineStr">
        <is>
          <t>Market Units [Member] | Maximum [Member]</t>
        </is>
      </c>
    </row>
    <row r="51">
      <c r="A51" s="3" t="inlineStr">
        <is>
          <t>Share-based Compensation Arrangement by Share-based Payment Award [Line Items]</t>
        </is>
      </c>
    </row>
    <row r="52">
      <c r="A52" s="4" t="inlineStr">
        <is>
          <t>Compensation cost not yet recognized</t>
        </is>
      </c>
      <c r="G52" s="5" t="n">
        <v>100000</v>
      </c>
    </row>
    <row r="53">
      <c r="A53" s="4" t="inlineStr">
        <is>
          <t>Market Units [Member] | Share-based Payment Arrangement, Tranche One [Member]</t>
        </is>
      </c>
    </row>
    <row r="54">
      <c r="A54" s="3" t="inlineStr">
        <is>
          <t>Share-based Compensation Arrangement by Share-based Payment Award [Line Items]</t>
        </is>
      </c>
    </row>
    <row r="55">
      <c r="A55" s="4" t="inlineStr">
        <is>
          <t>Unvested units granted, fair value</t>
        </is>
      </c>
      <c r="F55" s="7" t="n">
        <v>3.51</v>
      </c>
    </row>
    <row r="56">
      <c r="A56" s="4" t="inlineStr">
        <is>
          <t>Service period</t>
        </is>
      </c>
      <c r="E56" s="4" t="inlineStr">
        <is>
          <t>2 years 8 months 23 days</t>
        </is>
      </c>
    </row>
    <row r="57">
      <c r="A57" s="4" t="inlineStr">
        <is>
          <t>Market Units [Member] | Share-based Payment Arrangement, Tranche Two [Member]</t>
        </is>
      </c>
    </row>
    <row r="58">
      <c r="A58" s="3" t="inlineStr">
        <is>
          <t>Share-based Compensation Arrangement by Share-based Payment Award [Line Items]</t>
        </is>
      </c>
    </row>
    <row r="59">
      <c r="A59" s="4" t="inlineStr">
        <is>
          <t>Unvested units granted, fair value</t>
        </is>
      </c>
      <c r="H59" s="7" t="n">
        <v>3.58</v>
      </c>
    </row>
    <row r="60">
      <c r="A60" s="4" t="inlineStr">
        <is>
          <t>Service period</t>
        </is>
      </c>
      <c r="H60" s="4" t="inlineStr">
        <is>
          <t>2 years 8 months 23 days</t>
        </is>
      </c>
    </row>
    <row r="61">
      <c r="A61" s="4" t="inlineStr">
        <is>
          <t>Market Units [Member] | Subsequent Event [Member]</t>
        </is>
      </c>
    </row>
    <row r="62">
      <c r="A62" s="3" t="inlineStr">
        <is>
          <t>Share-based Compensation Arrangement by Share-based Payment Award [Line Items]</t>
        </is>
      </c>
    </row>
    <row r="63">
      <c r="A63" s="4" t="inlineStr">
        <is>
          <t>Number of units cancelled</t>
        </is>
      </c>
      <c r="C63" s="6" t="n">
        <v>51250</v>
      </c>
    </row>
    <row r="64">
      <c r="A64" s="4" t="inlineStr">
        <is>
          <t>Long Term Incentive Plan [Member]</t>
        </is>
      </c>
    </row>
    <row r="65">
      <c r="A65" s="3" t="inlineStr">
        <is>
          <t>Share-based Compensation Arrangement by Share-based Payment Award [Line Items]</t>
        </is>
      </c>
    </row>
    <row r="66">
      <c r="A66" s="4" t="inlineStr">
        <is>
          <t>Shares authorized under plan</t>
        </is>
      </c>
      <c r="G66" s="6" t="n">
        <v>2500000</v>
      </c>
    </row>
    <row r="67">
      <c r="A67" s="4" t="inlineStr">
        <is>
          <t>Share-based compensation expense</t>
        </is>
      </c>
      <c r="G67" s="5" t="n">
        <v>1200000</v>
      </c>
      <c r="H67" s="5" t="n">
        <v>1000000</v>
      </c>
      <c r="I67" s="5" t="n">
        <v>1100000</v>
      </c>
    </row>
    <row r="68">
      <c r="A68" s="4" t="inlineStr">
        <is>
          <t>Other Liabilities</t>
        </is>
      </c>
      <c r="G68" s="5" t="n">
        <v>2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Party Transactions (Details Narrative) - USD ($)</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quity in earnings of investee</t>
        </is>
      </c>
      <c r="B4" s="5" t="n">
        <v>243000</v>
      </c>
      <c r="C4" s="5" t="n">
        <v>249000</v>
      </c>
      <c r="D4" s="5" t="n">
        <v>214000</v>
      </c>
    </row>
    <row r="5">
      <c r="A5" s="4" t="inlineStr">
        <is>
          <t>CBI [Member]</t>
        </is>
      </c>
    </row>
    <row r="6">
      <c r="A6" s="3" t="inlineStr">
        <is>
          <t>Related Party Transaction [Line Items]</t>
        </is>
      </c>
    </row>
    <row r="7">
      <c r="A7" s="4" t="inlineStr">
        <is>
          <t>Labor costs</t>
        </is>
      </c>
      <c r="C7" s="6" t="n">
        <v>600000</v>
      </c>
      <c r="D7" s="6" t="n">
        <v>200000</v>
      </c>
    </row>
    <row r="8">
      <c r="A8" s="4" t="inlineStr">
        <is>
          <t>CBI [Member] | Maximum [Member]</t>
        </is>
      </c>
    </row>
    <row r="9">
      <c r="A9" s="3" t="inlineStr">
        <is>
          <t>Related Party Transaction [Line Items]</t>
        </is>
      </c>
    </row>
    <row r="10">
      <c r="A10" s="4" t="inlineStr">
        <is>
          <t>Labor costs</t>
        </is>
      </c>
      <c r="B10" s="6" t="n">
        <v>100000</v>
      </c>
    </row>
    <row r="11">
      <c r="A11" s="4" t="inlineStr">
        <is>
          <t>Continental Resources, Inc. [Member] | Environmental Services [Member]</t>
        </is>
      </c>
    </row>
    <row r="12">
      <c r="A12" s="3" t="inlineStr">
        <is>
          <t>Related Party Transaction [Line Items]</t>
        </is>
      </c>
    </row>
    <row r="13">
      <c r="A13" s="4" t="inlineStr">
        <is>
          <t>Revenue from related parties</t>
        </is>
      </c>
      <c r="B13" s="5" t="n">
        <v>600000</v>
      </c>
      <c r="C13" s="5" t="n">
        <v>300000</v>
      </c>
      <c r="D13" s="5" t="n">
        <v>500000</v>
      </c>
    </row>
    <row r="14">
      <c r="A14" s="4" t="inlineStr">
        <is>
          <t>CF Inspection Management, LLC [Member]</t>
        </is>
      </c>
    </row>
    <row r="15">
      <c r="A15" s="3" t="inlineStr">
        <is>
          <t>Related Party Transaction [Line Items]</t>
        </is>
      </c>
    </row>
    <row r="16">
      <c r="A16" s="4" t="inlineStr">
        <is>
          <t>Ownership interest</t>
        </is>
      </c>
      <c r="B16" s="4" t="inlineStr">
        <is>
          <t>49.00%</t>
        </is>
      </c>
    </row>
    <row r="17">
      <c r="A17" s="4" t="inlineStr">
        <is>
          <t>Revenue from related parties</t>
        </is>
      </c>
      <c r="B17" s="4" t="inlineStr">
        <is>
          <t>9.00%</t>
        </is>
      </c>
      <c r="C17" s="4" t="inlineStr">
        <is>
          <t>6.00%</t>
        </is>
      </c>
      <c r="D17" s="4" t="inlineStr">
        <is>
          <t>3.00%</t>
        </is>
      </c>
    </row>
    <row r="18">
      <c r="A18" s="4" t="inlineStr">
        <is>
          <t>CF Inspection Management, LLC [Member] | Cynthia Field [Member]</t>
        </is>
      </c>
    </row>
    <row r="19">
      <c r="A19" s="3" t="inlineStr">
        <is>
          <t>Related Party Transaction [Line Items]</t>
        </is>
      </c>
    </row>
    <row r="20">
      <c r="A20" s="4" t="inlineStr">
        <is>
          <t>Ownership interest</t>
        </is>
      </c>
      <c r="B20" s="4" t="inlineStr">
        <is>
          <t>51.00%</t>
        </is>
      </c>
    </row>
    <row r="21">
      <c r="A21" s="4" t="inlineStr">
        <is>
          <t>Alati Arnegard LLC [Member]</t>
        </is>
      </c>
    </row>
    <row r="22">
      <c r="A22" s="3" t="inlineStr">
        <is>
          <t>Related Party Transaction [Line Items]</t>
        </is>
      </c>
    </row>
    <row r="23">
      <c r="A23" s="4" t="inlineStr">
        <is>
          <t>Ownership interest</t>
        </is>
      </c>
      <c r="B23" s="4" t="inlineStr">
        <is>
          <t>25.00%</t>
        </is>
      </c>
    </row>
    <row r="24">
      <c r="A24" s="4" t="inlineStr">
        <is>
          <t>Equity in earnings of investee</t>
        </is>
      </c>
      <c r="B24" s="5" t="n">
        <v>200000</v>
      </c>
      <c r="C24" s="5" t="n">
        <v>200000</v>
      </c>
      <c r="D24" s="5" t="n">
        <v>200000</v>
      </c>
    </row>
    <row r="25">
      <c r="A25" s="4" t="inlineStr">
        <is>
          <t>Revenue from related parties</t>
        </is>
      </c>
      <c r="B25" s="6" t="n">
        <v>600000</v>
      </c>
      <c r="C25" s="6" t="n">
        <v>700000</v>
      </c>
      <c r="D25" s="6" t="n">
        <v>700000</v>
      </c>
    </row>
    <row r="26">
      <c r="A26" s="4" t="inlineStr">
        <is>
          <t>Accounts receivable from related parties</t>
        </is>
      </c>
      <c r="B26" s="6" t="n">
        <v>100000</v>
      </c>
      <c r="C26" s="6" t="n">
        <v>200000</v>
      </c>
    </row>
    <row r="27">
      <c r="A27" s="4" t="inlineStr">
        <is>
          <t>Investment in Arnegard</t>
        </is>
      </c>
      <c r="B27" s="5" t="n">
        <v>400000</v>
      </c>
      <c r="C27" s="5" t="n">
        <v>400000</v>
      </c>
    </row>
    <row r="28">
      <c r="A28" s="4" t="inlineStr">
        <is>
          <t>General Partner [Member]</t>
        </is>
      </c>
    </row>
    <row r="29">
      <c r="A29" s="3" t="inlineStr">
        <is>
          <t>Related Party Transaction [Line Items]</t>
        </is>
      </c>
    </row>
    <row r="30">
      <c r="A30" s="4" t="inlineStr">
        <is>
          <t>Administrative Fees Expense</t>
        </is>
      </c>
      <c r="D30" s="5" t="n">
        <v>4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ur operating lease obligations at December 31, 2021 with terms that are greater than one year mature as follows (in thousands): (Details) $ in Thousands</t>
        </is>
      </c>
      <c r="B1" s="2" t="inlineStr">
        <is>
          <t>Dec. 31, 2021USD ($)</t>
        </is>
      </c>
    </row>
    <row r="2">
      <c r="A2" s="3" t="inlineStr">
        <is>
          <t>Leases</t>
        </is>
      </c>
    </row>
    <row r="3">
      <c r="A3" s="4" t="inlineStr">
        <is>
          <t>2022</t>
        </is>
      </c>
      <c r="B3" s="5" t="n">
        <v>511</v>
      </c>
    </row>
    <row r="4">
      <c r="A4" s="4" t="inlineStr">
        <is>
          <t>2023</t>
        </is>
      </c>
      <c r="B4" s="6" t="n">
        <v>556</v>
      </c>
    </row>
    <row r="5">
      <c r="A5" s="4" t="inlineStr">
        <is>
          <t>2024</t>
        </is>
      </c>
      <c r="B5" s="6" t="n">
        <v>512</v>
      </c>
    </row>
    <row r="6">
      <c r="A6" s="4" t="inlineStr">
        <is>
          <t>2025</t>
        </is>
      </c>
      <c r="B6" s="6" t="n">
        <v>29</v>
      </c>
    </row>
    <row r="7">
      <c r="A7" s="4" t="inlineStr">
        <is>
          <t>2026</t>
        </is>
      </c>
      <c r="B7" s="6" t="n">
        <v>29</v>
      </c>
    </row>
    <row r="8">
      <c r="A8" s="4" t="inlineStr">
        <is>
          <t>Thereafter</t>
        </is>
      </c>
      <c r="B8" s="6" t="n">
        <v>37</v>
      </c>
    </row>
    <row r="9">
      <c r="A9" s="4" t="inlineStr">
        <is>
          <t>Total lease payments</t>
        </is>
      </c>
      <c r="B9" s="6" t="n">
        <v>1674</v>
      </c>
    </row>
    <row r="10">
      <c r="A10" s="4" t="inlineStr">
        <is>
          <t>Less imputed interest</t>
        </is>
      </c>
      <c r="B10" s="6" t="n">
        <v>-167</v>
      </c>
    </row>
    <row r="11">
      <c r="A11" s="4" t="inlineStr">
        <is>
          <t>Total operating lease obligation</t>
        </is>
      </c>
      <c r="B11" s="5" t="n">
        <v>15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6" customWidth="1" min="1" max="1"/>
    <col width="13" customWidth="1" min="2" max="2"/>
    <col width="25" customWidth="1" min="3" max="3"/>
    <col width="22" customWidth="1" min="4" max="4"/>
    <col width="25" customWidth="1" min="5" max="5"/>
    <col width="37" customWidth="1" min="6" max="6"/>
    <col width="33" customWidth="1" min="7" max="7"/>
  </cols>
  <sheetData>
    <row r="1">
      <c r="A1" s="1" t="inlineStr">
        <is>
          <t>Condensed Consolidated Statement of Owners' Equity - USD ($) $ in Thousands</t>
        </is>
      </c>
      <c r="B1" s="2" t="inlineStr">
        <is>
          <t>Total</t>
        </is>
      </c>
      <c r="C1" s="2" t="inlineStr">
        <is>
          <t>General Partner [Member]</t>
        </is>
      </c>
      <c r="D1" s="2" t="inlineStr">
        <is>
          <t>Common Stock [Member]</t>
        </is>
      </c>
      <c r="E1" s="2" t="inlineStr">
        <is>
          <t>Preferred Stock [Member]</t>
        </is>
      </c>
      <c r="F1" s="2" t="inlineStr">
        <is>
          <t>AOCI Attributable to Parent [Member]</t>
        </is>
      </c>
      <c r="G1" s="2" t="inlineStr">
        <is>
          <t>Noncontrolling Interest [Member]</t>
        </is>
      </c>
    </row>
    <row r="2">
      <c r="A2" s="4" t="inlineStr">
        <is>
          <t>Owners' equity, beginning at Dec. 31, 2018</t>
        </is>
      </c>
      <c r="B2" s="5" t="n">
        <v>54287</v>
      </c>
      <c r="C2" s="5" t="n">
        <v>-25876</v>
      </c>
      <c r="D2" s="5" t="n">
        <v>34677</v>
      </c>
      <c r="E2" s="5" t="n">
        <v>44291</v>
      </c>
      <c r="F2" s="5" t="n">
        <v>-2414</v>
      </c>
      <c r="G2" s="5" t="n">
        <v>3609</v>
      </c>
    </row>
    <row r="3">
      <c r="A3" s="4" t="inlineStr">
        <is>
          <t xml:space="preserve"> Net (loss) income</t>
        </is>
      </c>
      <c r="B3" s="6" t="n">
        <v>17424</v>
      </c>
      <c r="C3" s="4" t="inlineStr">
        <is>
          <t xml:space="preserve"> </t>
        </is>
      </c>
      <c r="D3" s="6" t="n">
        <v>11881</v>
      </c>
      <c r="E3" s="6" t="n">
        <v>4133</v>
      </c>
      <c r="F3" s="4" t="inlineStr">
        <is>
          <t xml:space="preserve"> </t>
        </is>
      </c>
      <c r="G3" s="6" t="n">
        <v>1410</v>
      </c>
    </row>
    <row r="4">
      <c r="A4" s="4" t="inlineStr">
        <is>
          <t xml:space="preserve"> Foreign currency translation adjustment</t>
        </is>
      </c>
      <c r="B4" s="6" t="n">
        <v>-163</v>
      </c>
      <c r="C4" s="4" t="inlineStr">
        <is>
          <t xml:space="preserve"> </t>
        </is>
      </c>
      <c r="D4" s="4" t="inlineStr">
        <is>
          <t xml:space="preserve"> </t>
        </is>
      </c>
      <c r="E4" s="4" t="inlineStr">
        <is>
          <t xml:space="preserve"> </t>
        </is>
      </c>
      <c r="F4" s="6" t="n">
        <v>-163</v>
      </c>
      <c r="G4" s="4" t="inlineStr">
        <is>
          <t xml:space="preserve"> </t>
        </is>
      </c>
    </row>
    <row r="5">
      <c r="A5" s="4" t="inlineStr">
        <is>
          <t xml:space="preserve"> Distributions</t>
        </is>
      </c>
      <c r="B5" s="6" t="n">
        <v>-14242</v>
      </c>
      <c r="C5" s="4" t="inlineStr">
        <is>
          <t xml:space="preserve"> </t>
        </is>
      </c>
      <c r="D5" s="6" t="n">
        <v>-10109</v>
      </c>
      <c r="E5" s="6" t="n">
        <v>-4133</v>
      </c>
      <c r="F5" s="4" t="inlineStr">
        <is>
          <t xml:space="preserve"> </t>
        </is>
      </c>
      <c r="G5" s="4" t="inlineStr">
        <is>
          <t xml:space="preserve"> </t>
        </is>
      </c>
    </row>
    <row r="6">
      <c r="A6" s="4" t="inlineStr">
        <is>
          <t xml:space="preserve"> Equity-based compensation expense</t>
        </is>
      </c>
      <c r="B6" s="6" t="n">
        <v>1107</v>
      </c>
      <c r="C6" s="4" t="inlineStr">
        <is>
          <t xml:space="preserve"> </t>
        </is>
      </c>
      <c r="D6" s="6" t="n">
        <v>1107</v>
      </c>
      <c r="E6" s="4" t="inlineStr">
        <is>
          <t xml:space="preserve"> </t>
        </is>
      </c>
      <c r="F6" s="4" t="inlineStr">
        <is>
          <t xml:space="preserve"> </t>
        </is>
      </c>
      <c r="G6" s="4" t="inlineStr">
        <is>
          <t xml:space="preserve"> </t>
        </is>
      </c>
    </row>
    <row r="7">
      <c r="A7" s="4" t="inlineStr">
        <is>
          <t xml:space="preserve"> Taxes paid related to net share settlement of equity-based compensation</t>
        </is>
      </c>
      <c r="B7" s="6" t="n">
        <v>-222</v>
      </c>
      <c r="C7" s="4" t="inlineStr">
        <is>
          <t xml:space="preserve"> </t>
        </is>
      </c>
      <c r="D7" s="6" t="n">
        <v>-222</v>
      </c>
      <c r="E7" s="4" t="inlineStr">
        <is>
          <t xml:space="preserve"> </t>
        </is>
      </c>
      <c r="F7" s="4" t="inlineStr">
        <is>
          <t xml:space="preserve"> </t>
        </is>
      </c>
      <c r="G7" s="4" t="inlineStr">
        <is>
          <t xml:space="preserve"> </t>
        </is>
      </c>
    </row>
    <row r="8">
      <c r="A8" s="4" t="inlineStr">
        <is>
          <t>Owners' equity, ending at Dec. 31, 2019</t>
        </is>
      </c>
      <c r="B8" s="6" t="n">
        <v>58191</v>
      </c>
      <c r="C8" s="6" t="n">
        <v>-25876</v>
      </c>
      <c r="D8" s="6" t="n">
        <v>37334</v>
      </c>
      <c r="E8" s="6" t="n">
        <v>44291</v>
      </c>
      <c r="F8" s="6" t="n">
        <v>-2577</v>
      </c>
      <c r="G8" s="6" t="n">
        <v>5019</v>
      </c>
    </row>
    <row r="9">
      <c r="A9" s="4" t="inlineStr">
        <is>
          <t xml:space="preserve"> Net (loss) income</t>
        </is>
      </c>
      <c r="B9" s="6" t="n">
        <v>-366</v>
      </c>
      <c r="C9" s="4" t="inlineStr">
        <is>
          <t xml:space="preserve"> </t>
        </is>
      </c>
      <c r="D9" s="6" t="n">
        <v>-5548</v>
      </c>
      <c r="E9" s="6" t="n">
        <v>4133</v>
      </c>
      <c r="F9" s="4" t="inlineStr">
        <is>
          <t xml:space="preserve"> </t>
        </is>
      </c>
      <c r="G9" s="6" t="n">
        <v>1049</v>
      </c>
    </row>
    <row r="10">
      <c r="A10" s="4" t="inlineStr">
        <is>
          <t xml:space="preserve"> Foreign currency translation adjustment</t>
        </is>
      </c>
      <c r="B10" s="6" t="n">
        <v>-78</v>
      </c>
      <c r="C10" s="4" t="inlineStr">
        <is>
          <t xml:space="preserve"> </t>
        </is>
      </c>
      <c r="D10" s="4" t="inlineStr">
        <is>
          <t xml:space="preserve"> </t>
        </is>
      </c>
      <c r="E10" s="4" t="inlineStr">
        <is>
          <t xml:space="preserve"> </t>
        </is>
      </c>
      <c r="F10" s="6" t="n">
        <v>-78</v>
      </c>
      <c r="G10" s="4" t="inlineStr">
        <is>
          <t xml:space="preserve"> </t>
        </is>
      </c>
    </row>
    <row r="11">
      <c r="A11" s="4" t="inlineStr">
        <is>
          <t xml:space="preserve"> Distributions</t>
        </is>
      </c>
      <c r="B11" s="6" t="n">
        <v>-10661</v>
      </c>
      <c r="C11" s="4" t="inlineStr">
        <is>
          <t xml:space="preserve"> </t>
        </is>
      </c>
      <c r="D11" s="6" t="n">
        <v>-5098</v>
      </c>
      <c r="E11" s="6" t="n">
        <v>-4133</v>
      </c>
      <c r="F11" s="4" t="inlineStr">
        <is>
          <t xml:space="preserve"> </t>
        </is>
      </c>
      <c r="G11" s="6" t="n">
        <v>-1430</v>
      </c>
    </row>
    <row r="12">
      <c r="A12" s="4" t="inlineStr">
        <is>
          <t xml:space="preserve"> Equity-based compensation expense</t>
        </is>
      </c>
      <c r="B12" s="6" t="n">
        <v>961</v>
      </c>
      <c r="C12" s="4" t="inlineStr">
        <is>
          <t xml:space="preserve"> </t>
        </is>
      </c>
      <c r="D12" s="6" t="n">
        <v>961</v>
      </c>
      <c r="E12" s="4" t="inlineStr">
        <is>
          <t xml:space="preserve"> </t>
        </is>
      </c>
      <c r="F12" s="4" t="inlineStr">
        <is>
          <t xml:space="preserve"> </t>
        </is>
      </c>
      <c r="G12" s="4" t="inlineStr">
        <is>
          <t xml:space="preserve"> </t>
        </is>
      </c>
    </row>
    <row r="13">
      <c r="A13" s="4" t="inlineStr">
        <is>
          <t xml:space="preserve"> Taxes paid related to net share settlement of equity-based compensation</t>
        </is>
      </c>
      <c r="B13" s="6" t="n">
        <v>-142</v>
      </c>
      <c r="C13" s="4" t="inlineStr">
        <is>
          <t xml:space="preserve"> </t>
        </is>
      </c>
      <c r="D13" s="6" t="n">
        <v>-142</v>
      </c>
      <c r="E13" s="4" t="inlineStr">
        <is>
          <t xml:space="preserve"> </t>
        </is>
      </c>
      <c r="F13" s="4" t="inlineStr">
        <is>
          <t xml:space="preserve"> </t>
        </is>
      </c>
      <c r="G13" s="4" t="inlineStr">
        <is>
          <t xml:space="preserve"> </t>
        </is>
      </c>
    </row>
    <row r="14">
      <c r="A14" s="4" t="inlineStr">
        <is>
          <t>Owners' equity, ending at Dec. 31, 2020</t>
        </is>
      </c>
      <c r="B14" s="6" t="n">
        <v>47905</v>
      </c>
      <c r="C14" s="6" t="n">
        <v>-25876</v>
      </c>
      <c r="D14" s="6" t="n">
        <v>27507</v>
      </c>
      <c r="E14" s="6" t="n">
        <v>44291</v>
      </c>
      <c r="F14" s="6" t="n">
        <v>-2655</v>
      </c>
      <c r="G14" s="6" t="n">
        <v>4638</v>
      </c>
    </row>
    <row r="15">
      <c r="A15" s="4" t="inlineStr">
        <is>
          <t xml:space="preserve"> Net (loss) income</t>
        </is>
      </c>
      <c r="B15" s="6" t="n">
        <v>-12079</v>
      </c>
      <c r="C15" s="4" t="inlineStr">
        <is>
          <t xml:space="preserve"> </t>
        </is>
      </c>
      <c r="D15" s="6" t="n">
        <v>-14732</v>
      </c>
      <c r="E15" s="6" t="n">
        <v>4133</v>
      </c>
      <c r="F15" s="4" t="inlineStr">
        <is>
          <t xml:space="preserve"> </t>
        </is>
      </c>
      <c r="G15" s="6" t="n">
        <v>-1480</v>
      </c>
    </row>
    <row r="16">
      <c r="A16" s="4" t="inlineStr">
        <is>
          <t xml:space="preserve"> Foreign currency translation adjustment</t>
        </is>
      </c>
      <c r="B16" s="6" t="n">
        <v>19</v>
      </c>
      <c r="C16" s="4" t="inlineStr">
        <is>
          <t xml:space="preserve"> </t>
        </is>
      </c>
      <c r="D16" s="4" t="inlineStr">
        <is>
          <t xml:space="preserve"> </t>
        </is>
      </c>
      <c r="E16" s="4" t="inlineStr">
        <is>
          <t xml:space="preserve"> </t>
        </is>
      </c>
      <c r="F16" s="6" t="n">
        <v>19</v>
      </c>
      <c r="G16" s="4" t="inlineStr">
        <is>
          <t xml:space="preserve"> </t>
        </is>
      </c>
    </row>
    <row r="17">
      <c r="A17" s="4" t="inlineStr">
        <is>
          <t xml:space="preserve"> Distributions</t>
        </is>
      </c>
      <c r="B17" s="6" t="n">
        <v>-1982</v>
      </c>
      <c r="C17" s="4" t="inlineStr">
        <is>
          <t xml:space="preserve"> </t>
        </is>
      </c>
      <c r="D17" s="4" t="inlineStr">
        <is>
          <t xml:space="preserve"> </t>
        </is>
      </c>
      <c r="E17" s="4" t="inlineStr">
        <is>
          <t xml:space="preserve"> </t>
        </is>
      </c>
      <c r="F17" s="4" t="inlineStr">
        <is>
          <t xml:space="preserve"> </t>
        </is>
      </c>
      <c r="G17" s="6" t="n">
        <v>-1982</v>
      </c>
    </row>
    <row r="18">
      <c r="A18" s="4" t="inlineStr">
        <is>
          <t xml:space="preserve"> Equity-based compensation expense</t>
        </is>
      </c>
      <c r="B18" s="6" t="n">
        <v>1152</v>
      </c>
      <c r="C18" s="4" t="inlineStr">
        <is>
          <t xml:space="preserve"> </t>
        </is>
      </c>
      <c r="D18" s="6" t="n">
        <v>1152</v>
      </c>
      <c r="E18" s="4" t="inlineStr">
        <is>
          <t xml:space="preserve"> </t>
        </is>
      </c>
      <c r="F18" s="4" t="inlineStr">
        <is>
          <t xml:space="preserve"> </t>
        </is>
      </c>
      <c r="G18" s="4" t="inlineStr">
        <is>
          <t xml:space="preserve"> </t>
        </is>
      </c>
    </row>
    <row r="19">
      <c r="A19" s="4" t="inlineStr">
        <is>
          <t xml:space="preserve"> Unit-based compensation reclassified to liabilities</t>
        </is>
      </c>
      <c r="B19" s="6" t="n">
        <v>-196</v>
      </c>
      <c r="C19" s="4" t="inlineStr">
        <is>
          <t xml:space="preserve"> </t>
        </is>
      </c>
      <c r="D19" s="6" t="n">
        <v>-196</v>
      </c>
      <c r="E19" s="4" t="inlineStr">
        <is>
          <t xml:space="preserve"> </t>
        </is>
      </c>
      <c r="F19" s="4" t="inlineStr">
        <is>
          <t xml:space="preserve"> </t>
        </is>
      </c>
      <c r="G19" s="4" t="inlineStr">
        <is>
          <t xml:space="preserve"> </t>
        </is>
      </c>
    </row>
    <row r="20">
      <c r="A20" s="4" t="inlineStr">
        <is>
          <t xml:space="preserve"> Taxes paid related to net share settlement of equity-based compensation</t>
        </is>
      </c>
      <c r="B20" s="6" t="n">
        <v>-259</v>
      </c>
      <c r="C20" s="4" t="inlineStr">
        <is>
          <t xml:space="preserve"> </t>
        </is>
      </c>
      <c r="D20" s="6" t="n">
        <v>-259</v>
      </c>
      <c r="E20" s="4" t="inlineStr">
        <is>
          <t xml:space="preserve"> </t>
        </is>
      </c>
      <c r="F20" s="4" t="inlineStr">
        <is>
          <t xml:space="preserve"> </t>
        </is>
      </c>
      <c r="G20" s="4" t="inlineStr">
        <is>
          <t xml:space="preserve"> </t>
        </is>
      </c>
    </row>
    <row r="21">
      <c r="A21" s="4" t="inlineStr">
        <is>
          <t>Owners' equity, ending at Dec. 31, 2021</t>
        </is>
      </c>
      <c r="B21" s="5" t="n">
        <v>34560</v>
      </c>
      <c r="C21" s="5" t="n">
        <v>-25876</v>
      </c>
      <c r="D21" s="5" t="n">
        <v>13472</v>
      </c>
      <c r="E21" s="5" t="n">
        <v>48424</v>
      </c>
      <c r="F21" s="5" t="n">
        <v>-2636</v>
      </c>
      <c r="G21" s="5" t="n">
        <v>11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ur finance lease obligations at December 31, 2021 with terms that are greater than one year mature as follows (in thousands): (Details) $ in Thousands</t>
        </is>
      </c>
      <c r="B1" s="2" t="inlineStr">
        <is>
          <t>Dec. 31, 2021USD ($)</t>
        </is>
      </c>
    </row>
    <row r="2">
      <c r="A2" s="3" t="inlineStr">
        <is>
          <t>Leases</t>
        </is>
      </c>
    </row>
    <row r="3">
      <c r="A3" s="4" t="inlineStr">
        <is>
          <t>2022</t>
        </is>
      </c>
      <c r="B3" s="5" t="n">
        <v>39</v>
      </c>
    </row>
    <row r="4">
      <c r="A4" s="4" t="inlineStr">
        <is>
          <t>2023</t>
        </is>
      </c>
      <c r="B4" s="6" t="n">
        <v>16</v>
      </c>
    </row>
    <row r="5">
      <c r="A5" s="4" t="inlineStr">
        <is>
          <t>Total lease payments</t>
        </is>
      </c>
      <c r="B5" s="6" t="n">
        <v>55</v>
      </c>
    </row>
    <row r="6">
      <c r="A6" s="4" t="inlineStr">
        <is>
          <t>Less imputed interest</t>
        </is>
      </c>
      <c r="B6" s="6" t="n">
        <v>-2</v>
      </c>
    </row>
    <row r="7">
      <c r="A7" s="4" t="inlineStr">
        <is>
          <t>Total finance lease obligation</t>
        </is>
      </c>
      <c r="B7" s="5" t="n">
        <v>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During the years ended December 31, 2021, 2020, and 2019, our lease expense consists of the following components (in thousands): (Details) - USD ($) $ in Thousands</t>
        </is>
      </c>
      <c r="C1" s="2" t="inlineStr">
        <is>
          <t>12 Months Ended</t>
        </is>
      </c>
    </row>
    <row r="2">
      <c r="C2" s="2" t="inlineStr">
        <is>
          <t>Dec. 31, 2021</t>
        </is>
      </c>
      <c r="D2" s="2" t="inlineStr">
        <is>
          <t>Dec. 31, 2020</t>
        </is>
      </c>
      <c r="E2" s="2" t="inlineStr">
        <is>
          <t>Dec. 31, 2019</t>
        </is>
      </c>
    </row>
    <row r="3">
      <c r="A3" s="4" t="inlineStr">
        <is>
          <t>Amortization of right-of-use assets</t>
        </is>
      </c>
      <c r="C3" s="5" t="n">
        <v>53</v>
      </c>
      <c r="D3" s="5" t="n">
        <v>54</v>
      </c>
      <c r="E3" s="5" t="n">
        <v>11</v>
      </c>
    </row>
    <row r="4">
      <c r="A4" s="4" t="inlineStr">
        <is>
          <t>Interest on lease liabilities</t>
        </is>
      </c>
      <c r="C4" s="6" t="n">
        <v>4</v>
      </c>
      <c r="D4" s="6" t="n">
        <v>7</v>
      </c>
      <c r="E4" s="6" t="n">
        <v>7</v>
      </c>
    </row>
    <row r="5">
      <c r="A5" s="4" t="inlineStr">
        <is>
          <t>Operating lease expense</t>
        </is>
      </c>
      <c r="C5" s="6" t="n">
        <v>464</v>
      </c>
      <c r="D5" s="6" t="n">
        <v>679</v>
      </c>
      <c r="E5" s="6" t="n">
        <v>598</v>
      </c>
    </row>
    <row r="6">
      <c r="A6" s="4" t="inlineStr">
        <is>
          <t>Variable lease expense</t>
        </is>
      </c>
      <c r="C6" s="6" t="n">
        <v>5</v>
      </c>
      <c r="D6" s="6" t="n">
        <v>7</v>
      </c>
      <c r="E6" s="6" t="n">
        <v>10</v>
      </c>
    </row>
    <row r="7">
      <c r="A7" s="4" t="inlineStr">
        <is>
          <t>Sublease income - related parties</t>
        </is>
      </c>
      <c r="C7" s="6" t="n">
        <v>-28</v>
      </c>
      <c r="D7" s="6" t="n">
        <v>-28</v>
      </c>
      <c r="E7" s="6" t="n">
        <v>-32</v>
      </c>
    </row>
    <row r="8">
      <c r="A8" s="4" t="inlineStr">
        <is>
          <t>Total lease expense</t>
        </is>
      </c>
      <c r="C8" s="6" t="n">
        <v>786</v>
      </c>
      <c r="D8" s="6" t="n">
        <v>1127</v>
      </c>
      <c r="E8" s="6" t="n">
        <v>1096</v>
      </c>
    </row>
    <row r="9">
      <c r="A9" s="4" t="inlineStr">
        <is>
          <t>General and Administrative Expense [Member]</t>
        </is>
      </c>
    </row>
    <row r="10">
      <c r="A10" s="4" t="inlineStr">
        <is>
          <t>Short-term lease expense</t>
        </is>
      </c>
      <c r="C10" s="6" t="n">
        <v>46</v>
      </c>
      <c r="D10" s="6" t="n">
        <v>47</v>
      </c>
      <c r="E10" s="6" t="n">
        <v>95</v>
      </c>
    </row>
    <row r="11">
      <c r="A11" s="4" t="inlineStr">
        <is>
          <t>Cost of Sales [Member]</t>
        </is>
      </c>
    </row>
    <row r="12">
      <c r="A12" s="4" t="inlineStr">
        <is>
          <t>Short-term lease expense</t>
        </is>
      </c>
      <c r="B12" s="4" t="inlineStr">
        <is>
          <t>[1]</t>
        </is>
      </c>
      <c r="C12" s="5" t="n">
        <v>242</v>
      </c>
      <c r="D12" s="5" t="n">
        <v>361</v>
      </c>
      <c r="E12" s="5" t="n">
        <v>407</v>
      </c>
    </row>
    <row r="13"/>
    <row r="14">
      <c r="A14" s="4" t="inlineStr">
        <is>
          <t>[1]</t>
        </is>
      </c>
      <c r="B14" s="4" t="inlineStr">
        <is>
          <t>These
short-term lease expenses are included in costs of services</t>
        </is>
      </c>
    </row>
  </sheetData>
  <mergeCells count="4">
    <mergeCell ref="A1:B2"/>
    <mergeCell ref="C1:E1"/>
    <mergeCell ref="A13:D13"/>
    <mergeCell ref="B14:D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5" customWidth="1" min="2" max="2"/>
    <col width="25" customWidth="1" min="3" max="3"/>
    <col width="14" customWidth="1" min="4" max="4"/>
    <col width="14" customWidth="1" min="5" max="5"/>
  </cols>
  <sheetData>
    <row r="1">
      <c r="A1" s="1" t="inlineStr">
        <is>
          <t>Leases (Details Narrative) - USD ($) $ in Thousands</t>
        </is>
      </c>
      <c r="B1" s="2" t="inlineStr">
        <is>
          <t>3 Months Ended</t>
        </is>
      </c>
      <c r="C1" s="2" t="inlineStr">
        <is>
          <t>12 Months Ended</t>
        </is>
      </c>
    </row>
    <row r="2">
      <c r="B2" s="2" t="inlineStr">
        <is>
          <t>Dec. 31, 2021</t>
        </is>
      </c>
      <c r="C2" s="2" t="inlineStr">
        <is>
          <t>Dec. 31, 2021</t>
        </is>
      </c>
      <c r="D2" s="2" t="inlineStr">
        <is>
          <t>Dec. 31, 2022</t>
        </is>
      </c>
      <c r="E2" s="2" t="inlineStr">
        <is>
          <t>Dec. 31, 2020</t>
        </is>
      </c>
    </row>
    <row r="3">
      <c r="A3" s="4" t="inlineStr">
        <is>
          <t>Operating ROU asset</t>
        </is>
      </c>
      <c r="B3" s="5" t="n">
        <v>1449</v>
      </c>
      <c r="C3" s="5" t="n">
        <v>1449</v>
      </c>
      <c r="D3" s="5" t="n">
        <v>1449</v>
      </c>
      <c r="E3" s="5" t="n">
        <v>1987</v>
      </c>
    </row>
    <row r="4">
      <c r="A4" s="4" t="inlineStr">
        <is>
          <t>Operating lease expiration</t>
        </is>
      </c>
      <c r="C4" s="4" t="inlineStr">
        <is>
          <t>November
of 2024</t>
        </is>
      </c>
    </row>
    <row r="5">
      <c r="A5" s="4" t="inlineStr">
        <is>
          <t>Impairment of lease assets</t>
        </is>
      </c>
      <c r="B5" s="5" t="n">
        <v>100</v>
      </c>
    </row>
    <row r="6">
      <c r="A6" s="4" t="inlineStr">
        <is>
          <t>Operating lease, weighted average remaining lease term</t>
        </is>
      </c>
      <c r="B6" s="4" t="inlineStr">
        <is>
          <t>3 years 3 months 18 days</t>
        </is>
      </c>
      <c r="C6" s="4" t="inlineStr">
        <is>
          <t>3 years 3 months 18 days</t>
        </is>
      </c>
    </row>
    <row r="7">
      <c r="A7" s="4" t="inlineStr">
        <is>
          <t>Operating lease, weighted average discount rate</t>
        </is>
      </c>
      <c r="B7" s="4" t="inlineStr">
        <is>
          <t>6.10%</t>
        </is>
      </c>
      <c r="C7" s="4" t="inlineStr">
        <is>
          <t>6.10%</t>
        </is>
      </c>
    </row>
    <row r="8">
      <c r="A8" s="4" t="inlineStr">
        <is>
          <t>Finance lease, weighted average remaining lease term</t>
        </is>
      </c>
      <c r="B8" s="4" t="inlineStr">
        <is>
          <t>1 year 4 months 24 days</t>
        </is>
      </c>
      <c r="C8" s="4" t="inlineStr">
        <is>
          <t>1 year 4 months 24 days</t>
        </is>
      </c>
    </row>
    <row r="9">
      <c r="A9" s="4" t="inlineStr">
        <is>
          <t>Finance lease, weighted average discount rate</t>
        </is>
      </c>
      <c r="B9" s="4" t="inlineStr">
        <is>
          <t>5.40%</t>
        </is>
      </c>
      <c r="C9" s="4" t="inlineStr">
        <is>
          <t>5.40%</t>
        </is>
      </c>
    </row>
    <row r="10">
      <c r="A10" s="4" t="inlineStr">
        <is>
          <t>Environmental Services [Member]</t>
        </is>
      </c>
    </row>
    <row r="11">
      <c r="A11" s="4" t="inlineStr">
        <is>
          <t>Impairment of lease assets</t>
        </is>
      </c>
      <c r="B11" s="5" t="n">
        <v>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27" customWidth="1" min="2" max="2"/>
    <col width="21" customWidth="1" min="3" max="3"/>
    <col width="21" customWidth="1" min="4" max="4"/>
    <col width="21" customWidth="1" min="5" max="5"/>
  </cols>
  <sheetData>
    <row r="1">
      <c r="A1" s="1" t="inlineStr">
        <is>
          <t>Commitments and Contingencies (Details Narrative)</t>
        </is>
      </c>
      <c r="B1" s="2" t="inlineStr">
        <is>
          <t>4 Months Ended</t>
        </is>
      </c>
      <c r="C1" s="2" t="inlineStr">
        <is>
          <t>12 Months Ended</t>
        </is>
      </c>
    </row>
    <row r="2">
      <c r="B2" s="2" t="inlineStr">
        <is>
          <t>Apr. 15, 2022USD ($)Number</t>
        </is>
      </c>
      <c r="C2" s="2" t="inlineStr">
        <is>
          <t>Dec. 31, 2021USD ($)</t>
        </is>
      </c>
      <c r="D2" s="2" t="inlineStr">
        <is>
          <t>Dec. 31, 2020USD ($)</t>
        </is>
      </c>
      <c r="E2" s="2" t="inlineStr">
        <is>
          <t>Dec. 31, 2019USD ($)</t>
        </is>
      </c>
    </row>
    <row r="3">
      <c r="A3" s="3" t="inlineStr">
        <is>
          <t>Loss Contingencies [Line Items]</t>
        </is>
      </c>
    </row>
    <row r="4">
      <c r="A4" s="4" t="inlineStr">
        <is>
          <t>Security Deposit</t>
        </is>
      </c>
      <c r="C4" s="5" t="n">
        <v>1100000</v>
      </c>
      <c r="D4" s="5" t="n">
        <v>700000</v>
      </c>
    </row>
    <row r="5">
      <c r="A5" s="4" t="inlineStr">
        <is>
          <t>Accruals</t>
        </is>
      </c>
      <c r="C5" s="6" t="n">
        <v>1000000</v>
      </c>
    </row>
    <row r="6">
      <c r="A6" s="4" t="inlineStr">
        <is>
          <t>Gains on settlements</t>
        </is>
      </c>
      <c r="C6" s="4" t="inlineStr">
        <is>
          <t xml:space="preserve"> </t>
        </is>
      </c>
      <c r="D6" s="4" t="inlineStr">
        <is>
          <t xml:space="preserve"> </t>
        </is>
      </c>
      <c r="E6" s="5" t="n">
        <v>1254000</v>
      </c>
    </row>
    <row r="7">
      <c r="A7" s="4" t="inlineStr">
        <is>
          <t>Litigation expense</t>
        </is>
      </c>
      <c r="D7" s="6" t="n">
        <v>300000</v>
      </c>
    </row>
    <row r="8">
      <c r="A8" s="4" t="inlineStr">
        <is>
          <t>Settled Litigation [Member]</t>
        </is>
      </c>
    </row>
    <row r="9">
      <c r="A9" s="3" t="inlineStr">
        <is>
          <t>Loss Contingencies [Line Items]</t>
        </is>
      </c>
    </row>
    <row r="10">
      <c r="A10" s="4" t="inlineStr">
        <is>
          <t>Accruals</t>
        </is>
      </c>
      <c r="C10" s="6" t="n">
        <v>800000</v>
      </c>
      <c r="D10" s="6" t="n">
        <v>200000</v>
      </c>
    </row>
    <row r="11">
      <c r="A11" s="4" t="inlineStr">
        <is>
          <t>Settled claims</t>
        </is>
      </c>
      <c r="D11" s="6" t="n">
        <v>100000</v>
      </c>
    </row>
    <row r="12">
      <c r="A12" s="4" t="inlineStr">
        <is>
          <t>Proceeds from settlement</t>
        </is>
      </c>
      <c r="C12" s="6" t="n">
        <v>1600000</v>
      </c>
    </row>
    <row r="13">
      <c r="A13" s="4" t="inlineStr">
        <is>
          <t>Gains on settlements</t>
        </is>
      </c>
      <c r="C13" s="6" t="n">
        <v>1600000</v>
      </c>
    </row>
    <row r="14">
      <c r="A14" s="4" t="inlineStr">
        <is>
          <t>Settled Litigation [Member] | Subsequent Event [Member]</t>
        </is>
      </c>
    </row>
    <row r="15">
      <c r="A15" s="3" t="inlineStr">
        <is>
          <t>Loss Contingencies [Line Items]</t>
        </is>
      </c>
    </row>
    <row r="16">
      <c r="A16" s="4" t="inlineStr">
        <is>
          <t>Number of claims to be settled | Number</t>
        </is>
      </c>
      <c r="B16" s="6" t="n">
        <v>64</v>
      </c>
    </row>
    <row r="17">
      <c r="A17" s="4" t="inlineStr">
        <is>
          <t>Claim amount to be paid</t>
        </is>
      </c>
      <c r="B17" s="5" t="n">
        <v>1000000</v>
      </c>
    </row>
    <row r="18">
      <c r="A18" s="4" t="inlineStr">
        <is>
          <t>Master Service Agreement Compliance Audits [Member]</t>
        </is>
      </c>
    </row>
    <row r="19">
      <c r="A19" s="3" t="inlineStr">
        <is>
          <t>Loss Contingencies [Line Items]</t>
        </is>
      </c>
    </row>
    <row r="20">
      <c r="A20" s="4" t="inlineStr">
        <is>
          <t>Accruals</t>
        </is>
      </c>
      <c r="C20" s="6" t="n">
        <v>300000</v>
      </c>
      <c r="D20" s="6" t="n">
        <v>300000</v>
      </c>
    </row>
    <row r="21">
      <c r="A21" s="4" t="inlineStr">
        <is>
          <t>Performance Obligation Collateral [Member]</t>
        </is>
      </c>
    </row>
    <row r="22">
      <c r="A22" s="3" t="inlineStr">
        <is>
          <t>Loss Contingencies [Line Items]</t>
        </is>
      </c>
    </row>
    <row r="23">
      <c r="A23" s="4" t="inlineStr">
        <is>
          <t>Security Deposit</t>
        </is>
      </c>
      <c r="C23" s="5" t="n">
        <v>1100000</v>
      </c>
      <c r="D23" s="5" t="n">
        <v>700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The following table outlines segment operating income and a reconciliation of total segment operating (loss) income to net (loss) income before income tax expense. (Details) - USD ($) $ in Thousands</t>
        </is>
      </c>
      <c r="B1" s="2" t="inlineStr">
        <is>
          <t>12 Months Ended</t>
        </is>
      </c>
    </row>
    <row r="2">
      <c r="B2" s="2" t="inlineStr">
        <is>
          <t>Dec. 31, 2021</t>
        </is>
      </c>
      <c r="D2" s="2" t="inlineStr">
        <is>
          <t>Dec. 31, 2020</t>
        </is>
      </c>
      <c r="F2" s="2" t="inlineStr">
        <is>
          <t>Dec. 31, 2019</t>
        </is>
      </c>
    </row>
    <row r="3">
      <c r="A3" s="3" t="inlineStr">
        <is>
          <t>Segment Reporting Information [Line Items]</t>
        </is>
      </c>
    </row>
    <row r="4">
      <c r="A4" s="4" t="inlineStr">
        <is>
          <t>Revenue</t>
        </is>
      </c>
      <c r="B4" s="5" t="n">
        <v>117317</v>
      </c>
      <c r="D4" s="5" t="n">
        <v>187280</v>
      </c>
      <c r="F4" s="5" t="n">
        <v>382311</v>
      </c>
    </row>
    <row r="5">
      <c r="A5" s="4" t="inlineStr">
        <is>
          <t>Costs of services</t>
        </is>
      </c>
      <c r="B5" s="6" t="n">
        <v>101776</v>
      </c>
      <c r="D5" s="6" t="n">
        <v>163741</v>
      </c>
      <c r="F5" s="6" t="n">
        <v>334527</v>
      </c>
    </row>
    <row r="6">
      <c r="A6" s="4" t="inlineStr">
        <is>
          <t>Gross margin</t>
        </is>
      </c>
      <c r="B6" s="6" t="n">
        <v>15541</v>
      </c>
      <c r="D6" s="6" t="n">
        <v>23539</v>
      </c>
      <c r="F6" s="6" t="n">
        <v>47784</v>
      </c>
    </row>
    <row r="7">
      <c r="A7" s="4" t="inlineStr">
        <is>
          <t>General and administrative</t>
        </is>
      </c>
      <c r="B7" s="6" t="n">
        <v>17897</v>
      </c>
      <c r="D7" s="6" t="n">
        <v>18242</v>
      </c>
      <c r="F7" s="6" t="n">
        <v>23471</v>
      </c>
    </row>
    <row r="8">
      <c r="A8" s="4" t="inlineStr">
        <is>
          <t>Depreciation, amortization and accretion</t>
        </is>
      </c>
      <c r="B8" s="6" t="n">
        <v>4535</v>
      </c>
      <c r="D8" s="6" t="n">
        <v>4325</v>
      </c>
      <c r="F8" s="6" t="n">
        <v>3874</v>
      </c>
    </row>
    <row r="9">
      <c r="A9" s="4" t="inlineStr">
        <is>
          <t>Asset Impairment Charges</t>
        </is>
      </c>
      <c r="B9" s="6" t="n">
        <v>881</v>
      </c>
      <c r="D9" s="4" t="inlineStr">
        <is>
          <t xml:space="preserve"> </t>
        </is>
      </c>
      <c r="F9" s="4" t="inlineStr">
        <is>
          <t xml:space="preserve"> </t>
        </is>
      </c>
    </row>
    <row r="10">
      <c r="A10" s="4" t="inlineStr">
        <is>
          <t>Loss on asset disposals, net</t>
        </is>
      </c>
      <c r="B10" s="6" t="n">
        <v>32</v>
      </c>
      <c r="D10" s="6" t="n">
        <v>5</v>
      </c>
      <c r="F10" s="6" t="n">
        <v>1</v>
      </c>
    </row>
    <row r="11">
      <c r="A11" s="4" t="inlineStr">
        <is>
          <t>Operating income (loss)</t>
        </is>
      </c>
      <c r="B11" s="6" t="n">
        <v>-7804</v>
      </c>
      <c r="D11" s="6" t="n">
        <v>967</v>
      </c>
      <c r="F11" s="6" t="n">
        <v>20438</v>
      </c>
    </row>
    <row r="12">
      <c r="A12" s="4" t="inlineStr">
        <is>
          <t>Interest expense</t>
        </is>
      </c>
      <c r="B12" s="6" t="n">
        <v>-3601</v>
      </c>
      <c r="D12" s="6" t="n">
        <v>-3959</v>
      </c>
      <c r="F12" s="6" t="n">
        <v>-5249</v>
      </c>
    </row>
    <row r="13">
      <c r="A13" s="4" t="inlineStr">
        <is>
          <t>Foreign currency gains (losses)</t>
        </is>
      </c>
      <c r="B13" s="6" t="n">
        <v>-16</v>
      </c>
      <c r="D13" s="6" t="n">
        <v>107</v>
      </c>
      <c r="F13" s="6" t="n">
        <v>222</v>
      </c>
    </row>
    <row r="14">
      <c r="A14" s="4" t="inlineStr">
        <is>
          <t>Other, net</t>
        </is>
      </c>
      <c r="B14" s="6" t="n">
        <v>2024</v>
      </c>
      <c r="D14" s="6" t="n">
        <v>530</v>
      </c>
      <c r="F14" s="6" t="n">
        <v>1096</v>
      </c>
    </row>
    <row r="15">
      <c r="A15" s="4" t="inlineStr">
        <is>
          <t>Net income (loss) before income tax expense (benefit)</t>
        </is>
      </c>
      <c r="B15" s="6" t="n">
        <v>-9397</v>
      </c>
      <c r="D15" s="6" t="n">
        <v>-2355</v>
      </c>
      <c r="F15" s="6" t="n">
        <v>16507</v>
      </c>
    </row>
    <row r="16">
      <c r="A16" s="4" t="inlineStr">
        <is>
          <t>Total assets</t>
        </is>
      </c>
      <c r="B16" s="6" t="n">
        <v>96978</v>
      </c>
      <c r="D16" s="6" t="n">
        <v>119986</v>
      </c>
    </row>
    <row r="17">
      <c r="A17" s="4" t="inlineStr">
        <is>
          <t>Inspection Services [Member]</t>
        </is>
      </c>
    </row>
    <row r="18">
      <c r="A18" s="3" t="inlineStr">
        <is>
          <t>Segment Reporting Information [Line Items]</t>
        </is>
      </c>
    </row>
    <row r="19">
      <c r="A19" s="4" t="inlineStr">
        <is>
          <t>Revenue</t>
        </is>
      </c>
      <c r="B19" s="6" t="n">
        <v>112981</v>
      </c>
      <c r="D19" s="6" t="n">
        <v>181526</v>
      </c>
      <c r="F19" s="6" t="n">
        <v>371994</v>
      </c>
    </row>
    <row r="20">
      <c r="A20" s="4" t="inlineStr">
        <is>
          <t>Costs of services</t>
        </is>
      </c>
      <c r="B20" s="6" t="n">
        <v>99995</v>
      </c>
      <c r="D20" s="6" t="n">
        <v>161726</v>
      </c>
      <c r="F20" s="6" t="n">
        <v>331498</v>
      </c>
    </row>
    <row r="21">
      <c r="A21" s="4" t="inlineStr">
        <is>
          <t>Gross margin</t>
        </is>
      </c>
      <c r="B21" s="6" t="n">
        <v>12986</v>
      </c>
      <c r="D21" s="6" t="n">
        <v>19800</v>
      </c>
      <c r="F21" s="6" t="n">
        <v>40496</v>
      </c>
    </row>
    <row r="22">
      <c r="A22" s="4" t="inlineStr">
        <is>
          <t>General and administrative</t>
        </is>
      </c>
      <c r="B22" s="6" t="n">
        <v>14719</v>
      </c>
      <c r="D22" s="6" t="n">
        <v>15282</v>
      </c>
      <c r="F22" s="6" t="n">
        <v>19086</v>
      </c>
      <c r="G22" s="4" t="inlineStr">
        <is>
          <t>[1]</t>
        </is>
      </c>
    </row>
    <row r="23">
      <c r="A23" s="4" t="inlineStr">
        <is>
          <t>Depreciation, amortization and accretion</t>
        </is>
      </c>
      <c r="B23" s="6" t="n">
        <v>2306</v>
      </c>
      <c r="D23" s="6" t="n">
        <v>2217</v>
      </c>
      <c r="F23" s="6" t="n">
        <v>2224</v>
      </c>
    </row>
    <row r="24">
      <c r="A24" s="4" t="inlineStr">
        <is>
          <t>Asset Impairment Charges</t>
        </is>
      </c>
      <c r="B24" s="4" t="inlineStr">
        <is>
          <t xml:space="preserve"> </t>
        </is>
      </c>
    </row>
    <row r="25">
      <c r="A25" s="4" t="inlineStr">
        <is>
          <t>Loss on asset disposals, net</t>
        </is>
      </c>
      <c r="B25" s="6" t="n">
        <v>23</v>
      </c>
      <c r="D25" s="4" t="inlineStr">
        <is>
          <t xml:space="preserve"> </t>
        </is>
      </c>
      <c r="F25" s="6" t="n">
        <v>1</v>
      </c>
    </row>
    <row r="26">
      <c r="A26" s="4" t="inlineStr">
        <is>
          <t>Operating income (loss)</t>
        </is>
      </c>
      <c r="B26" s="6" t="n">
        <v>-4062</v>
      </c>
      <c r="D26" s="6" t="n">
        <v>2301</v>
      </c>
      <c r="F26" s="6" t="n">
        <v>19185</v>
      </c>
    </row>
    <row r="27">
      <c r="A27" s="4" t="inlineStr">
        <is>
          <t>Total assets</t>
        </is>
      </c>
      <c r="B27" s="6" t="n">
        <v>72275</v>
      </c>
      <c r="D27" s="6" t="n">
        <v>82458</v>
      </c>
    </row>
    <row r="28">
      <c r="A28" s="4" t="inlineStr">
        <is>
          <t>Inspection Services [Member] | Omnibus Agreement [Member]</t>
        </is>
      </c>
    </row>
    <row r="29">
      <c r="A29" s="3" t="inlineStr">
        <is>
          <t>Segment Reporting Information [Line Items]</t>
        </is>
      </c>
    </row>
    <row r="30">
      <c r="A30" s="4" t="inlineStr">
        <is>
          <t>Allocated administrative fee charged by Holdings</t>
        </is>
      </c>
      <c r="F30" s="6" t="n">
        <v>3300</v>
      </c>
    </row>
    <row r="31">
      <c r="A31" s="4" t="inlineStr">
        <is>
          <t>Environmental Services [Member]</t>
        </is>
      </c>
    </row>
    <row r="32">
      <c r="A32" s="3" t="inlineStr">
        <is>
          <t>Segment Reporting Information [Line Items]</t>
        </is>
      </c>
    </row>
    <row r="33">
      <c r="A33" s="4" t="inlineStr">
        <is>
          <t>Revenue</t>
        </is>
      </c>
      <c r="B33" s="6" t="n">
        <v>4336</v>
      </c>
      <c r="D33" s="6" t="n">
        <v>5754</v>
      </c>
      <c r="F33" s="6" t="n">
        <v>10317</v>
      </c>
    </row>
    <row r="34">
      <c r="A34" s="4" t="inlineStr">
        <is>
          <t>Costs of services</t>
        </is>
      </c>
      <c r="B34" s="6" t="n">
        <v>1781</v>
      </c>
      <c r="D34" s="6" t="n">
        <v>2015</v>
      </c>
      <c r="F34" s="6" t="n">
        <v>3029</v>
      </c>
    </row>
    <row r="35">
      <c r="A35" s="4" t="inlineStr">
        <is>
          <t>Gross margin</t>
        </is>
      </c>
      <c r="B35" s="6" t="n">
        <v>2555</v>
      </c>
      <c r="D35" s="6" t="n">
        <v>3739</v>
      </c>
      <c r="F35" s="6" t="n">
        <v>7288</v>
      </c>
    </row>
    <row r="36">
      <c r="A36" s="4" t="inlineStr">
        <is>
          <t>General and administrative</t>
        </is>
      </c>
      <c r="B36" s="6" t="n">
        <v>1647</v>
      </c>
      <c r="D36" s="6" t="n">
        <v>1802</v>
      </c>
      <c r="F36" s="6" t="n">
        <v>2995</v>
      </c>
      <c r="G36" s="4" t="inlineStr">
        <is>
          <t>[2]</t>
        </is>
      </c>
    </row>
    <row r="37">
      <c r="A37" s="4" t="inlineStr">
        <is>
          <t>Depreciation, amortization and accretion</t>
        </is>
      </c>
      <c r="B37" s="6" t="n">
        <v>1731</v>
      </c>
      <c r="D37" s="6" t="n">
        <v>1648</v>
      </c>
      <c r="F37" s="6" t="n">
        <v>1632</v>
      </c>
    </row>
    <row r="38">
      <c r="A38" s="4" t="inlineStr">
        <is>
          <t>Asset Impairment Charges</t>
        </is>
      </c>
      <c r="B38" s="6" t="n">
        <v>881</v>
      </c>
    </row>
    <row r="39">
      <c r="A39" s="4" t="inlineStr">
        <is>
          <t>Loss on asset disposals, net</t>
        </is>
      </c>
      <c r="B39" s="6" t="n">
        <v>9</v>
      </c>
      <c r="D39" s="6" t="n">
        <v>5</v>
      </c>
      <c r="F39" s="4" t="inlineStr">
        <is>
          <t xml:space="preserve"> </t>
        </is>
      </c>
    </row>
    <row r="40">
      <c r="A40" s="4" t="inlineStr">
        <is>
          <t>Operating income (loss)</t>
        </is>
      </c>
      <c r="B40" s="6" t="n">
        <v>-1713</v>
      </c>
      <c r="D40" s="6" t="n">
        <v>284</v>
      </c>
      <c r="F40" s="6" t="n">
        <v>2661</v>
      </c>
    </row>
    <row r="41">
      <c r="A41" s="4" t="inlineStr">
        <is>
          <t>Total assets</t>
        </is>
      </c>
      <c r="B41" s="6" t="n">
        <v>17317</v>
      </c>
      <c r="D41" s="6" t="n">
        <v>19708</v>
      </c>
    </row>
    <row r="42">
      <c r="A42" s="4" t="inlineStr">
        <is>
          <t>Environmental Services [Member] | Omnibus Agreement [Member]</t>
        </is>
      </c>
    </row>
    <row r="43">
      <c r="A43" s="3" t="inlineStr">
        <is>
          <t>Segment Reporting Information [Line Items]</t>
        </is>
      </c>
    </row>
    <row r="44">
      <c r="A44" s="4" t="inlineStr">
        <is>
          <t>Allocated administrative fee charged by Holdings</t>
        </is>
      </c>
      <c r="F44" s="6" t="n">
        <v>1200</v>
      </c>
    </row>
    <row r="45">
      <c r="A45" s="4" t="inlineStr">
        <is>
          <t>Other Segments [Member]</t>
        </is>
      </c>
    </row>
    <row r="46">
      <c r="A46" s="3" t="inlineStr">
        <is>
          <t>Segment Reporting Information [Line Items]</t>
        </is>
      </c>
    </row>
    <row r="47">
      <c r="A47" s="4" t="inlineStr">
        <is>
          <t>Revenue</t>
        </is>
      </c>
      <c r="B47" s="4" t="inlineStr">
        <is>
          <t xml:space="preserve"> </t>
        </is>
      </c>
      <c r="D47" s="4" t="inlineStr">
        <is>
          <t xml:space="preserve"> </t>
        </is>
      </c>
      <c r="F47" s="4" t="inlineStr">
        <is>
          <t xml:space="preserve"> </t>
        </is>
      </c>
    </row>
    <row r="48">
      <c r="A48" s="4" t="inlineStr">
        <is>
          <t>Costs of services</t>
        </is>
      </c>
      <c r="B48" s="4" t="inlineStr">
        <is>
          <t xml:space="preserve"> </t>
        </is>
      </c>
      <c r="D48" s="4" t="inlineStr">
        <is>
          <t xml:space="preserve"> </t>
        </is>
      </c>
      <c r="F48" s="4" t="inlineStr">
        <is>
          <t xml:space="preserve"> </t>
        </is>
      </c>
    </row>
    <row r="49">
      <c r="A49" s="4" t="inlineStr">
        <is>
          <t>Gross margin</t>
        </is>
      </c>
      <c r="B49" s="4" t="inlineStr">
        <is>
          <t xml:space="preserve"> </t>
        </is>
      </c>
      <c r="D49" s="4" t="inlineStr">
        <is>
          <t xml:space="preserve"> </t>
        </is>
      </c>
      <c r="F49" s="4" t="inlineStr">
        <is>
          <t xml:space="preserve"> </t>
        </is>
      </c>
    </row>
    <row r="50">
      <c r="A50" s="4" t="inlineStr">
        <is>
          <t>General and administrative</t>
        </is>
      </c>
      <c r="B50" s="6" t="n">
        <v>1531</v>
      </c>
      <c r="C50" s="4" t="inlineStr">
        <is>
          <t>[3]</t>
        </is>
      </c>
      <c r="D50" s="6" t="n">
        <v>1158</v>
      </c>
      <c r="E50" s="4" t="inlineStr">
        <is>
          <t>[4]</t>
        </is>
      </c>
      <c r="F50" s="6" t="n">
        <v>1390</v>
      </c>
      <c r="G50" s="4" t="inlineStr">
        <is>
          <t>[5]</t>
        </is>
      </c>
    </row>
    <row r="51">
      <c r="A51" s="4" t="inlineStr">
        <is>
          <t>Depreciation, amortization and accretion</t>
        </is>
      </c>
      <c r="B51" s="6" t="n">
        <v>498</v>
      </c>
      <c r="D51" s="6" t="n">
        <v>460</v>
      </c>
      <c r="F51" s="6" t="n">
        <v>18</v>
      </c>
    </row>
    <row r="52">
      <c r="A52" s="4" t="inlineStr">
        <is>
          <t>Asset Impairment Charges</t>
        </is>
      </c>
      <c r="B52" s="4" t="inlineStr">
        <is>
          <t xml:space="preserve"> </t>
        </is>
      </c>
    </row>
    <row r="53">
      <c r="A53" s="4" t="inlineStr">
        <is>
          <t>Loss on asset disposals, net</t>
        </is>
      </c>
      <c r="B53" s="4" t="inlineStr">
        <is>
          <t xml:space="preserve"> </t>
        </is>
      </c>
      <c r="D53" s="4" t="inlineStr">
        <is>
          <t xml:space="preserve"> </t>
        </is>
      </c>
      <c r="F53" s="4" t="inlineStr">
        <is>
          <t xml:space="preserve"> </t>
        </is>
      </c>
    </row>
    <row r="54">
      <c r="A54" s="4" t="inlineStr">
        <is>
          <t>Operating income (loss)</t>
        </is>
      </c>
      <c r="B54" s="6" t="n">
        <v>-2029</v>
      </c>
      <c r="D54" s="6" t="n">
        <v>-1618</v>
      </c>
      <c r="F54" s="6" t="n">
        <v>-1408</v>
      </c>
    </row>
    <row r="55">
      <c r="A55" s="4" t="inlineStr">
        <is>
          <t>Total assets</t>
        </is>
      </c>
      <c r="B55" s="6" t="n">
        <v>7386</v>
      </c>
      <c r="D55" s="6" t="n">
        <v>17820</v>
      </c>
    </row>
    <row r="56">
      <c r="A56" s="4" t="inlineStr">
        <is>
          <t>Pipeline and Process Services [Member]</t>
        </is>
      </c>
    </row>
    <row r="57">
      <c r="A57" s="3" t="inlineStr">
        <is>
          <t>Segment Reporting Information [Line Items]</t>
        </is>
      </c>
    </row>
    <row r="58">
      <c r="A58" s="4" t="inlineStr">
        <is>
          <t>General and administrative</t>
        </is>
      </c>
      <c r="B58" s="5" t="n">
        <v>500</v>
      </c>
      <c r="D58" s="5" t="n">
        <v>500</v>
      </c>
      <c r="F58" s="5" t="n">
        <v>300</v>
      </c>
    </row>
    <row r="59"/>
    <row r="60">
      <c r="A60" s="4" t="inlineStr">
        <is>
          <t>[1]</t>
        </is>
      </c>
      <c r="B60" s="4" t="inlineStr">
        <is>
          <t>Amount includes $3.3 million of the administrative fee charged by Holdings specified in the omnibus agreement.</t>
        </is>
      </c>
    </row>
    <row r="61">
      <c r="A61" s="4" t="inlineStr">
        <is>
          <t>[2]</t>
        </is>
      </c>
      <c r="B61" s="4" t="inlineStr">
        <is>
          <t>Amount includes $1.2 million of the administrative fee charged by Holdings specified in the omnibus agreement.</t>
        </is>
      </c>
    </row>
    <row r="62">
      <c r="A62" s="4" t="inlineStr">
        <is>
          <t>[3]</t>
        </is>
      </c>
      <c r="B62" s="4" t="inlineStr">
        <is>
          <t>Amount includes $0.5 million of indirect general and administrative expenses that were previously reported within the Pipeline &amp;amp; Process Services segment, prior to that segment being reported as a discontinued operation.</t>
        </is>
      </c>
    </row>
    <row r="63">
      <c r="A63" s="4" t="inlineStr">
        <is>
          <t>[4]</t>
        </is>
      </c>
      <c r="B63" s="4" t="inlineStr">
        <is>
          <t>Amount includes $0.5 million of indirect general and administrative expenses that were previously reported within the Pipeline &amp;amp; Process Services segment, prior to that segment being reported as a discontinued operation.</t>
        </is>
      </c>
    </row>
    <row r="64">
      <c r="A64" s="4" t="inlineStr">
        <is>
          <t>[5]</t>
        </is>
      </c>
      <c r="B64" s="4" t="inlineStr">
        <is>
          <t>Amount includes $0.3 million of indirect general and administrative expenses that were previously reported within the Pipeline &amp;amp; Process Services segment, prior to that segment being reported as a discontinued operation.</t>
        </is>
      </c>
    </row>
  </sheetData>
  <mergeCells count="11">
    <mergeCell ref="A1:A2"/>
    <mergeCell ref="B1:G1"/>
    <mergeCell ref="B2:C2"/>
    <mergeCell ref="D2:E2"/>
    <mergeCell ref="F2:G2"/>
    <mergeCell ref="A59:G59"/>
    <mergeCell ref="B60:G60"/>
    <mergeCell ref="B61:G61"/>
    <mergeCell ref="B62:G62"/>
    <mergeCell ref="B63:G63"/>
    <mergeCell ref="B64:G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Segment Disclosures (Details Narrative)</t>
        </is>
      </c>
      <c r="B1" s="2" t="inlineStr">
        <is>
          <t>12 Months Ended</t>
        </is>
      </c>
    </row>
    <row r="2">
      <c r="B2" s="2" t="inlineStr">
        <is>
          <t>Dec. 31, 2021Number</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The following table summarizes the cash distributions that we declared and paid on common and subordinated units since our initial public offering: (Details) - USD ($) $ / shares in Units, $ in Thousands</t>
        </is>
      </c>
      <c r="C1" s="2" t="inlineStr">
        <is>
          <t>May 15, 2020</t>
        </is>
      </c>
      <c r="D1" s="2" t="inlineStr">
        <is>
          <t>Feb. 14, 2020</t>
        </is>
      </c>
      <c r="E1" s="2" t="inlineStr">
        <is>
          <t>Nov. 14, 2019</t>
        </is>
      </c>
      <c r="F1" s="2" t="inlineStr">
        <is>
          <t>Aug. 14, 2019</t>
        </is>
      </c>
      <c r="G1" s="2" t="inlineStr">
        <is>
          <t>May 15, 2019</t>
        </is>
      </c>
      <c r="H1" s="2" t="inlineStr">
        <is>
          <t>Feb. 14, 2019</t>
        </is>
      </c>
      <c r="I1" s="2" t="inlineStr">
        <is>
          <t>Dec. 31, 2020</t>
        </is>
      </c>
      <c r="J1" s="2" t="inlineStr">
        <is>
          <t>Dec. 31, 2019</t>
        </is>
      </c>
      <c r="K1" s="2" t="inlineStr">
        <is>
          <t>Dec. 31, 2018</t>
        </is>
      </c>
      <c r="L1" s="2" t="inlineStr">
        <is>
          <t>Dec. 31, 2017</t>
        </is>
      </c>
      <c r="M1" s="2" t="inlineStr">
        <is>
          <t>Dec. 31, 2016</t>
        </is>
      </c>
      <c r="N1" s="2" t="inlineStr">
        <is>
          <t>Dec. 31, 2015</t>
        </is>
      </c>
      <c r="O1" s="2" t="inlineStr">
        <is>
          <t>Dec. 31, 2014</t>
        </is>
      </c>
      <c r="P1" s="2" t="inlineStr">
        <is>
          <t>Dec. 31, 2020</t>
        </is>
      </c>
      <c r="Q1" s="2" t="inlineStr">
        <is>
          <t>Dec. 31, 2021</t>
        </is>
      </c>
    </row>
    <row r="2">
      <c r="A2" s="4" t="inlineStr">
        <is>
          <t>Percent of outstanding common units held by affiliates</t>
        </is>
      </c>
      <c r="Q2" s="4" t="inlineStr">
        <is>
          <t>64.00%</t>
        </is>
      </c>
    </row>
    <row r="3">
      <c r="A3" s="4" t="inlineStr">
        <is>
          <t>Common Stock [Member]</t>
        </is>
      </c>
    </row>
    <row r="4">
      <c r="A4" s="4" t="inlineStr">
        <is>
          <t>Per unit cash distribution (in dollars per share)</t>
        </is>
      </c>
      <c r="C4" s="11" t="n">
        <v>0.21</v>
      </c>
      <c r="D4" s="11" t="n">
        <v>0.21</v>
      </c>
      <c r="E4" s="11" t="n">
        <v>0.21</v>
      </c>
      <c r="F4" s="11" t="n">
        <v>0.21</v>
      </c>
      <c r="G4" s="11" t="n">
        <v>0.21</v>
      </c>
      <c r="H4" s="11" t="n">
        <v>0.21</v>
      </c>
      <c r="I4" s="11" t="n">
        <v>0.42</v>
      </c>
      <c r="J4" s="11" t="n">
        <v>0.84</v>
      </c>
      <c r="K4" s="11" t="n">
        <v>0.84</v>
      </c>
      <c r="L4" s="11" t="n">
        <v>1.036413</v>
      </c>
      <c r="M4" s="11" t="n">
        <v>1.625652</v>
      </c>
      <c r="N4" s="11" t="n">
        <v>1.625652</v>
      </c>
      <c r="O4" s="11" t="n">
        <v>1.104646</v>
      </c>
      <c r="P4" s="11" t="n">
        <v>7.492363</v>
      </c>
    </row>
    <row r="5">
      <c r="A5" s="4" t="inlineStr">
        <is>
          <t>Total cash distribution</t>
        </is>
      </c>
      <c r="C5" s="5" t="n">
        <v>2564</v>
      </c>
      <c r="D5" s="5" t="n">
        <v>2534</v>
      </c>
      <c r="E5" s="5" t="n">
        <v>2534</v>
      </c>
      <c r="F5" s="5" t="n">
        <v>2534</v>
      </c>
      <c r="G5" s="5" t="n">
        <v>2531</v>
      </c>
      <c r="H5" s="5" t="n">
        <v>2510</v>
      </c>
      <c r="I5" s="5" t="n">
        <v>5098</v>
      </c>
      <c r="J5" s="5" t="n">
        <v>10109</v>
      </c>
      <c r="K5" s="5" t="n">
        <v>10019</v>
      </c>
      <c r="L5" s="5" t="n">
        <v>12310</v>
      </c>
      <c r="M5" s="5" t="n">
        <v>19258</v>
      </c>
      <c r="N5" s="5" t="n">
        <v>19232</v>
      </c>
      <c r="O5" s="5" t="n">
        <v>13064</v>
      </c>
      <c r="P5" s="5" t="n">
        <v>89090</v>
      </c>
    </row>
    <row r="6">
      <c r="A6" s="4" t="inlineStr">
        <is>
          <t>Common Stock [Member] | Affiliated Entity [Member]</t>
        </is>
      </c>
    </row>
    <row r="7">
      <c r="A7" s="4" t="inlineStr">
        <is>
          <t>Total cash distribution</t>
        </is>
      </c>
      <c r="B7" s="4" t="inlineStr">
        <is>
          <t>[1]</t>
        </is>
      </c>
      <c r="C7" s="5" t="n">
        <v>1641</v>
      </c>
      <c r="D7" s="5" t="n">
        <v>1627</v>
      </c>
      <c r="E7" s="5" t="n">
        <v>1627</v>
      </c>
      <c r="F7" s="5" t="n">
        <v>1624</v>
      </c>
      <c r="G7" s="5" t="n">
        <v>1622</v>
      </c>
      <c r="H7" s="5" t="n">
        <v>1606</v>
      </c>
      <c r="I7" s="5" t="n">
        <v>3268</v>
      </c>
      <c r="J7" s="5" t="n">
        <v>6479</v>
      </c>
      <c r="K7" s="5" t="n">
        <v>6413</v>
      </c>
      <c r="L7" s="5" t="n">
        <v>7928</v>
      </c>
      <c r="M7" s="5" t="n">
        <v>12414</v>
      </c>
      <c r="N7" s="5" t="n">
        <v>12284</v>
      </c>
      <c r="O7" s="5" t="n">
        <v>8296</v>
      </c>
      <c r="P7" s="5" t="n">
        <v>57082</v>
      </c>
    </row>
    <row r="8"/>
    <row r="9">
      <c r="A9" s="4" t="inlineStr">
        <is>
          <t>[1]</t>
        </is>
      </c>
      <c r="B9" s="4" t="inlineStr">
        <is>
          <t>Approximately
                                            64% of the Partnership’s outstanding common units at December 31, 2021 were held by
                                            affiliates.</t>
        </is>
      </c>
    </row>
  </sheetData>
  <mergeCells count="3">
    <mergeCell ref="A1:B1"/>
    <mergeCell ref="A8:P8"/>
    <mergeCell ref="B9:P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The following table summarizes the distributions paid to our preferred unitholder: (Details) - USD ($) $ in Thousands</t>
        </is>
      </c>
      <c r="B1" s="2" t="inlineStr">
        <is>
          <t>Nov. 14, 2020</t>
        </is>
      </c>
      <c r="C1" s="2" t="inlineStr">
        <is>
          <t>Aug. 14, 2020</t>
        </is>
      </c>
      <c r="D1" s="2" t="inlineStr">
        <is>
          <t>May 15, 2020</t>
        </is>
      </c>
      <c r="E1" s="2" t="inlineStr">
        <is>
          <t>Feb. 14, 2020</t>
        </is>
      </c>
      <c r="F1" s="2" t="inlineStr">
        <is>
          <t>Nov. 14, 2019</t>
        </is>
      </c>
      <c r="G1" s="2" t="inlineStr">
        <is>
          <t>Aug. 14, 2019</t>
        </is>
      </c>
      <c r="H1" s="2" t="inlineStr">
        <is>
          <t>May 15, 2019</t>
        </is>
      </c>
      <c r="I1" s="2" t="inlineStr">
        <is>
          <t>Feb. 14, 2019</t>
        </is>
      </c>
      <c r="J1" s="2" t="inlineStr">
        <is>
          <t>Nov. 14, 2018</t>
        </is>
      </c>
      <c r="L1" s="2" t="inlineStr">
        <is>
          <t>Dec. 31, 2020</t>
        </is>
      </c>
      <c r="M1" s="2" t="inlineStr">
        <is>
          <t>Dec. 31, 2019</t>
        </is>
      </c>
      <c r="N1" s="2" t="inlineStr">
        <is>
          <t>Dec. 31, 2018</t>
        </is>
      </c>
      <c r="O1" s="2" t="inlineStr">
        <is>
          <t>Dec. 31, 2020</t>
        </is>
      </c>
    </row>
    <row r="2">
      <c r="A2" s="4" t="inlineStr">
        <is>
          <t>Preferred Stock [Member]</t>
        </is>
      </c>
    </row>
    <row r="3">
      <c r="A3" s="4" t="inlineStr">
        <is>
          <t>Cash Distributions</t>
        </is>
      </c>
      <c r="B3" s="5" t="n">
        <v>1034</v>
      </c>
      <c r="C3" s="5" t="n">
        <v>1033</v>
      </c>
      <c r="D3" s="5" t="n">
        <v>1033</v>
      </c>
      <c r="E3" s="5" t="n">
        <v>1033</v>
      </c>
      <c r="F3" s="5" t="n">
        <v>1034</v>
      </c>
      <c r="G3" s="5" t="n">
        <v>1033</v>
      </c>
      <c r="H3" s="5" t="n">
        <v>1033</v>
      </c>
      <c r="I3" s="5" t="n">
        <v>1033</v>
      </c>
      <c r="J3" s="5" t="n">
        <v>1412</v>
      </c>
      <c r="K3" s="4" t="inlineStr">
        <is>
          <t>[1]</t>
        </is>
      </c>
      <c r="L3" s="5" t="n">
        <v>4133</v>
      </c>
      <c r="M3" s="5" t="n">
        <v>4133</v>
      </c>
      <c r="N3" s="5" t="n">
        <v>1412</v>
      </c>
      <c r="O3" s="5" t="n">
        <v>9678</v>
      </c>
    </row>
    <row r="4"/>
    <row r="5">
      <c r="A5" s="4" t="inlineStr">
        <is>
          <t>[1]</t>
        </is>
      </c>
      <c r="B5" s="4" t="inlineStr">
        <is>
          <t>This
                                            distribution relates to the period from May 29, 2018 (date of preferred unit issuance) through
                                            September 30, 2018.</t>
        </is>
      </c>
    </row>
  </sheetData>
  <mergeCells count="3">
    <mergeCell ref="J1:K1"/>
    <mergeCell ref="A4:O4"/>
    <mergeCell ref="B5:O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Distributions (Details Narrative) $ in Millions</t>
        </is>
      </c>
      <c r="B1" s="2" t="inlineStr">
        <is>
          <t>Dec. 31, 2021USD ($)</t>
        </is>
      </c>
    </row>
    <row r="2">
      <c r="A2" s="3" t="inlineStr">
        <is>
          <t>Distributions</t>
        </is>
      </c>
    </row>
    <row r="3">
      <c r="A3" s="4" t="inlineStr">
        <is>
          <t>Accrued preferred unit distributions</t>
        </is>
      </c>
      <c r="B3" s="12"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 xml:space="preserve"> Operating activities:</t>
        </is>
      </c>
    </row>
    <row r="4">
      <c r="A4" s="4" t="inlineStr">
        <is>
          <t xml:space="preserve"> Net (loss) income</t>
        </is>
      </c>
      <c r="B4" s="5" t="n">
        <v>-12079</v>
      </c>
      <c r="C4" s="5" t="n">
        <v>-366</v>
      </c>
      <c r="D4" s="5" t="n">
        <v>17424</v>
      </c>
    </row>
    <row r="5">
      <c r="A5" s="4" t="inlineStr">
        <is>
          <t xml:space="preserve"> Net (loss) income from discontinued operations, net of tax</t>
        </is>
      </c>
      <c r="B5" s="6" t="n">
        <v>-2642</v>
      </c>
      <c r="C5" s="6" t="n">
        <v>2471</v>
      </c>
      <c r="D5" s="6" t="n">
        <v>3099</v>
      </c>
    </row>
    <row r="6">
      <c r="A6" s="4" t="inlineStr">
        <is>
          <t xml:space="preserve"> Net (loss) income from continuing operations</t>
        </is>
      </c>
      <c r="B6" s="6" t="n">
        <v>-9437</v>
      </c>
      <c r="C6" s="6" t="n">
        <v>-2837</v>
      </c>
      <c r="D6" s="6" t="n">
        <v>14325</v>
      </c>
    </row>
    <row r="7">
      <c r="A7" s="3" t="inlineStr">
        <is>
          <t xml:space="preserve"> Adjustments to reconcile net (loss) income to net cash (used in) provided by operating activities:</t>
        </is>
      </c>
    </row>
    <row r="8">
      <c r="A8" s="4" t="inlineStr">
        <is>
          <t xml:space="preserve"> Depreciation, amortization and accretion</t>
        </is>
      </c>
      <c r="B8" s="6" t="n">
        <v>4721</v>
      </c>
      <c r="C8" s="6" t="n">
        <v>4774</v>
      </c>
      <c r="D8" s="6" t="n">
        <v>4453</v>
      </c>
    </row>
    <row r="9">
      <c r="A9" s="4" t="inlineStr">
        <is>
          <t xml:space="preserve"> Impairments</t>
        </is>
      </c>
      <c r="B9" s="6" t="n">
        <v>881</v>
      </c>
      <c r="C9" s="4" t="inlineStr">
        <is>
          <t xml:space="preserve"> </t>
        </is>
      </c>
      <c r="D9" s="4" t="inlineStr">
        <is>
          <t xml:space="preserve"> </t>
        </is>
      </c>
    </row>
    <row r="10">
      <c r="A10" s="4" t="inlineStr">
        <is>
          <t xml:space="preserve"> Loss on asset disposals, net</t>
        </is>
      </c>
      <c r="B10" s="6" t="n">
        <v>32</v>
      </c>
      <c r="C10" s="6" t="n">
        <v>5</v>
      </c>
      <c r="D10" s="6" t="n">
        <v>1</v>
      </c>
    </row>
    <row r="11">
      <c r="A11" s="4" t="inlineStr">
        <is>
          <t xml:space="preserve"> Interest expense from debt issuance cost amortization</t>
        </is>
      </c>
      <c r="B11" s="6" t="n">
        <v>955</v>
      </c>
      <c r="C11" s="6" t="n">
        <v>580</v>
      </c>
      <c r="D11" s="6" t="n">
        <v>533</v>
      </c>
    </row>
    <row r="12">
      <c r="A12" s="4" t="inlineStr">
        <is>
          <t xml:space="preserve"> Equity-based compensation expense</t>
        </is>
      </c>
      <c r="B12" s="6" t="n">
        <v>1152</v>
      </c>
      <c r="C12" s="6" t="n">
        <v>961</v>
      </c>
      <c r="D12" s="6" t="n">
        <v>1107</v>
      </c>
    </row>
    <row r="13">
      <c r="A13" s="4" t="inlineStr">
        <is>
          <t xml:space="preserve"> Equity in earnings of investee</t>
        </is>
      </c>
      <c r="B13" s="6" t="n">
        <v>-243</v>
      </c>
      <c r="C13" s="6" t="n">
        <v>-249</v>
      </c>
      <c r="D13" s="6" t="n">
        <v>-214</v>
      </c>
    </row>
    <row r="14">
      <c r="A14" s="4" t="inlineStr">
        <is>
          <t xml:space="preserve"> Distributions from investee</t>
        </is>
      </c>
      <c r="B14" s="6" t="n">
        <v>225</v>
      </c>
      <c r="C14" s="6" t="n">
        <v>288</v>
      </c>
      <c r="D14" s="6" t="n">
        <v>75</v>
      </c>
    </row>
    <row r="15">
      <c r="A15" s="4" t="inlineStr">
        <is>
          <t xml:space="preserve"> Deferred tax expense, net</t>
        </is>
      </c>
      <c r="B15" s="4" t="inlineStr">
        <is>
          <t xml:space="preserve"> </t>
        </is>
      </c>
      <c r="C15" s="4" t="inlineStr">
        <is>
          <t xml:space="preserve"> </t>
        </is>
      </c>
      <c r="D15" s="6" t="n">
        <v>-36</v>
      </c>
    </row>
    <row r="16">
      <c r="A16" s="4" t="inlineStr">
        <is>
          <t xml:space="preserve"> Foreign currency losses (gains)</t>
        </is>
      </c>
      <c r="B16" s="6" t="n">
        <v>16</v>
      </c>
      <c r="C16" s="6" t="n">
        <v>-107</v>
      </c>
      <c r="D16" s="6" t="n">
        <v>-222</v>
      </c>
    </row>
    <row r="17">
      <c r="A17" s="4" t="inlineStr">
        <is>
          <t xml:space="preserve"> Bad debt expense, net of recoveries</t>
        </is>
      </c>
      <c r="B17" s="6" t="n">
        <v>-29</v>
      </c>
      <c r="C17" s="6" t="n">
        <v>470</v>
      </c>
      <c r="D17" s="6" t="n">
        <v>63</v>
      </c>
    </row>
    <row r="18">
      <c r="A18" s="4" t="inlineStr">
        <is>
          <t xml:space="preserve"> Gain on litigation settlement</t>
        </is>
      </c>
      <c r="B18" s="4" t="inlineStr">
        <is>
          <t xml:space="preserve"> </t>
        </is>
      </c>
      <c r="C18" s="4" t="inlineStr">
        <is>
          <t xml:space="preserve"> </t>
        </is>
      </c>
      <c r="D18" s="6" t="n">
        <v>-1254</v>
      </c>
    </row>
    <row r="19">
      <c r="A19" s="4" t="inlineStr">
        <is>
          <t xml:space="preserve"> Loss on sale of accounts receivable</t>
        </is>
      </c>
      <c r="B19" s="4" t="inlineStr">
        <is>
          <t xml:space="preserve"> </t>
        </is>
      </c>
      <c r="C19" s="4" t="inlineStr">
        <is>
          <t xml:space="preserve"> </t>
        </is>
      </c>
      <c r="D19" s="6" t="n">
        <v>515</v>
      </c>
    </row>
    <row r="20">
      <c r="A20" s="3" t="inlineStr">
        <is>
          <t xml:space="preserve"> Changes in assets and liabilities:</t>
        </is>
      </c>
    </row>
    <row r="21">
      <c r="A21" s="4" t="inlineStr">
        <is>
          <t xml:space="preserve"> Trade accounts receivable, net</t>
        </is>
      </c>
      <c r="B21" s="6" t="n">
        <v>4512</v>
      </c>
      <c r="C21" s="6" t="n">
        <v>30481</v>
      </c>
      <c r="D21" s="6" t="n">
        <v>-1940</v>
      </c>
    </row>
    <row r="22">
      <c r="A22" s="4" t="inlineStr">
        <is>
          <t xml:space="preserve"> Prepaid expenses and other</t>
        </is>
      </c>
      <c r="B22" s="6" t="n">
        <v>409</v>
      </c>
      <c r="C22" s="6" t="n">
        <v>-897</v>
      </c>
      <c r="D22" s="6" t="n">
        <v>142</v>
      </c>
    </row>
    <row r="23">
      <c r="A23" s="4" t="inlineStr">
        <is>
          <t xml:space="preserve"> Accounts payable and accounts payable - affiliates</t>
        </is>
      </c>
      <c r="B23" s="6" t="n">
        <v>-64</v>
      </c>
      <c r="C23" s="6" t="n">
        <v>-366</v>
      </c>
      <c r="D23" s="6" t="n">
        <v>-4546</v>
      </c>
    </row>
    <row r="24">
      <c r="A24" s="4" t="inlineStr">
        <is>
          <t xml:space="preserve"> Accrued payroll and other</t>
        </is>
      </c>
      <c r="B24" s="6" t="n">
        <v>499</v>
      </c>
      <c r="C24" s="6" t="n">
        <v>-9614</v>
      </c>
      <c r="D24" s="6" t="n">
        <v>2008</v>
      </c>
    </row>
    <row r="25">
      <c r="A25" s="4" t="inlineStr">
        <is>
          <t xml:space="preserve"> Income taxes payable</t>
        </is>
      </c>
      <c r="B25" s="6" t="n">
        <v>-213</v>
      </c>
      <c r="C25" s="6" t="n">
        <v>-747</v>
      </c>
      <c r="D25" s="6" t="n">
        <v>336</v>
      </c>
    </row>
    <row r="26">
      <c r="A26" s="4" t="inlineStr">
        <is>
          <t xml:space="preserve"> Net cash provided by operating activities - continuing operations</t>
        </is>
      </c>
      <c r="B26" s="6" t="n">
        <v>3416</v>
      </c>
      <c r="C26" s="6" t="n">
        <v>22742</v>
      </c>
      <c r="D26" s="6" t="n">
        <v>15346</v>
      </c>
    </row>
    <row r="27">
      <c r="A27" s="4" t="inlineStr">
        <is>
          <t xml:space="preserve"> Net cash (used in) provided by operating activities - discontinued operations</t>
        </is>
      </c>
      <c r="B27" s="6" t="n">
        <v>-99</v>
      </c>
      <c r="C27" s="6" t="n">
        <v>5180</v>
      </c>
      <c r="D27" s="6" t="n">
        <v>2833</v>
      </c>
    </row>
    <row r="28">
      <c r="A28" s="4" t="inlineStr">
        <is>
          <t xml:space="preserve"> Net cash provided by operating activities</t>
        </is>
      </c>
      <c r="B28" s="6" t="n">
        <v>3317</v>
      </c>
      <c r="C28" s="6" t="n">
        <v>27922</v>
      </c>
      <c r="D28" s="6" t="n">
        <v>18179</v>
      </c>
    </row>
    <row r="29">
      <c r="A29" s="3" t="inlineStr">
        <is>
          <t xml:space="preserve"> Investing activities:</t>
        </is>
      </c>
    </row>
    <row r="30">
      <c r="A30" s="4" t="inlineStr">
        <is>
          <t xml:space="preserve"> Proceeds from fixed asset disposals</t>
        </is>
      </c>
      <c r="B30" s="6" t="n">
        <v>4</v>
      </c>
      <c r="C30" s="6" t="n">
        <v>9</v>
      </c>
      <c r="D30" s="6" t="n">
        <v>6</v>
      </c>
    </row>
    <row r="31">
      <c r="A31" s="4" t="inlineStr">
        <is>
          <t xml:space="preserve"> Purchases of property and equipment, excluding finance leases</t>
        </is>
      </c>
      <c r="B31" s="6" t="n">
        <v>-56</v>
      </c>
      <c r="C31" s="6" t="n">
        <v>-1494</v>
      </c>
      <c r="D31" s="6" t="n">
        <v>-1734</v>
      </c>
    </row>
    <row r="32">
      <c r="A32" s="4" t="inlineStr">
        <is>
          <t xml:space="preserve"> Net cash used in investing activities - continuing operations</t>
        </is>
      </c>
      <c r="B32" s="6" t="n">
        <v>-52</v>
      </c>
      <c r="C32" s="6" t="n">
        <v>-1485</v>
      </c>
      <c r="D32" s="6" t="n">
        <v>-1728</v>
      </c>
    </row>
    <row r="33">
      <c r="A33" s="4" t="inlineStr">
        <is>
          <t xml:space="preserve"> Net cash provided by (used in) investing activities - discontinued operations</t>
        </is>
      </c>
      <c r="B33" s="6" t="n">
        <v>1225</v>
      </c>
      <c r="C33" s="6" t="n">
        <v>-169</v>
      </c>
      <c r="D33" s="6" t="n">
        <v>-205</v>
      </c>
    </row>
    <row r="34">
      <c r="A34" s="4" t="inlineStr">
        <is>
          <t xml:space="preserve"> Net cash provided by (used in) investing activities</t>
        </is>
      </c>
      <c r="B34" s="6" t="n">
        <v>1173</v>
      </c>
      <c r="C34" s="6" t="n">
        <v>-1654</v>
      </c>
      <c r="D34" s="6" t="n">
        <v>-1933</v>
      </c>
    </row>
    <row r="35">
      <c r="A35" s="3" t="inlineStr">
        <is>
          <t xml:space="preserve"> Financing activities:</t>
        </is>
      </c>
    </row>
    <row r="36">
      <c r="A36" s="4" t="inlineStr">
        <is>
          <t xml:space="preserve"> Borrowings on credit facility</t>
        </is>
      </c>
      <c r="B36" s="6" t="n">
        <v>13500</v>
      </c>
      <c r="C36" s="6" t="n">
        <v>39100</v>
      </c>
      <c r="D36" s="6" t="n">
        <v>7800</v>
      </c>
    </row>
    <row r="37">
      <c r="A37" s="4" t="inlineStr">
        <is>
          <t xml:space="preserve"> Repayments on credit facility</t>
        </is>
      </c>
      <c r="B37" s="6" t="n">
        <v>-21300</v>
      </c>
      <c r="C37" s="6" t="n">
        <v>-52000</v>
      </c>
      <c r="D37" s="6" t="n">
        <v>-9000</v>
      </c>
    </row>
    <row r="38">
      <c r="A38" s="4" t="inlineStr">
        <is>
          <t xml:space="preserve"> Repayments on finance lease obligations</t>
        </is>
      </c>
      <c r="B38" s="6" t="n">
        <v>-23</v>
      </c>
      <c r="C38" s="6" t="n">
        <v>-36</v>
      </c>
      <c r="D38" s="6" t="n">
        <v>-16</v>
      </c>
    </row>
    <row r="39">
      <c r="A39" s="4" t="inlineStr">
        <is>
          <t xml:space="preserve"> Debt issuance cost payments</t>
        </is>
      </c>
      <c r="B39" s="6" t="n">
        <v>-1157</v>
      </c>
      <c r="C39" s="6" t="n">
        <v>-19</v>
      </c>
      <c r="D39" s="6" t="n">
        <v>-75</v>
      </c>
    </row>
    <row r="40">
      <c r="A40" s="4" t="inlineStr">
        <is>
          <t xml:space="preserve"> Taxes paid related to net share settlement of equity-based compensation</t>
        </is>
      </c>
      <c r="B40" s="6" t="n">
        <v>-259</v>
      </c>
      <c r="C40" s="6" t="n">
        <v>-142</v>
      </c>
      <c r="D40" s="6" t="n">
        <v>-222</v>
      </c>
    </row>
    <row r="41">
      <c r="A41" s="4" t="inlineStr">
        <is>
          <t xml:space="preserve"> Distributions</t>
        </is>
      </c>
      <c r="B41" s="6" t="n">
        <v>-22</v>
      </c>
      <c r="C41" s="6" t="n">
        <v>-9279</v>
      </c>
      <c r="D41" s="6" t="n">
        <v>-14242</v>
      </c>
    </row>
    <row r="42">
      <c r="A42" s="4" t="inlineStr">
        <is>
          <t xml:space="preserve"> Net cash used in financing activities - continuing operations</t>
        </is>
      </c>
      <c r="B42" s="6" t="n">
        <v>-9261</v>
      </c>
      <c r="C42" s="6" t="n">
        <v>-22376</v>
      </c>
      <c r="D42" s="6" t="n">
        <v>-15755</v>
      </c>
    </row>
    <row r="43">
      <c r="A43" s="4" t="inlineStr">
        <is>
          <t xml:space="preserve"> Net cash used in financing activities - discontinued operations</t>
        </is>
      </c>
      <c r="B43" s="6" t="n">
        <v>-2135</v>
      </c>
      <c r="C43" s="6" t="n">
        <v>-1601</v>
      </c>
      <c r="D43" s="6" t="n">
        <v>-175</v>
      </c>
    </row>
    <row r="44">
      <c r="A44" s="4" t="inlineStr">
        <is>
          <t xml:space="preserve"> Net cash used in financing activities</t>
        </is>
      </c>
      <c r="B44" s="6" t="n">
        <v>-11396</v>
      </c>
      <c r="C44" s="6" t="n">
        <v>-23977</v>
      </c>
      <c r="D44" s="6" t="n">
        <v>-15930</v>
      </c>
    </row>
    <row r="45">
      <c r="A45" s="4" t="inlineStr">
        <is>
          <t xml:space="preserve"> Effect of exchange rates on cash</t>
        </is>
      </c>
      <c r="B45" s="6" t="n">
        <v>-2</v>
      </c>
      <c r="C45" s="6" t="n">
        <v>2</v>
      </c>
      <c r="D45" s="6" t="n">
        <v>4</v>
      </c>
    </row>
    <row r="46">
      <c r="A46" s="4" t="inlineStr">
        <is>
          <t xml:space="preserve"> Net (decrease) increase in cash and cash equivalents</t>
        </is>
      </c>
      <c r="B46" s="6" t="n">
        <v>-6908</v>
      </c>
      <c r="C46" s="6" t="n">
        <v>2293</v>
      </c>
      <c r="D46" s="6" t="n">
        <v>320</v>
      </c>
    </row>
    <row r="47">
      <c r="A47" s="4" t="inlineStr">
        <is>
          <t xml:space="preserve"> Cash and cash equivalents, beginning of period (includes restricted cash equivalents of $651, $551, and $551 and cash reported in assets of discontinued operations of $5,755, $4,366, and $2,858 at December 31, 2020, 2019 and 2018, respectively)</t>
        </is>
      </c>
      <c r="B47" s="6" t="n">
        <v>18544</v>
      </c>
      <c r="C47" s="6" t="n">
        <v>16251</v>
      </c>
      <c r="D47" s="6" t="n">
        <v>15931</v>
      </c>
    </row>
    <row r="48">
      <c r="A48" s="4" t="inlineStr">
        <is>
          <t xml:space="preserve"> Cash and cash equivalents, end of period (includes restricted cash equivalents of $1,051, $651, and $551 and cash reported in assets of discontinued operations of $2,334, $5,755, and $4,366 at December 31, 2021, 2020 and 2019, respectively)</t>
        </is>
      </c>
      <c r="B48" s="6" t="n">
        <v>11636</v>
      </c>
      <c r="C48" s="6" t="n">
        <v>18544</v>
      </c>
      <c r="D48" s="6" t="n">
        <v>16251</v>
      </c>
    </row>
    <row r="49">
      <c r="A49" s="3" t="inlineStr">
        <is>
          <t xml:space="preserve"> Non-cash items:</t>
        </is>
      </c>
    </row>
    <row r="50">
      <c r="A50" s="4" t="inlineStr">
        <is>
          <t xml:space="preserve"> Accounts payable and accrued payroll and other excluded from capital expenditures</t>
        </is>
      </c>
      <c r="B50" s="4" t="inlineStr">
        <is>
          <t xml:space="preserve"> </t>
        </is>
      </c>
      <c r="C50" s="6" t="n">
        <v>5</v>
      </c>
      <c r="D50" s="6" t="n">
        <v>1148</v>
      </c>
    </row>
    <row r="51">
      <c r="A51" s="4" t="inlineStr">
        <is>
          <t xml:space="preserve"> Acquisitions of finance leases included in liabilities</t>
        </is>
      </c>
      <c r="B51" s="4" t="inlineStr">
        <is>
          <t xml:space="preserve"> </t>
        </is>
      </c>
      <c r="C51" s="6" t="n">
        <v>247</v>
      </c>
      <c r="D51" s="6" t="n">
        <v>357</v>
      </c>
    </row>
    <row r="52">
      <c r="A52" s="3" t="inlineStr">
        <is>
          <t xml:space="preserve"> Supplemental cash flow disclosures:</t>
        </is>
      </c>
    </row>
    <row r="53">
      <c r="A53" s="4" t="inlineStr">
        <is>
          <t xml:space="preserve"> Cash taxes paid</t>
        </is>
      </c>
      <c r="B53" s="6" t="n">
        <v>329</v>
      </c>
      <c r="C53" s="6" t="n">
        <v>1487</v>
      </c>
      <c r="D53" s="6" t="n">
        <v>1980</v>
      </c>
    </row>
    <row r="54">
      <c r="A54" s="4" t="inlineStr">
        <is>
          <t xml:space="preserve"> Cash interest paid</t>
        </is>
      </c>
      <c r="B54" s="5" t="n">
        <v>2289</v>
      </c>
      <c r="C54" s="5" t="n">
        <v>3374</v>
      </c>
      <c r="D54" s="5" t="n">
        <v>47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Statement of Cash Flows [Abstract]</t>
        </is>
      </c>
    </row>
    <row r="3">
      <c r="A3" s="4" t="inlineStr">
        <is>
          <t>Restricted cash equivalents</t>
        </is>
      </c>
      <c r="B3" s="5" t="n">
        <v>1051</v>
      </c>
      <c r="C3" s="5" t="n">
        <v>651</v>
      </c>
      <c r="D3" s="5" t="n">
        <v>551</v>
      </c>
      <c r="E3" s="5" t="n">
        <v>551</v>
      </c>
    </row>
    <row r="4">
      <c r="A4" s="4" t="inlineStr">
        <is>
          <t>Cash reported in assets of discontinued operations</t>
        </is>
      </c>
      <c r="B4" s="5" t="n">
        <v>2334</v>
      </c>
      <c r="C4" s="5" t="n">
        <v>5755</v>
      </c>
      <c r="D4" s="5" t="n">
        <v>4366</v>
      </c>
      <c r="E4" s="5" t="n">
        <v>28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1 Organization
and Operations Cypress
Environmental Partners, L.P. (“we”, “us”, “our”, or the “Partnership”) is a Delaware
limited partnership formed in 2013. We offer essential services that help protect the environment and ensure sustainability. We provide
a wide range of environmental services including independent inspection, integrity, and support services for pipeline and energy infrastructure
owners and operators and public utilities. We also provide water pipelines, hydrocarbon recovery, disposal, and water treatment services.
Trading of our common units began January 15, 2014 on the New York Stock Exchange under the symbol “CELP”. Our business is
organized into the Inspection Services (“Inspection Services”) and Water and Environmental Services (“Environmental
Services”) segments. The
Inspection Services segment generates revenue by providing essential environmental services including inspection and integrity services
on a variety of infrastructure assets including midstream pipelines, gathering systems, and distribution systems. Services include nondestructive
examination, in-line inspection support, pig tracking, data gathering, and supervision of third-party contractors. We typically charge
our customers a daily or hourly fee for our services, in addition to per diem, mileage, and other reimbursable items. Revenue and costs
are subject to seasonal variations and interim activity may not be indicative of yearly activity, considering that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Environmental Services segment owns and operates nine ten eight 25 thirteen tw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17:00Z</dcterms:created>
  <dcterms:modified xmlns:dcterms="http://purl.org/dc/terms/" xmlns:xsi="http://www.w3.org/2001/XMLSchema-instance" xsi:type="dcterms:W3CDTF">2022-04-15T21:17:00Z</dcterms:modified>
</cp:coreProperties>
</file>